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PRINCIPAL ACTI" sheetId="6" state="visible" r:id="rId6"/>
    <sheet xmlns:r="http://schemas.openxmlformats.org/officeDocument/2006/relationships" name="SUMMARY OF SIGNIFICANT ACCOUNTI" sheetId="7" state="visible" r:id="rId7"/>
    <sheet xmlns:r="http://schemas.openxmlformats.org/officeDocument/2006/relationships" name="CASH, CASH EQUIVALENTS AND REST" sheetId="8" state="visible" r:id="rId8"/>
    <sheet xmlns:r="http://schemas.openxmlformats.org/officeDocument/2006/relationships" name="TIME DEPOSITS AND STRUCTURED DE" sheetId="9" state="visible" r:id="rId9"/>
    <sheet xmlns:r="http://schemas.openxmlformats.org/officeDocument/2006/relationships" name="SHORT-TERM LOANS" sheetId="10" state="visible" r:id="rId10"/>
    <sheet xmlns:r="http://schemas.openxmlformats.org/officeDocument/2006/relationships" name="INCOME TAX PAYABLE" sheetId="11" state="visible" r:id="rId11"/>
    <sheet xmlns:r="http://schemas.openxmlformats.org/officeDocument/2006/relationships" name="COMMISSIONS PAYABLE TO SALES PR" sheetId="12" state="visible" r:id="rId12"/>
    <sheet xmlns:r="http://schemas.openxmlformats.org/officeDocument/2006/relationships" name="OTHER CURRENT LIABILITIES" sheetId="13" state="visible" r:id="rId13"/>
    <sheet xmlns:r="http://schemas.openxmlformats.org/officeDocument/2006/relationships" name="LONG-TERM LOANS" sheetId="14" state="visible" r:id="rId14"/>
    <sheet xmlns:r="http://schemas.openxmlformats.org/officeDocument/2006/relationships" name="LONG-TERM LIABILITIES" sheetId="15" state="visible" r:id="rId15"/>
    <sheet xmlns:r="http://schemas.openxmlformats.org/officeDocument/2006/relationships" name="REVENUE" sheetId="16" state="visible" r:id="rId16"/>
    <sheet xmlns:r="http://schemas.openxmlformats.org/officeDocument/2006/relationships" name="NONCONTROLLING INTERESTS" sheetId="17" state="visible" r:id="rId17"/>
    <sheet xmlns:r="http://schemas.openxmlformats.org/officeDocument/2006/relationships" name="INCOME TAX"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CASH, CASH EQUIVALENTS AND RE_2" sheetId="25" state="visible" r:id="rId25"/>
    <sheet xmlns:r="http://schemas.openxmlformats.org/officeDocument/2006/relationships" name="TIME DEPOSITS AND STRUCTURED _2" sheetId="26" state="visible" r:id="rId26"/>
    <sheet xmlns:r="http://schemas.openxmlformats.org/officeDocument/2006/relationships" name="SHORT-TERM LOANS (Tables)" sheetId="27" state="visible" r:id="rId27"/>
    <sheet xmlns:r="http://schemas.openxmlformats.org/officeDocument/2006/relationships" name="INCOME TAX PAYABLE (Tables)" sheetId="28" state="visible" r:id="rId28"/>
    <sheet xmlns:r="http://schemas.openxmlformats.org/officeDocument/2006/relationships" name="COMMISSIONS PAYABLE TO SALES _2" sheetId="29" state="visible" r:id="rId29"/>
    <sheet xmlns:r="http://schemas.openxmlformats.org/officeDocument/2006/relationships" name="OTHER CURRENT LIABILITIES (Tabl" sheetId="30" state="visible" r:id="rId30"/>
    <sheet xmlns:r="http://schemas.openxmlformats.org/officeDocument/2006/relationships" name="LONG-TERM LOANS (Tables)" sheetId="31" state="visible" r:id="rId31"/>
    <sheet xmlns:r="http://schemas.openxmlformats.org/officeDocument/2006/relationships" name="LONG-TERM LIABILITIES (Tables)" sheetId="32" state="visible" r:id="rId32"/>
    <sheet xmlns:r="http://schemas.openxmlformats.org/officeDocument/2006/relationships" name="REVENUE (Tables)" sheetId="33" state="visible" r:id="rId33"/>
    <sheet xmlns:r="http://schemas.openxmlformats.org/officeDocument/2006/relationships" name="NONCONTROLLING INTERESTS (Table" sheetId="34" state="visible" r:id="rId34"/>
    <sheet xmlns:r="http://schemas.openxmlformats.org/officeDocument/2006/relationships" name="INCOME TAX (Tables)" sheetId="35" state="visible" r:id="rId35"/>
    <sheet xmlns:r="http://schemas.openxmlformats.org/officeDocument/2006/relationships" name="RELATED PARTY TRANSACTIONS (Tab" sheetId="36" state="visible" r:id="rId36"/>
    <sheet xmlns:r="http://schemas.openxmlformats.org/officeDocument/2006/relationships" name="COMMITMENTS AND CONTINGENCIES (" sheetId="37" state="visible" r:id="rId37"/>
    <sheet xmlns:r="http://schemas.openxmlformats.org/officeDocument/2006/relationships" name="SEGMENT REPORTING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SUMMARY OF SIGNIFICANT ACCOU_13" sheetId="48" state="visible" r:id="rId48"/>
    <sheet xmlns:r="http://schemas.openxmlformats.org/officeDocument/2006/relationships" name="SUMMARY OF SIGNIFICANT ACCOU_14" sheetId="49" state="visible" r:id="rId49"/>
    <sheet xmlns:r="http://schemas.openxmlformats.org/officeDocument/2006/relationships" name="CASH, CASH EQUIVALENTS AND RE_3" sheetId="50" state="visible" r:id="rId50"/>
    <sheet xmlns:r="http://schemas.openxmlformats.org/officeDocument/2006/relationships" name="CASH, CASH EQUIVALENTS AND RE_4" sheetId="51" state="visible" r:id="rId51"/>
    <sheet xmlns:r="http://schemas.openxmlformats.org/officeDocument/2006/relationships" name="TIME DEPOSITS AND STRUCTURED _3" sheetId="52" state="visible" r:id="rId52"/>
    <sheet xmlns:r="http://schemas.openxmlformats.org/officeDocument/2006/relationships" name="TIME DEPOSITS AND STRUCTURED _4" sheetId="53" state="visible" r:id="rId53"/>
    <sheet xmlns:r="http://schemas.openxmlformats.org/officeDocument/2006/relationships" name="SHORT-TERM LOANS (Details)" sheetId="54" state="visible" r:id="rId54"/>
    <sheet xmlns:r="http://schemas.openxmlformats.org/officeDocument/2006/relationships" name="SHORT-TERM LOANS (Details Textu" sheetId="55" state="visible" r:id="rId55"/>
    <sheet xmlns:r="http://schemas.openxmlformats.org/officeDocument/2006/relationships" name="INCOME TAX PAYABLE (Details)" sheetId="56" state="visible" r:id="rId56"/>
    <sheet xmlns:r="http://schemas.openxmlformats.org/officeDocument/2006/relationships" name="COMMISSIONS PAYABLE TO SALES _3" sheetId="57" state="visible" r:id="rId57"/>
    <sheet xmlns:r="http://schemas.openxmlformats.org/officeDocument/2006/relationships" name="COMMISSIONS PAYABLE TO SALES _4" sheetId="58" state="visible" r:id="rId58"/>
    <sheet xmlns:r="http://schemas.openxmlformats.org/officeDocument/2006/relationships" name="OTHER CURRENT LIABILITIES (Deta" sheetId="59" state="visible" r:id="rId59"/>
    <sheet xmlns:r="http://schemas.openxmlformats.org/officeDocument/2006/relationships" name="OTHER CURRENT LIABILITIES (De_2" sheetId="60" state="visible" r:id="rId60"/>
    <sheet xmlns:r="http://schemas.openxmlformats.org/officeDocument/2006/relationships" name="LONG-TERM LOANS (Details)" sheetId="61" state="visible" r:id="rId61"/>
    <sheet xmlns:r="http://schemas.openxmlformats.org/officeDocument/2006/relationships" name="LONG-TERM LOANS (Details Textua" sheetId="62" state="visible" r:id="rId62"/>
    <sheet xmlns:r="http://schemas.openxmlformats.org/officeDocument/2006/relationships" name="LONG-TERM LIABILITIES (Details)" sheetId="63" state="visible" r:id="rId63"/>
    <sheet xmlns:r="http://schemas.openxmlformats.org/officeDocument/2006/relationships" name="LONG-TERM LIABILITIES (Details " sheetId="64" state="visible" r:id="rId64"/>
    <sheet xmlns:r="http://schemas.openxmlformats.org/officeDocument/2006/relationships" name="LONG-TERM LIABILITIES (Detail_2" sheetId="65" state="visible" r:id="rId65"/>
    <sheet xmlns:r="http://schemas.openxmlformats.org/officeDocument/2006/relationships" name="REVENUE (Details)" sheetId="66" state="visible" r:id="rId66"/>
    <sheet xmlns:r="http://schemas.openxmlformats.org/officeDocument/2006/relationships" name="REVENUE (Details 1)" sheetId="67" state="visible" r:id="rId67"/>
    <sheet xmlns:r="http://schemas.openxmlformats.org/officeDocument/2006/relationships" name="NONCONTROLLING INTERESTS (Detai" sheetId="68" state="visible" r:id="rId68"/>
    <sheet xmlns:r="http://schemas.openxmlformats.org/officeDocument/2006/relationships" name="INCOME TAX (Details)" sheetId="69" state="visible" r:id="rId69"/>
    <sheet xmlns:r="http://schemas.openxmlformats.org/officeDocument/2006/relationships" name="INCOME TAX (Details Textual)" sheetId="70" state="visible" r:id="rId70"/>
    <sheet xmlns:r="http://schemas.openxmlformats.org/officeDocument/2006/relationships" name="RELATED PARTY TRANSACTIONS (Det" sheetId="71" state="visible" r:id="rId71"/>
    <sheet xmlns:r="http://schemas.openxmlformats.org/officeDocument/2006/relationships" name="RELATED PARTY TRANSACTIONS (D_2"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SEGMENT REPORTING (Details)" sheetId="75" state="visible" r:id="rId75"/>
    <sheet xmlns:r="http://schemas.openxmlformats.org/officeDocument/2006/relationships" name="SEGMENT REPORTING (Details 1)" sheetId="76" state="visible" r:id="rId76"/>
    <sheet xmlns:r="http://schemas.openxmlformats.org/officeDocument/2006/relationships" name="SUBSEQUENT EVENTS (Details Text" sheetId="77" state="visible" r:id="rId77"/>
  </sheets>
  <definedNames/>
  <calcPr calcId="124519" fullCalcOnLoad="1"/>
</workbook>
</file>

<file path=xl/sharedStrings.xml><?xml version="1.0" encoding="utf-8"?>
<sst xmlns="http://schemas.openxmlformats.org/spreadsheetml/2006/main" uniqueCount="723">
  <si>
    <t>Document And Entity Information - shares</t>
  </si>
  <si>
    <t>6 Months Ended</t>
  </si>
  <si>
    <t>Jun. 30, 2018</t>
  </si>
  <si>
    <t>Jan. 29, 2019</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China United Insurance Service, Inc.</t>
  </si>
  <si>
    <t>Entity Central Index Key</t>
  </si>
  <si>
    <t>Current Fiscal Year End Date</t>
  </si>
  <si>
    <t>--12-31</t>
  </si>
  <si>
    <t>Entity Filer Category</t>
  </si>
  <si>
    <t>Accelerated Filer</t>
  </si>
  <si>
    <t>Trading Symbol</t>
  </si>
  <si>
    <t>CUII</t>
  </si>
  <si>
    <t>Entity Common Stock, Shares Outstanding</t>
  </si>
  <si>
    <t>Entity Emerging Growth Company</t>
  </si>
  <si>
    <t>Entity Small Business</t>
  </si>
  <si>
    <t>CONSOLIDATED BALANCE SHEETS - USD ($)</t>
  </si>
  <si>
    <t>Dec. 31, 2017</t>
  </si>
  <si>
    <t>Current assets</t>
  </si>
  <si>
    <t>Cash and cash equivalents</t>
  </si>
  <si>
    <t>Time deposits</t>
  </si>
  <si>
    <t>Marketable securities</t>
  </si>
  <si>
    <t>Structured deposits</t>
  </si>
  <si>
    <t>Accounts receivable</t>
  </si>
  <si>
    <t>Contract assets</t>
  </si>
  <si>
    <t>Other current assets</t>
  </si>
  <si>
    <t>Total current assets</t>
  </si>
  <si>
    <t>Property, plant and equipment, net</t>
  </si>
  <si>
    <t>Intangible assets</t>
  </si>
  <si>
    <t>Long-term investments</t>
  </si>
  <si>
    <t>Other assets</t>
  </si>
  <si>
    <t>TOTAL ASSETS</t>
  </si>
  <si>
    <t>Current liabilities</t>
  </si>
  <si>
    <t>Short-term loans</t>
  </si>
  <si>
    <t>Income tax payable-short term</t>
  </si>
  <si>
    <t>Convertible bonds</t>
  </si>
  <si>
    <t>Commissions payable to sales professionals</t>
  </si>
  <si>
    <t>Due to related parties</t>
  </si>
  <si>
    <t>Other current liabilities</t>
  </si>
  <si>
    <t>Total current liabilities</t>
  </si>
  <si>
    <t>Long-term loans</t>
  </si>
  <si>
    <t>Income tax payable-long term</t>
  </si>
  <si>
    <t>Long-term liabilities</t>
  </si>
  <si>
    <t>TOTAL LIABILITIES</t>
  </si>
  <si>
    <t>COMMITMENTS AND CONTINGENCIES</t>
  </si>
  <si>
    <t xml:space="preserve"> </t>
  </si>
  <si>
    <t>STOCKHOLDERS' EQUITY</t>
  </si>
  <si>
    <t>Preferred stock, par value $0.00001, 10,000,000 authorized, 1,000,000 issued and outstanding</t>
  </si>
  <si>
    <t>Common stock, par value $0.00001, 100,000,000 authorized, 29,452,669 issued and outstanding</t>
  </si>
  <si>
    <t>Additional paid-in capital</t>
  </si>
  <si>
    <t>Statutory reserves</t>
  </si>
  <si>
    <t>Retained earnings</t>
  </si>
  <si>
    <t>Accumulated other comprehensive income</t>
  </si>
  <si>
    <t>Stockholders' equity attribute to parent's shareholders</t>
  </si>
  <si>
    <t>Noncontrolling interests</t>
  </si>
  <si>
    <t>TOTAL STOCKHOLDERS' EQUITY</t>
  </si>
  <si>
    <t>TOTAL LIABILITIES AND STOCKHOLDERS'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OTHER COMPREHENSIVE INCOME (LOSS) - USD ($)</t>
  </si>
  <si>
    <t>3 Months Ended</t>
  </si>
  <si>
    <t>Jun. 30, 2017</t>
  </si>
  <si>
    <t>Revenue</t>
  </si>
  <si>
    <t>Cost of revenue</t>
  </si>
  <si>
    <t>Gross profit</t>
  </si>
  <si>
    <t>Operating expenses:</t>
  </si>
  <si>
    <t>Selling</t>
  </si>
  <si>
    <t>General and administrative</t>
  </si>
  <si>
    <t>Total operating expense</t>
  </si>
  <si>
    <t>Income from operations</t>
  </si>
  <si>
    <t>Other income (expenses):</t>
  </si>
  <si>
    <t>Interest income</t>
  </si>
  <si>
    <t>Interest expenses</t>
  </si>
  <si>
    <t>Dividend income</t>
  </si>
  <si>
    <t>Other - net</t>
  </si>
  <si>
    <t>Total other income, net</t>
  </si>
  <si>
    <t>Income before income taxes</t>
  </si>
  <si>
    <t>Income tax expense</t>
  </si>
  <si>
    <t>Net income</t>
  </si>
  <si>
    <t>Net income attributable to noncontrolling interests</t>
  </si>
  <si>
    <t>Net income attributable to parent's shareholders</t>
  </si>
  <si>
    <t>Other comprehensive income</t>
  </si>
  <si>
    <t>Foreign currency translation (loss) gain</t>
  </si>
  <si>
    <t>Other</t>
  </si>
  <si>
    <t>Other comprehensive (loss) income attributable to parent's shareholders</t>
  </si>
  <si>
    <t>Other comprehensive (loss) income attributable to noncontrolling interests</t>
  </si>
  <si>
    <t>Comprehensive (loss) income attributable to parent's shareholders</t>
  </si>
  <si>
    <t>Comprehensive income attributable to noncontrolling interests</t>
  </si>
  <si>
    <t>Weighted average shares outstanding:</t>
  </si>
  <si>
    <t>Basic</t>
  </si>
  <si>
    <t>Diluted</t>
  </si>
  <si>
    <t>Earnings per share attributable to parent's shareholders:</t>
  </si>
  <si>
    <t>CONSOLIDATED STATEMENTS OF CASH FLOWS - USD ($)</t>
  </si>
  <si>
    <t>Cash flows from operating activities:</t>
  </si>
  <si>
    <t>Adjustments to reconcile net income to net cash provided by operating activities:</t>
  </si>
  <si>
    <t>Depreciation and amortization</t>
  </si>
  <si>
    <t>Amortization of bond premium</t>
  </si>
  <si>
    <t>Loss (gain) on valuation of financial assets</t>
  </si>
  <si>
    <t>Loss on disposal of fixed assets</t>
  </si>
  <si>
    <t>Loss on debt forgiveness</t>
  </si>
  <si>
    <t>Deferred income tax</t>
  </si>
  <si>
    <t>Changes in operating assets and liabilities:</t>
  </si>
  <si>
    <t>Income tax payable</t>
  </si>
  <si>
    <t>Net cash provided by operating activities</t>
  </si>
  <si>
    <t>Cash flows from investing activities:</t>
  </si>
  <si>
    <t>Purchases of time deposits</t>
  </si>
  <si>
    <t>Proceeds from maturities of time deposits</t>
  </si>
  <si>
    <t>Purchases of structured deposits</t>
  </si>
  <si>
    <t>Proceeds from maturities of structured deposits</t>
  </si>
  <si>
    <t>Proceeds from sale of marketable securities</t>
  </si>
  <si>
    <t>Purchase of marketable securities</t>
  </si>
  <si>
    <t>Purchase of long-term investment - REITs</t>
  </si>
  <si>
    <t>Proceeds from repayment of loan made to RFL</t>
  </si>
  <si>
    <t>Purchase of property, plant and equipment</t>
  </si>
  <si>
    <t>Purchase of intangible assets</t>
  </si>
  <si>
    <t>Net cash used in investing activities</t>
  </si>
  <si>
    <t>Cash flows from financing activities:</t>
  </si>
  <si>
    <t>Repayment of convertible bonds</t>
  </si>
  <si>
    <t>Proceeds from short-term loans</t>
  </si>
  <si>
    <t>Repayment of short-term loans</t>
  </si>
  <si>
    <t>Proceeds from related party borrowing</t>
  </si>
  <si>
    <t>Repayment to related party borrowing</t>
  </si>
  <si>
    <t>Net cash provided by financing activities</t>
  </si>
  <si>
    <t>Foreign currency translation</t>
  </si>
  <si>
    <t>Net decrease in cash, cash equivalents and restricted cash</t>
  </si>
  <si>
    <t>Cash, cash equivalents and restricted cash, beginning balance</t>
  </si>
  <si>
    <t>Cash, cash equivalents and restricted cash, ending balance</t>
  </si>
  <si>
    <t>SUPPLEMENTARY DISCLOSURE:</t>
  </si>
  <si>
    <t>Interest paid</t>
  </si>
  <si>
    <t>Income tax paid</t>
  </si>
  <si>
    <t>SUPPLEMENTARY DISCLOSURE OF CASH FLOWS FOR NON-CASH TRANSACTION:</t>
  </si>
  <si>
    <t>Debt forgiveness - related party</t>
  </si>
  <si>
    <t>ORGANIZATION AND PRINCIPAL ACTIVITIES</t>
  </si>
  <si>
    <t>Organization, Consolidation and Presentation of Financial Statements [Abstract]</t>
  </si>
  <si>
    <t>Organization, Consolidation and Presentation of Financial Statements Disclosure [Text Block]</t>
  </si>
  <si>
    <t xml:space="preserve">NOTE 1 – ORGANIZATION AND PRINCIPAL ACTIVITIES China United Insurance Service, Inc. (“China United”, “CUIS”, or the “Company”) is a Delaware corporation, organized on June 4, 2010 by Yi-Hsiao Mao, a Taiwan citizen, as a listing vehicle for both ZLI Holdings Limited (“CU Hong Kong”) and Action Holdings Financial Limited (“AHFL,” a company incorporated in the British Virgin Islands). The Company’s common stock currently trades over-the-counter under the ticker symbol “CUII” in the OTCQB marketplace. The corporate structure as of June 30, 2018 is as follows: </t>
  </si>
  <si>
    <t>SUMMARY OF SIGNIFICANT ACCOUNTING POLICIES</t>
  </si>
  <si>
    <t>Accounting Policies [Abstract]</t>
  </si>
  <si>
    <t>Significant Accounting Policies [Text Block]</t>
  </si>
  <si>
    <t>NOTE 2 – SUMMARY OF SIGNIFICANT ACCOUNTING POLICIES Principles of Consolidation The unaudited consolidated financial statements include the accounts of China United, its subsidiaries and variable interest entities as shown in the corporate structure in Note 1. All significant intercompany transactions and balances have been eliminated in consolidation. Certain reclassifications have been made to the consolidated financial statements for prior years to the current year’s presentation. Basis of Presentation The unaudited consolidated financial statements presented herein have been prepared in accordance with accounting principles generally accepted in the United States (“GAAP”) for interim financial information and in accordance with the instructions to Form 10-Q and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and six months ended June 30, 2018 are not necessarily indicative of the results that may be expected for the year ending December 31, 2018. These unaudited consolidated financial statements and notes thereto should be read in conjunction with the Company’s audited consolidated financial statements and notes thereto for the year ended December 31, 2017, which were included in the Company’s 2017 Annual Report on Form 10-K (“2017 Form 10-K”). The accompanying consolidated balance sheet as of December 31, 2017, has been derived from the Company’s audited consolidated financial statements as of that date. Use of Estimates The preparation of the Company’s consolidated financial statements in conformity with GAAP requires management to make estimates, judgments and assumptions that affect the amounts reported in the consolidated financial statements and footnotes thereto. Actual results may differ from those estimates and assumptions. Foreign Currency Transactions The Company’s financial statements are presented in U.S. dollars ($), which is the Company’s reporting and functional currency. The functional currencies of the Company’s subsidiaries are NTD, RMB and HKD. The resulting translation adjustments are reported under other comprehensive income in accordance with Financial Accounting Standards Board (“FASB”) Accounting Standards Codification (“ASC”) Topic 220 (“ASC 220”), “Reporting Comprehensive Income”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NTD, RMB and HKD into U.S. dollars are recorded in stockholders’ equity as part of accumulated other comprehensive income. The exchange rates used for financial statements are as follows: Average Rate for the Six Months Ended ‎ June 30, 2018 2017 New Taiwan dollar (NTD) NTD 29.519475 NTD 30.633866 China yuan (RMB) RMB 6.366551 RMB 6.837909 Hong Kong dollar (HKD) HKD 7.837374 HKD 7.773106 United States dollar ($) $ 1.000000 $ 1.000000 Exchange Rate at June 30, 2018 December 31, 2017 New Taiwan dollar (NTD) NTD 30.461500 NTD 29.65568 China yuan (RMB) RMB 6.619050 RMB 6.50638 Hong Kong dollar (HKD) HKD 7.845330 HKD 7.81493 United States dollar ($) $ 1.000000 $ 1.00000 Earnings Per Share Basic earnings per common share (“EPS”) is computed by dividing net income attributable to the common shareholders of the Company by the weighted-average number of common shares outstanding. Diluted EPS is computed in the same manner as basic EPS, except the number of shares includes additional common shares that would have been outstanding if potential common shares with a dilutive effect had been issued. As the holders of preferred stock of the Company are entitled to share equally with the holders of common stock, on a per share basis, in such dividends and other distributions of cash, property or shares of stock of the Company as may be declared by the board of directors, the preferred stock is a participating security. When calculating the basic earnings per common share, the two-class method is used to allocate earnings to common stock and participating security as required by ASC Topic 260, “Earnings Per Share.” The calculation for basic and diluted EPS is as follows: Three Months Ended June 30, 2018 2017 Amounts attributable to CUIS common shareholders: $ 990,671 $ 1,923,094 Effect of dilution - 3,000 Income attributable to CUIS common shareholders after dilution $ 990,671 $ 1,926,094 Basic weighted-average number of common shares outstanding 29,452,669 29,452,669 Effect of convertible bond - 48,077 Diluted weighted-average number of common shares outstanding 29,452,669 29,500,746 Earnings per share attributable to CUIS common shareholders: Basic $ 0.034 $ 0.065 Diluted $ 0.034 $ 0.065 Six Months Ended June 30, 2018 2017 Amounts attributable to CUIS common shareholders: $ 1,324,974 $ 3,215,556 Effect of dilution - - Income attributable to CUIS common shareholders after dilution $ 1,324,974 $ 3,215,556 Basic weighted-average number of common shares outstanding 29,452,669 29,452,669 Effect of convertible bond - - Diluted weighted-average number of common shares outstanding 29,452,669 29,452,669 Earnings per share attributable to CUIS common shareholders: Basic $ 0.045 $ 0.109 Diluted $ 0.045 $ 0.109 Fair Value of Financial Instruments Fair value accounting establishes a framework for measuring fair value and expands disclosure about fair value measurements. Fair value, which is defined as the price that would be received to sell an asset or paid to transfer a liability in an orderly transaction between market participants at the measurement date. This framework provides a fair value hierarchy that prioritizes the inputs to valuation techniques used to measure fair value into three level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ies, either directly or indirectly, for substantially the full term of the financial instruments.  Level 3 inputs to the valuation methodology are unobservable and significant to the fair value. The following fair value hierarchy tables present information about the Company’s assets and liabilities measured at fair value on a recurring basis as of June 30, 2018 and December 31, 2017: June 30, 2018 Fair Value Carrying Level 1 Level 2 Level 3 Value Assets Marketable securities (included in other current assets): Mutual fund 30,894 - - 30,894 Structured deposits - - 2,206,313 2,206,313 Long-term investments: Government bonds (available-for-sale debt securities) - 100,548 - 100,548 REITs 1,181,820 - - 1,181,820 December 31, 2017 Fair Value Carrying Level 1 Level 2 Level 3 Value Assets Marketable securities (included in other current assets): Mutual fund 33,381 - - 33,381 Structured deposits - - 1,248,340 1,248,340 Long-term investments: Government bonds (available-for-sale debt securities) - 103,723 - 103,723 The following table presents a reconciliation from the opening balances to the closing balances for recurring fair value measurements categorized within level 3 of the fair value hierarchy: Opening balance as of January 1, 2018 $ 1,248,340 Transfer into/ out of Level 3 - Total gains (losses) for the period included in earnings 17,718 Total gains (losses) for the period included in other comprehensive income - Purchases 4,910,401 Settlements (3,905,499 ) Foreign exchange gains (losses) (64,647 ) Ending balance as of June 30, 2018 $ 2,206,313 Changes in unrealized losses for the period included in earnings for assets held at the end of the reporting period are $50,733 and $(19,015) , respectively, for the three and six months ended June 30, 2018. During the three and six months ended June 30, 2018, there were no assets or liabilities that were transferred between any of the levels. Marketable securities and long-term investments in REITs – The fair value of the mutual fund and REITs is valued based on quoted market prices in active markets. Structured deposits – Structured deposits are hybrid instruments containing embedded derivatives. The valuation of the hybrid instruments is predominantly driven by the derivative features embedded within the instruments. The structured deposits as of June 30, 2018 and December 31, 2017 are based on discounted cash flow analyses that consider the embedded derivative and terms and payment structure of the deposits. The embedded derivative features are valued using Black &amp; Scholes option pricing model that used significant unobservable inputs, i.e., volatility of options. The fair value is determined by using the counterparty’s pricing information. The volatility mentioned above is a pricing input for options. Generally, the higher the volatility of the underlying, the riskier the instrument. Given a long position in an option, an increase in volatility, in isolation, would generally result in an increase in a fair value measurement. Government bonds – The fair value of government bonds is valued based on theoretical bond price in Taipei Exchange. The carrying amounts of financial assets and liabilities in the consolidated balance sheets for cash and cash equivalents, time deposits, accounts receivable, short-term loans, due to related parties and accrued expense approximate fair value due to the short-term duration of those instruments. The amortized cost of the investment in government bonds is $ 99,200 and $ 102,029 as of June 30, 2018 and December 31, 2017 , respectively. The government bonds will mature on March 17, 2021 . Concentration of Risk The Company maintains cash with banks in the USA, People’s Republic of Taiwan. Should any bank holding cash become insolvent, or if the Company is otherwise unable to withdraw funds, the Company would lose the cash with that bank; however, the Company has not experienced any losses in such accounts and believes it is not exposed to any significant risks on its cash in bank accounts. In Taiwan, a depositor has up to NTD3,000,000 insured by Central Deposit Insurance Corporation (“CDIC”). In China, a depositor has up to RMB500,000 insured by the People’s Bank of China Financial Stability Bureau (“FSD”). In Hong Kong, a depositor has up to HKD500,000 insured by Hong Kong Deposit Protection Board (“DPB”). In the United States, the standard insurance amount is $250,000 per depositor in a bank insured by the Federal Deposit Insurance Corporation (“FDIC”). Financial instruments that potentially subject the Company to significant concentrations of credit risk consist principally of cash and cash equivalents, time deposits, restricted cash, register capital deposits and accounts receivable. As of June 30, 2018 and December 31, 2017, approximately $1,798,000 and $1,512,000 of the Company’s cash and cash equivalents, time deposits, restricted cash and register capital deposits held by financial institutions, was insured, and the remaining balance of approximately $33,998,000 and $33,949,000, was not insured. With respect to accounts receivable, the Company generally does not require collateral and does not have an allowance for doubtful accounts. For the three months ended June 30, 2018 and 2017, the Company’s revenues from sale of insurance policies underwritten by these companies were: Three Months Ended June 30, 2018 2017 Amount % of Total ‎ Revenue Amount % of Total ‎ Revenue Farglory Life Insurance Co., Ltd. $ 4,312,106 21 % $ 4,563,775 25 % TransGlobe Life Insurance Inc. 2,533,169 13 % (* ) (* ) Taiwan Life Insurance Co., Ltd. 2,401,545 12 % 1,881,893 10 % (*) Revenue for the three months ended had not exceeded 10% or more of the consolidated revenue. For the six months ended June 30, 2018 and 2017, the Company’s revenues from sale of insurance policies underwritten by these companies were: Six Months Ended June 30, 2018 2017 Amount % of Total ‎ Revenue Amount % of Total ‎ Revenue Farglory Life Insurance Co., Ltd. $ 9,258,162 25 % $ 8,774,002 26 % Taiwan Life Insurance Co., Ltd. 5,199,281 14 % 3,969,250 12 % TransGlobe Life Insurance Inc. 4,362,188 12 % (* ) (* ) (*) Revenue for the six months ended had not exceeded 10% or more of the consolidated revenue. As of June 30, 2018 and December 31, 2017, the Company’s accounts receivable from these companies were: June 30, 2018 December 31, 2017 Amount % of Total ‎ Accounts ‎ Receivable Amount % of Total ‎ Accounts ‎ Receivable Farglory Life Insurance Co., Ltd. $ 1,657,179 21 % $ 3,430,661 26 % Taiwan Life Insurance Co., Ltd 989,159 12 % 2,192,668 17 % TransGlobe Life Insurance Inc. 1,095,948 14 % 1,811,401 14 % The Company’s operations are in the PRC, Hong Kong and Taiwan. Accordingly, the Company’s business, financial condition and results of operations may be influenced by the political, economic, foreign currency exchange and legal environments in the PRC, Hong Kong and Taiwan, and by the state of each economy. The Company’s results may be adversely affected by changes in the political and social conditions in the PRC, Hong Kong and Taiwan, and by changes in governmental policies with respect to laws and regulations, anti-inflationary measures, and rates and methods of taxation, among other things. New Accounting Pronouncements and Other Guidance New Accounting Pronouncements Effective January 1, 2018: Revenue from Contracts with Customers In May 2014, the FASB issued new accounting guidance related to revenue from contracts with customers. The core principle of the guidance is that recognition of revenue occurs when a customer obtains control of promised goods or services in an amount that reflects the consideration to which the entity expects to be entitled in exchange for those goods or services. In addition, the new guidance requires that companies disclose the nature, amount, timing and uncertainty of revenue and cash flows arising from contracts with customers. The Company adopted the new guidance effective January 1, 2018, using the modified retrospective method, which applies the new guidance beginning in the year of adoption, with the cumulative effect of initially applying the guidance recognized as an adjustment to retained earnings at January 1, 2018. The Company elected to apply the modified retrospective method to all contracts. The Company’s revenue is derived from insurance agency and brokerage services. The Company, through its subsidiaries, sells insurance products provided by insurance companies to individuals, and is compensated in the form of commissions from the respective insurance companies, according to the terms of each service agreement made by and between the Company and the insurance companies. The sale of an insurance product by the Company is considered complete when initial insurance premium is paid by an individual and the insurance policy is approved by the respective insurance company. When a policy is effective, the insurance company is obligated to pay the agreed-upon commission to the Company under the terms of its service agreement with the Company and such commission is recognized as revenue. Upon adoption of the new revenue guidance, the timing of revenue recognition remains unchanged. However, the new guidance includes requirements to estimate variable or contingent consideration to be received and recognize variable consideration to the extent that a significant reversal of revenue will not probably occur in subsequent periods. Under the legacy GAAP, the Company recognized certain contingent commissions when fixed or determinable whereas the Company recognizes estimated contingent commissions when the policy has been submitted to insurance companies but yet effective under the new revenue guidance. This results in the revenue recognition accelerated from historical patterns and a shift in timing of quarterly revenue recognized. In addition, the Company recognizes the contingent commission as a contract asset when the performance obligation is fulfilled and the Company has not had the unconditional rights to the payment. As a result, the Company recognizes contract assets to distinguish from accounts receivable. Since the majority of the Company’s fee arrangements involve contracts that cover a single year of services, the Company does not expect there will be a significant change in the amount of revenue recognized in an annual period. The cumulative effect of adopting the new standard on January 1, 2018 is nil to the opening balance of retained earnings. The comparative information and prior periods were not restated and will continue to be reported under the legacy accounting standards. The impact of adoption of the new revenue standard on the Company’s consolidated income statement was as follows: Three Months Ended ‎ June 30, 2018 As Reported Revenue ‎ Standard ‎ Impact Legacy GAAP Revenue $ 20,175,337 $ (981,162 ) $ 19,194,175 Cost of revenue 13,696,717 - 13,696,717 Gross profit 6,478,620 (981,162 ) 5,497,458 Income before income taxes 2,184,925 (981,162 ) 1,203,763 Income tax 369,380 (191,482 ) 177,898 Net income 1,815,545 (789,680 ) 1,025,865 Net income attributable to noncontrolling interests 791,238 (260,799 ) 530,439 Net income attributable to parent’s shareholders $ 1,024,307 $ (528,881 ) $ 495,426 Six Months Ended ‎ June 30, 2018 Revenue ‎ Standard As Reported ‎ Impact Legacy GAAP Revenue $ 37,664,717 $ (1,359,771 ) $ 36,304,946 Cost of revenue 23,318,420 - 23,318,420 Gross profit 14,346,297 (1,359,771 ) 12,986,526 Income before income taxes 5,617,988 (1,359,771 ) 4,258,217 Income tax expense 2,487,921 (264,888 ) 2,223,033 Net income 3,130,067 (1,094,883 ) 2,035,184 Net income attributable to noncontrolling interests 1,760,106 (360,778 ) 1,399,328 Net income attributable to parent’s shareholders $ 1,369,961 $ (734,105 ) $ 635,856 The impact of adoption of the new revenue standard on the Company’s consolidated balance sheet was as follows: June 30, 2018 As Reported Revenue ‎ Standard ‎ Impact Legacy GAAP ASSETS Current assets: Contract assets $ 1,317,465 $ (1,317,465 ) $ - Total current assets 52,137,517 (1,317,465 ) 50,820,052 TOTAL ASSETS $ 58,611,081 $ (1,317,465 ) $ 57,293,616 LIABILITIES AND STOCKHOLDERS’ EQUITY Total liabilities 21,850,292 (256,696 ) 21,593,596 Total stockholders’ equity 36,760,789 (1,060,769 ) 35,700,020 TOTAL LIABILITIES AND STOCKHOLDERS’ EQUITY $ 58,611,081 $ (1,317,465 ) $ 57,293,616 The impact of adoption of the new revenue standard on the Company’s consolidated statement of cash flows was as follows: Six Months Ended June 30, 2018 As Reported Revenue ‎ Standard ‎ Impact Legacy GAAP Cash flows from operating activities: Net income $ 3,130,067 $ (1,094,883 ) $ 2,035,184 Adjustments to reconcile net income to net cash provided by operating activities Changes in operating assets and liabilities: Contract assets (1,359,771 ) 1,359,771 - Income tax payable 83,705 (256,696 ) (172,991 ) Net cash provided by operating activities 5,001,821 (34,115 ) (4,967,706 ) Foreign currency translation (331,922 ) 34,115 (297,807 ) The adoption of the revenue recognition standard did not have an impact on the Company’s financing or investing cash flows. Restricted Cash In November 2016, the FASB issued an Accounting Standards Update (ASU) amending the presentation of restricted cash within the consolidated statements of cash flows. The new guidance requires that restricted cash be added to cash and cash equivalents on the consolidated statements of cash flows. The Company adopted this ASU in the first quarter of 2018 on a retrospective basis with the following impacts to the Company’s prior period consolidated statement of cash flows: Six Months Ended June 30, 2017 Previously ‎ Reported* Adjustments As Revised Operating activities $ 2,527,098 $ 216,807 $ 2,743,905 Investing activities (8,902,361 ) - (8,902,361 ) Financing activities 256,881 - 256,881 Foreign currency translation 1,559,382 - 1,559,382 Net change in cash, cash equivalents, and restricted cash $ (4,559,000 ) $ 216,807 $ (4,342,193 ) (*) The reported amounts have been revised to incorporate the effect of reclassification made to prior year consolidated financial statements. Refer to Note 27 of 2017 Form 10-K. Financial Instruments – Recognition and Measurement On January 1, 2018, the Company adopted, on a prospective basis, new accounting guidance that makes limited changes to the accounting for financial instruments. The changes primarily relate to (i) the requirement to measure equity investments (except those accounted for under the equity method of accounting, or those that result in consolidation of the investee) at fair value, with changes in the fair value recognized in net income, (ii) an alternative approach for the measurement of equity investments that do not have a readily determinable fair value, (iii) the elimination of the other-than-temporary impairment model and its replacement with a requirement to perform a qualitative assessment to identify the impairment of equity investments, and a requirement to recognize impairment losses in net income based on the difference between the fair value and the carrying value of the equity investment, (iv) the elimination of the requirement to disclose the methods and significant assumptions used to estimate the fair value of financial instruments measured at amortized cost, (v) the addition of a requirement to use the exit price concept when measuring the fair value of financial instruments for disclosure purposes and (vi) the addition of a requirement to present financial assets and financial liabilities separately in the notes to financial statements, grouped by measurement category (e.g., fair value, amortized cost, lower of cost or market) and by form of financial asset (e.g., loans, equity securities). The equity investment without readily determinable fair value held by the Company is the investment in common stocks of Genius Insurance Broker Co., Ltd. The Company elects to measure the equity investment using measurement alternative and records the investment at cost minus impairment, if any, plus or minus changes resulting from qualifying observable prices changes. Adjustments resulting from impairments and observable prices changes are recorded in the income statement. Further, in accordance with the guidance, recurring fair value disclosures are no longer provided for equity securities measured using the measurement alternative. In addition, the existing impairment model has been replaced with a new one-step qualitative impairment model. No initial adoption adjustment was recorded for these instruments since the guidance is required to be applied prospectively for securities measured using the measurement alternative. For the three and six months ended June 30, 2018, there is no impairment indicator and no adjustment to the cost of the equity investment in Genius Insurance Broker Co., Ltd. As of June 30, 2018 and December 31, 2017 , the equity investment in Genius Insurance Broker Co., Ltd. is classified under long-term investments and the carrying amount is $ 1,261,754 and $ 1,296,039 , respectively. Accounting Standards Issued but Not Yet Adopted Leases In February 2016, the FASB issued ASU 2016-02, Leases Leases Credit Losses In June 2016, the FASB issued ASC Update No. 2016-13, (Topic 326), Financial Instruments – Credit Losses: Measurement of Credit Losses on Financial Instruments There were other updates recently issued. The management does not believe that other than disclosed above, the recently issued, but not yet adopted, accounting pronouncements will have a material impact on its financial position results of operations or cash flows.</t>
  </si>
  <si>
    <t>CASH, CASH EQUIVALENTS AND RESTRICTED CASH</t>
  </si>
  <si>
    <t>Cash And Cash Equivalents And Time Deposits [Abstract]</t>
  </si>
  <si>
    <t>Cash And Cash Equivalents And Time Deposits Disclosure [Text Block]</t>
  </si>
  <si>
    <t>NOTE 3 – CASH, CASH EQUIVALENTS AND RESTRICTED CASH Cash, cash equivalents and restricted cash consisted of the following as of June 30, 2018 and December 31, 2017: June 30, 2018 December 31, 2017 Cash and cash equivalents: Cash in banks and on hand $ 5,986,248 $ 11,774,489 Cash equivalent – re-purchase bonds 4,431,824 2,697,628 Time deposits – with original maturities less than three months 1,871,214 1,001,832 12,289,286 15,473,949 Restricted cash – noncurrent (included in other assets) 151,079 - Total cash, cash equivalents and restricted cash shown in the statements of cash flows $ 12,440,365 $ 15,473,949 On December 22, 2017, the Company and China Bills Finance Corporation entered into a repurchase agreement to purchase re-purchase bonds of $2,697,628 (NTD 80,000,000) and with 0.38% interest rate per annum. The re-purchase bonds were due in January and February 2018. During the six months ended June 30, 2018, the Company purchased another re-purchase bonds of $4,431,824 (NTD 135,000,000) and with 0.38% interest rate per annum. The re-purchase bonds are due from time to time during July of 2018. Restricted cash - noncurrent was a certificate of deposit in the bank by the Company in conformity with Provisions of the Supervision and Administration of Specialized Insurance Agencies, which is not allowed to be withdrawn without the permission of the regulatory commission.</t>
  </si>
  <si>
    <t>TIME DEPOSITS AND STRUCTURED DEPOSITS</t>
  </si>
  <si>
    <t>Short-term Investments [Abstract]</t>
  </si>
  <si>
    <t>Cash, Cash Equivalents, and Short-term Investments [Text Block]</t>
  </si>
  <si>
    <t>NOTE 4 – TIME DEPOSITS AND STRUCTURED DEPOSITS June 30, 2018 December 31, 2017 Time deposits – with original maturities less than three months $ 1,871,214 $ 1,001,832 Time deposits – with original maturities over three months but less than one year 26,883,900 21,470,113 Total time deposits $ 28,755,114 $ 22,471,945 Structured deposits $ 2,206,313 $ 1,248,340 Time deposits As of June 30, 2018 and December 31, 2017, the Company had time deposits of approximately $3,611,116 (NTD 110,000,000) and $1,686,017 (NTD 50,000,000) Structured deposits On July 7, 2017, the Company entered into an agreement with Cathay United Bank to purchase a 185-day structured deposit in effective on July 7, 2017 and mature on January 8, 2018, with principal approximately $1,229,563 (RMB8,000,000). The structured deposit has an embedded foreign exchange option linked to US Dollar to China Yuan offshore exchange rate (“USDCNH”). Strike price of the structured deposit is set at 7.3 USDCNH and the fixing date is on January 4, 2018. Yield rate will be at 4.1% per annum when the USDCNH is above or equal strike price on the fixing date, or at 3.9% per annum when below. On February 9, 2018, the Company entered into an agreement with CTBC Bank Co., Ltd. (CTBC) to purchase a one-month FX Swap and Forward Linked structured product in effective on February 13, 2018 and mature on March 29, 2018, with principal approximately $1,273,855 (RMB8,000,000). The structured deposit has an embedded foreign exchange forward linked to USDCNH. In May and June of 2018, the Company entered into agreements with CTBC to purchase dual currency investment structured products which are embedded a foreign exchange option linked to USDCNH. The settlement amount on the maturity date is referring to the USDCNH on a valuation date which is compared with a pre-determined USDCNH (i.e., strike price). The Company might receive the original investment amount in original currency back or might receive investment amount exchanged into another currency at the strike price back depending on the appreciation or depreciation between US dollar and offshore China Yuan. The Company bears the risk of exchange losses of the investment amount. In addition, the Company will receive interest income at the maturities and the coupon rate ranges from 4.03% to 4.62% per annum. As of June 30, 2018 and December 31, 2017, the Company had structured deposits of $2,206,313 and $1,248,340, respectively. The loss on valuation of structured deposits was both $6,648 for the three and six months ended June 30, 2018 and was both nil for the three and six months ended June 30, 2017.</t>
  </si>
  <si>
    <t>SHORT-TERM LOANS</t>
  </si>
  <si>
    <t>Short-term Debt [Abstract]</t>
  </si>
  <si>
    <t>Short-term Debt [Text Block]</t>
  </si>
  <si>
    <t>NOTE 5 – SHORT-TERM LOANS The Company’s short-term loans consisted of the following as of June 30, 2018 and December 31, 2017: June 30, 2018 December 31, 2017 Credit facility, FEIB $ 1,500,000 $ - Credit facility, O-Bank 1,400,000 1,400,000 Credit facility, CTBC - 950,000 Subtotal $ 2,900,000 $ 2,350,000 Current portion of long-term loans (Note 9) 128,417 - Total short-term loans 3,028,417 2,350,000 The Company entered into three credit agreements with several commercial banks as follows:  O-Bank Co., Ltd. (“O-Bank”): The Company entered into a line of credit agreement with O-Bank for a $1,500,000 revolving credit facility from June 22, 2017 to June 21, 2018. Borrowings under the agreement bear interest at the O-Bank’s cost of fund plus a margin of 0.5%. On December 11, 2017, the Company draw down a borrowing of $600,000 with interest at a rate of 2.35% per annum. On December 26, 2017, the Company borrowed $800,000 with interest at a rate of 2.70% per annum. These amounts were paid off in March of 2018. On June 12, 2018, the Company draw down borrowings of $1,400,000 with interest at rates of 2.89% per annum. The credit facility is secured by a total amount of approximately $1,641,416 (NTD50,000,000) of time deposits.  Far Eastern International Bank (“FEIB”): On September 21, 2017, the Company entered into a line of credit agreement with FEIB for a revolving credit facility of $2,000,000 from September 21, 2017 to September 21, 2018. Borrowings under the agreement bear interest at the higher of the LIBOR rate plus a margin of 1.3% or the TAIFX3 rate plus a margin of 1.25%. On June 15 and June 22, 2018, the Company draw down borrowings of $1,000,000 and $ 500,000  CTBC Bank Co., Ltd. (“CTBC”): On November 17, 2017, the Company entered into a line of credit agreement with CTBC, pursuant to which the Company has a revolving credit facility of $1,000,000 from November 17, 2017 to July 31, Borrowings under the agreement bear interest at the CTBC’s cost of fund plus a margin of 1%. On December 28, 2017, the Company draw down a borrowing of $950,000 with interest at a rate of 3.30% per annum. Law Broker is the guarantor of the credit facility. On January 29, 2018, the Company paid off the entire principal and interest of the borrowing. Total interest expenses of short-term loans were $17,689 and nil for the three months ended June 30, 2018 and 2017, and were $36,705 and nil for the six months ended June 30, 2018 and 2017.</t>
  </si>
  <si>
    <t>INCOME TAX PAYABLE</t>
  </si>
  <si>
    <t>Income Tax Disclosure [Abstract]</t>
  </si>
  <si>
    <t>Taxes Payable Disclosure [Text Block]</t>
  </si>
  <si>
    <t xml:space="preserve">NOTE 6 – INCOME TAX PAYABLE The Company’s income tax payable consisted of the following as of June 30, 2018 and December 31, 2017: June 30, 2018 December 31, 2017 Taiwan Tax $ 2,263,277 $ 3,232,996 U.S.A. Tax (Note 13) 1,199,195 - PRC Tax 956 270,267 Hong Kong Tax - 5,527 Total Income tax payable $ 3,463,428 $ 3,508,790 Income tax payable-short term $ 2,360,169 $ 3,508,790 Income tax payable-long term (Note 13) $ 1,103,259 $ - </t>
  </si>
  <si>
    <t>COMMISSIONS PAYABLE TO SALES PROFESSIONALS</t>
  </si>
  <si>
    <t>Payables and Accruals [Abstract]</t>
  </si>
  <si>
    <t>Disclosure of Commissions Payable [Text Block]</t>
  </si>
  <si>
    <t>NOTE 7 – COMMISSIONS PAYABLE TO SALES PROFESSIONALS Commissions payable to sales professionals consisted of the following as of June 30, 2018 and December 31, 2017: June 30, 2018 December 31, 2017 Taiwan $ 5,388,495 $ 6,206,269 PRC 743,490 208,802 Hong Kong - - Total commissions payable to sales professionals $ 6,131,985 $ 6,415,071 Commissions payable to sales professionals, salary payable to administrative staff and accrued bonus are usually settled within 12 months. As of June 30, 2018 and December 31, 2017, the company had the commissions payable obligation to sale professionals amounted $6,131,985 and $6,415,071, respectively.</t>
  </si>
  <si>
    <t>OTHER CURRENT LIABILITIES</t>
  </si>
  <si>
    <t>Other Liabilities Disclosure [Abstract]</t>
  </si>
  <si>
    <t>Other Liabilities Disclosure [Text Block]</t>
  </si>
  <si>
    <t xml:space="preserve">NOTE 8 – OTHER CURRENT LIABILITIES Other current liabilities consisted of the following as of June 30, 2018 and December 31, 2017: June 30, 2018 December 31, 2017 Unearned revenue - current (Note 10) 1,376,944 1,237,684 Salary payable to administrative staff 1,082,200 1,194,725 Accrued bonus 1,052,094 1,730,278 Due to previous shareholders of AHFL 480,559 - Accrued business tax 616,552 487,586 Withholding tax for others 390,330 347,824 Accrued labor, health insurance and employee retirement plan 114,803 114,556 Other accrued liabilities 511,104 1,051,112 Total other current liabilities $ 5,624,586 $ 6,163,765 Due to previous shareholders of AHFL is the remaining balance payable of the acquisition cost. The Company and the selling shareholders of AHFL entered into a third Amendment to the Acquisition Agreement, pursuant to which, the Company committed to distribute the cash payment in the amount approximately $676,466 (NTD22.5 million) to the selling shareholders of AHFL on or prior to June 30, 2016. On July 21, 2016, the Company arranged for the payment of $153,097 (NTD4,830,514) to the selling shareholders. On March 12, 2017, the Company and the selling shareholders of AHFL entered into a fifth amendment to the acquisition agreement, pursuant to which, the Company agreed to make the cash payment in the amount of $480,559 (NTD15 million) on or prior to March 31, 2019. As such, the amount was reclassified to other current liabilities as of June 30, 2018. On June 23, 2016, the Company issued two units of the convertible bonds with an aggregate principal amount of $200,000 to a non-US person. On June 22, 2018, the bondholder did not exercise the conversion option and the convertible bonds were paid off. Total interest expense was $2,637 and $3,000 for the three months ended June 30, 2018 and 2017, respectively, and was $5,637 and $6,000 for the six months ended June 30, 2018 and 2017, respectively. </t>
  </si>
  <si>
    <t>LONG-TERM LOANS</t>
  </si>
  <si>
    <t>Debt Disclosure [Abstract]</t>
  </si>
  <si>
    <t>Long-term Debt [Text Block]</t>
  </si>
  <si>
    <t>NOTE 9 – LONG-TERM LOANS The Company’s long-term loans consisted of the following as of June 30, 2018 and December 31, 2017: June 30, 2018 December 31, 2017 Loan A, interest at 8% per annum, maturity date May 15, 2019 $ 128,417 $ 130,641 Loan B, interest at 8% per annum, maturity date July 20, 2019 116,331 118,345 Total loans 244,748 248,986 Less: current portion (Note 5) (128,417 ) - Total long-term loans $ 116,331 $ 248,986 Law Anhou Insurance Agency Co., Limited (“Anhou”) in Nanjing City, PRC is a variable interest entity (VIE) of which the Company is the primary beneficiary. The Company contractually control Anhou through CU Hong Kong. On May 15, 2016, Anhou entered into a loan agreement (“Loan A”) with an individual third party. The loan agreement provided for approximately $128,417 (RMB 850,000) and $130,641 (RMB 850,000) as of June 30, 2018 and December 31, 2017, respectively, loan to the Company. The Loan A bears an interest rate of 8% per annum and interest is payable annually. The principal and the accrued interest will be due on May 15, 2019. As of June 30, 2018, the principal amount was reclassified to current liabilities. On July 20, 2016, Anhou entered into a loan agreement (“Loan B”) with an individual third party. The loan agreement provided for approximately $116,331 (RMB 770,000) and $118,345 (RMB 770,000) as of June 30, 2018 and December 31, 2017, respectively, loan to the Company. The Loan B bears an interest rate of 8% per annum and interest is payable annually. The principal and the accrued interest will be due on July 20, 2019. Total interest expenses for the Loan A and Loan B were $5,069 and $5,200, respectively, for the three months ended June 30, 2018 and 2017, and were $8,907 and $10,269, respectively, for the six months ended June 30, 2018 and 2017.</t>
  </si>
  <si>
    <t>LONG-TERM LIABILITIES</t>
  </si>
  <si>
    <t>Other Long-Term Liabilities Disclosure [Text Block]</t>
  </si>
  <si>
    <t>NOTE 10 – LONG-TERM LIABILITIES The Company’s long-term liabilities consisted of the following as of June 30, 2018 and December 31, 2017: June 30, 2018 December 31, 2017 Unearned revenue – AIATW $ 2,579,368 $ 4,239,130 Due to previous shareholders of AHFL (Note 8) - 480,559 Deferred tax liabilities 120,465 122,551 Total long-term liabilities $ 2,699,833 $ 4,842,240 Unearned revenue – AIATW On June 10, 2013, AHFL entered into a Strategic Alliance Agreement (the “Alliance Agreement”) with AIA International Limited Taiwan Branch (“AIATW”), the purpose to which is to promote life insurance products provided by AIATW within Taiwan by insurance agencies or brokerage companies affiliated with AHFL or CUIS. The original term of the Alliance Agreement was from June 1, 2013 to May 31, 2018. Pursuant to the terms of the Alliance Agreement, AIATW paid AHFL an execution fee approximately $8,326,700 (NTD250,000,000, including the tax of NTD11,904,762, the “Execution Fee”), which is to be recorded as revenue upon fulfilling sales targets and the 13-month persistency ratio, as defined, over the next five years. The Execution Fee may be required to be recalculated if certain performance targets are not met by AHFL. On September 30, 2014, AHFL entered into a Strategic Alliance Supplemental Agreement (the “Supplemental Agreement”) with AIATW. In the Supplemental Agreement, the performance targets and the provision about refunding the Execution Fee on a pro rata basis when the performance targets are not met were revised. On January 6, 2016, AHFL entered into an Amendment 2 to Strategic Alliance Agreement (the “Amendment No. 2”) with AIATW to further revise certain provisions in the Strategic Alliance Agreement and the previous amendment entered into by and between AHFL and AIATW. To the extent permitted by applicable laws and regulations, AHFL shall assist and encourage any insurance agency company or insurance brokerage company duly approved by the competent government authorities of Taiwan (the “Appointed Broker/Agent”), to cooperate with AIATW for the promotion of life insurance products of AIATW. Pursuant to the Amendment No. 2, the expiration date of the Strategic Alliance Agreement was extended from May 31, 2018 to December 31, 2021, and the effect of the Strategic Alliance Agreement during the period from October 1, 2014 to December 31, 2015 was suspended. In addition, both AHFL and AIATW agreed to adjust certain terms and conditions set forth in the Strategic Alliance Agreement, among which: (i) expand the scope of services to be provided by AHFL to AIATW to include, without limitation, assessment and advice on suitability of cooperative partners, advice on product strategies suitable for promotion channel development, advice on promotion/sales channel improvement, advice on promotion channel marketing and strategic planning, and promotion channel talent training; and (ii) remove certain provisions related to performance milestones and refund of Execution Fees. On March 15, 2016, AHFL issued a promise letter (the “2016 Letter”) to AIATW that AHFL is required to (i) fulfill sales targets and (ii) the 13-month persistency ratio. On June 14, 2017, with AIATW’s consent, the 2016 Letter was revoked in order to conform with the latest terms and conditions regarding the cooperation between AHFL and AIATW as set forth in a third amendment (Amendment No. 3). Pursuant to the Amendment No. 3, both AHFL and AIATW agreed to adjust certain terms and conditions set forth this amendment, among which (i) except the first contract year (April 15th, 2013 to September 30th, 2014), the sales target of the alliance between the parties shall be changed to (a) value of new business (“VONB”) and (b) the 13-month persistency ratio; and (ii) AIATW will calculate and recognize the VONB and 13-month persistency ratio each contract year and inform the Company the result; and (iii) the Company agrees to return the basic business promotion fees to AIATW within thirty (30) days of receipt of the notice sent by AIATW if the Company fails to meet the targets set forth in Amendment No. 3, AIATW reserves the right to offset such amount against the amount payable by it to the Company; and (iv) upon the termination of the Alliance Agreement and its amendments pursuant to the Section 8.2 of the Alliance Agreement, both parties agreed to calculate the amount to be returned or repaid, as applicable, based on the past and current contract years. The Company shall return the basic business promotion fees at NTD 33,000,000 for each contract years within one month after the termination. The following table presents the amounts recognized as revenue and refund for each contract year: Contract Period Execution Fees Revenue Revenue VAT Refund Refund VAT First 4/15/2013 ~ 9/30/2014 NTD 50,000,000 NTD 27,137,958 (1) NTD 1,356,898 NTD 20,481,090 (1) NTD 1,024,054 Second 1/1/2016 ~ 12/31/2016 NTD 35,000,000 NTD 12,855,000 (2) NTD 642,750 NTD 20,478,333 (2) NTD 1,023,917 Third 1/1/2017 ~ 12/31/2017 NTD 33,000,000 NTD 12,628,201 (3) NTD 631,410 NTD 18,800,370 (3) NTD 940,019 Fourth 1/1/2018 ~ 12/31/2018 NTD 33,000,000 NTD 9,838,513 (4) NTD 491,926 NTD 21,590,059 (4) NTD 1,079,502 Fifth 1/1/2019 ~ 12/31/2019 NTD 33,000,000 NTD - NTD - NTD - Sixth 1/1/2020 ~ 12/31/2020 NTD 33,000,000 NTD - NTD - NTD - Seventh 1/1/2021 ~ 12/31/2021 NTD 33,000,000 NTD - NTD - NTD - TOTAL NTD 250,000,000 NTD 62,459,672 NTD 3,122,984 NTD 81,349,852 NTD 4,067,492 (1) The revenue recognition for the first contract year is based on the annual first year premium (“AFYP”) set in Alliance Agreement, which is different from other contract years. From the second contract year to the seventh contract year, the revenue calculation is based on VONB. The Company recognized the first contract year’s revenue amount of $892,742 (NTD27,137,958), net of Value-Added Tax (“VAT”) in 2017 due to uncertainty resolved after Amendment 3 went effective. Besides, on December 3, 2015 and February 23, 2016, the Company refunded the amounts of $160,573 (NTD4,761,905), net of VAT, and $530,056 (NTD15,719,185), net of VAT, to AIATW, respectively, due to the portion of performance sales targets not met during the first contract year based on original agreement and earlier amendments. (2) For the year ended December 31, 2017, the Company recognized the second contract year’s revenue amount of $422,883 (NTD12,855,000), net of VAT, and refunded the amount of $690,537 (NTD20,478,333), net of VAT, due to uncertainty resolved after Amendment 3 went effective. (3) For the year ended December 31, 2017, the Company recognized the third contract year’s revenue amount of $415,423 (NTD12,628,201), net of VAT, and estimated refund amount of $633,955 (NTD18,800,370), net of VAT, for the same contract period based on the calculation of VONB and 13-month persistency. The revenue recorded and refund amounts were trued up to $412,230 (NTD12,068,571) and $661,286 (NTD19,360,000), respectively, in the six months ended June 30, 2018 based on notice received from AIATW. (4) The Company estimates VONB and 13-month persistency ratio for the year ending December 31, 2018 and calculated the revenue amount to be $336,058 (NTD9,838,513) for the year. The amounts will be reassessed every quarter until receiving AIATW’s notice. The Company recognized revenue of $87,330 (NTD2,599,536) and $1,305,514 (NTD39,992,958), net of VAT, for the three months ended June 30, 2018 and 2017, and $157,008 (NTD4,639,443) and $1,305,514 (NTD39,992,958), net of VAT, for the six months ended June 30, 2018 and 2017 related to this agreement. As of June 30, 2018 and December 31, 2017, the Company had non-current portion of unearned revenue of $2,579,368 and $4,239,130, respectively, and amounts in other current liabilities of $1,376,944 and $633,955, respectively, related to the Alliance Agreement. Unearned revenue – Farglory On April 20, 2016, the Company entered into a service agreement (“Service Agreement”) with Farglory. The Company was to provide consulting services to Farglory for NTD4,000,000 per year and the aggregate consulting services fee was NTD20,000,000 from May 1, 2016 to April 30, 2021. On January 2, 2018, both parties reached the final agreement and the Company received termination notice from Farglory. Pursuant to the termination notice, the Company should refund approximately $603,729 (NTD17,904,000) to Farglory which was paid off in January 2018.</t>
  </si>
  <si>
    <t>REVENUE</t>
  </si>
  <si>
    <t>Revenue Recognition [Abstract]</t>
  </si>
  <si>
    <t>Revenue Recognition [Text Block]</t>
  </si>
  <si>
    <t>NOTE 11 – REVENUE The Company’s revenue is derived from insurance agency and brokerage services. The Company, through its subsidiaries, sells insurance products provided by insurance companies to individuals, and is compensated in the form of commissions from the respective insurance companies, according to the terms of each service agreement made by and between the Company and the insurance companies. The sale of an insurance product by the Company is considered complete when initial insurance premium is paid by an individual and the insurance policy is approved by the respective insurance company. When a policy is effective, the insurance company is obligated to pay the agreed-upon commission to the Company under the terms of its service agreement with the Company and such commission is recognized as revenue. The Company considers the contracts with insurance companies contain one performance obligation and consideration should be recorded when performance obligation is satisfied at point in time. The amount of revenue to be recognized when the insurance policy is effective includes first year commission and other contingent commission that a significant reversal of revenue would not occur in the subsequent periods. When other contingent commission that could not be determined if a significant reversal of revenue would occur, the Company recognizes the commission after receiving insurance companies’ notice. The revenue by segment is disaggregated as below: Three Months Ended June 30, 2018 2017 Geographical Areas Revenue Taiwan $ 16,998,019 $ 15,956,177 PRC 3,166,721 2,543,599 Hong Kong 41,085 29,999 Elimination adjustment (30,488 ) (10,593 ) Total revenue $ 20,175,337 $ 18,518,822 Six Months Ended June 30, 2018 2017 Geographical Areas Revenue Taiwan $ 31,738,791 $ 28,377,258 PRC 5,875,342 5,435,531 Hong Kong 81,072 72,514 Elimination adjustment (30,488 ) (10,953 ) Total revenue $ 37,664,717 $ 33,874,350 The prior year information in the above table has not been adjusted under the modified retrospective method of adoption of the new revenue recognition guidance. Contract Assets and Unearned Revenue June 30, 2018 December 31, 2017 Contract assets – current $ 1,317,465 $ - Unearned revenue – current (Note 8) 1,376,944 1,237,684 Unearned revenue – noncurrent (Note 10) 2,579,368 4,239,130 Contract assets are the Company’s conditional rights to consideration for completed performance obligation. The Company recognizes the contingent commission as a contract asset when the performance obligation is fulfilled, and the Company has not had the unconditional rights to the payment. Unearned revenue relates to advances received prior to performance under the contract. The related contracts are the Alliance Agreement with AIATW and the Service Agreement with Farglory which are disclosed in Note 10 to the consolidated financial statements.</t>
  </si>
  <si>
    <t>NONCONTROLLING INTERESTS</t>
  </si>
  <si>
    <t>Noncontrolling Interest [Abstract]</t>
  </si>
  <si>
    <t>Noncontrolling Interest Disclosure [Text Block]</t>
  </si>
  <si>
    <t xml:space="preserve">NOTE 12 – NONCONTROLLING INTERESTS Noncontrolling interests consisted of the following as of June 30, 2018 and December 31, 2017: Name of Controlled Entity % of Non- ‎ controlling ‎ Interests As of ‎ December 31, ‎ 2017 Net Income (Loss) of ‎ Non-Controlling ‎ Interests Other ‎ Comprehensive ‎ Income (Loss) of ‎ Non-Controlling ‎ Interests As of ‎ June 30, ‎ 2018 Law Enterprise 34.05 % $ (243,240 ) $ 260,256 $ (24,137 ) $ (7,121 ) Law Broker 34.05 % 13,900,341 1,524,228 (374,889 ) 15,049,680 PFAL 49.00 % 228,079 (26,365 ) (467 ) 201,247 MKI 49.00 % (2,117 ) (514 ) - (2,631 ) PA Taiwan 49.00 % (145,442 ) 2,525 (697 ) (143,614 ) PTC Nanjing 49.00 % (1,965 ) (24 ) (132 ) (2,121 ) Total $ 13,735,656 $ 1,760,106 $ (400,322 ) $ 15,095,440 Name of Controlled Entity % of Non- ‎ controlling ‎ Interests As of ‎ December 31, ‎ 2016 Net Income (Loss) of ‎ Non-Controlling ‎ Interests Other ‎ Comprehensive ‎ Income (Loss) of ‎ Non-Controlling ‎ Interests As of ‎ December 31, ‎ 2017 Law Enterprise 34.05 % $ 17,386 $ (307,217 ) $ 46,591 $ (243,240 ) Law Broker 34.05 % 9,621,159 3,387,038 892,144 13,900,341 PFAL 49.00 % 232,414 (3,817 ) (518 ) 228,079 MKI 49.00 % (1,569 ) (548 ) - (2,117 ) PA Taiwan 49.00 % (95,448 ) (52,169 ) 2,175 (145,442 ) PTC Nanjing 49.00 % (2,400 ) (60 ) 495 (1,965 ) Total $ 9,771,542 $ 3,023,227 $ 940,887 $ 13,735,656 </t>
  </si>
  <si>
    <t>INCOME TAX</t>
  </si>
  <si>
    <t>Income Taxes Excluding Taxes Payable Disclosure [Text Block]</t>
  </si>
  <si>
    <t>NOTE 13 – INCOME TAX The following table reconciles the Company’s statutory tax rates to effective tax rates for the three and six months ended June 30, 2018 and 2017: Three Months Ended June 30, 2018 2017 US statutory rate 21 % 34 % Tax rate difference (1 )% (19 )% Tax base difference 1 % 1 % Income tax on undistributed earnings 4 % - % Loss in subsidiaries (1 )% 4 % Un-deductible and non-taxable items (4 )% 3 % True up of prior year income tax (44 )% - % Withholding tax 41 % Effective tax rate 17 % 23 % Six Months Ended June 30, 2018 2017 US statutory rate 21 % 34 % Tax rate difference (1 )% (18 )% Tax base difference 1 % 1 % Income tax on undistributed earnings 4 % - % Loss in subsidiaries - % 4 % Un-deductible and non-taxable items (1 )% 4 % True up of prior year income tax 4 % - % Withholding tax 16 % - % Effective tax rate 44 % 25 % The Company’s income tax expense is mainly contributed by its subsidiaries in Taiwan and PRC. The Company’s subsidiaries in Taiwan are governed by the Income Tax Law of Taiwan which was amended in February 2018. The major change is to increase the statutory tax rate on income reported in the statutory financial statements after appropriate adjustments from 17% to 20% starting from the beginning of 2018. In the meanwhile, Income Tax Law of Taiwan provides that a company is taxed at additional 10% on any undistributed earnings which was reduced to 5% by the amended Income Tax Law of Taiwan. The Company has recorded the income tax expense of $21,878 for remeasuring the Company’s deferred tax as a result of increase in tax rate in the six months ended June 30, 2018. In June 2018, the shareholders of Law Enterprise Co., Limited (Law Enterprise), the Company’s majority owned subsidiary and is incorporated in Taiwan approved to distribute accumulated earnings to shareholders including Action Holdings Financial Limited (AHFL), the Company’s wholly owned subsidiary. Under the Income Tax Law of Taiwan, the distributed earning is not subject to the undistributed earning tax and the foreign shareholders of a Taiwan company will bear 21% of withholding tax after deducting certain tax credits as allowed by the Income Tax Law of Taiwan for the dividend received. As a result of the earning distribution of Law Enterprise, Law Enterprise reversed $921,196 of the undistributed earning tax liability accrued in prior years and AHFL accrued $ 880,726 CU WFOE and the VIE in the PRC are governed by the Income Tax Law of the PRC concerning the private-run enterprises, which are generally subject to tax at 25% on income reported in the statutory financial statements after appropriated adjustments, except for Jiangsu. For Jiangsu, according to the requirement of local tax authorities, the tax basis is deemed as 10% of total revenue, instead of net income. As of December 31, 2017, Anhou and its branches elected to file joint tax returns under PRC tax jurisdiction. Due to the adoption of this filing method, operating loss in the branches from the year 2016 and prior years can no longer deduct earnings beginning in the year 2017. However, any loss incurred in any of the branches in the joint tax return will be consolidated and any further loss in the joint tax return can be carried over to the five years from the year 2017. The Company’s subsidiaries in Hong Kong are governed by the Inland Revenue Ordinance Tax Law of Hong Kong and are generally subject to a profit tax at the rate of 16.5% on the estimated assessable profits. The 2017 Tax Cuts and Jobs Act (the “2017 Tax Act”) was enacted into law on December 22, 2017. The 2017 Tax Act significantly revised the U.S. corporate income tax by, among other things, lowering the statutory corporate tax rate from 35% to 21%, eliminating certain deductions, imposing a mandatory one-time tax on accumulated earnings of foreign subsidiaries, introducing new tax regimes, and changing how foreign earnings are subject to U.S. tax. The Company has determined the implication of the tax rate reduction which does not have any impact on the consolidated financial statements. One-time transition tax is based on the Company’s total post-1986 earnings and profits (“E&amp;P”) that it previously deferred from U.S. income taxes. The Company completed its calculation and recorded $1,199,195 of the transition tax on undistributed earnings of non-U.S. subsidiaries during the six months ended June 30, 2018. The Company recorded $95,936 and $1,103,259 of income tax payable as current liabilities and long-term liabilities based on the statutory due date as of June 30, 2018. In addition, the 2017 Tax Act also creates a new requirement that certain income (i.e., GILTI) earned by controlled foreign corporations (“CFCs”) must be included currently in the gross income of the CFCs’ U.S. shareholder. GILTI is the excess of the shareholder’s net CFC tested income over the net deemed tangible income return, which is currently defined as the excess of (1) 10 percent of the aggregate of the U.S. shareholder’s pro rata share of the qualified business asset investment of each CFC with respect to which it is a U.S. shareholder over (2) the amount of certain interest expense taken into account in the determination of net CFC-tested income. The FASB Staff Q&amp;A, Topic 740 No. 5, Accounting for Global Intangible Low-Taxed Income</t>
  </si>
  <si>
    <t>RELATED PARTY TRANSACTIONS</t>
  </si>
  <si>
    <t>Related Party Transactions [Abstract]</t>
  </si>
  <si>
    <t>Related Party Transactions Disclosure [Text Block]</t>
  </si>
  <si>
    <t>NOTE 14 – RELATED PARTY TRANSACTIONS Due to related parties The following summarizes the Company’s loans payable to related parties as of June 30, 2018 and December 31, 2017: June 30, 2018 December 31, 2017 Due to Mr. Mao (Principal shareholder of the Company)* $ 403,300 $ 409,054 Due to Ms. Lu (Shareholder of Anhou)* 113,309 161,380 Due to I Health Management Corp** - 17,703 Accrued bonus for Ms. Chao*** 266,730 210,752 Others 2,373 2,128 Total $ 785,712 $ 801,017 *Amounts due to Mr. Mao and Ms. Lu bear no interest and are payable on demand. **25% of I Health Management Corp’s shares are owned by Multiple Capital Enterprise, and 24% of Multiple Capital Enterprise’s shares are owned by members of the Company’s management level. Lease Agreements On February 1, 2018, Prime Asia Corporation, Limited, the Company’s majority owned subsidiary entered into a lease agreement with Apex Biz Solution Limited (“Apex,” was formerly known as Prime Technology Corp.) Apex is a related party of the Company because it is affiliated to the Company’s management. The lease is to lease the office space in Taipei City to Apex. The lease term is for 10 months commencing on February 1, 2018, with a monthly base rent of approximately $678 (NTD 20,000). The Company recorded rent income of $2,022 and $3,388 for the three and six months ended June 30, 2018. On July 1, 2016, the Company entered into lease agreements with Yuli Broker and Yuli Investment separately, to lease their Nan-King East Road office space in Taipei City. The lease terms were both for one year commencing on July 1, 2016 and ending on June 30, 2017, with an annual base rent approximately of $610 (NTD18,000). On June 30, 2017, these lease agreements were extended automatically to June 30, 2018. The Company recorded rent income of $288 and $284, respectively, for the three months ended June 30, 2018 and 2017, and$580 and $560, respectively, for the six months ended June 30, 2018 and 2017. Yuli Broker and Yuli Investment are owned by Ms. Lee who is the Director of Law Broker. The Company plans to invest in Yuli Broker and the application of the investment was approved by Investment Commission of the Ministry of Economic Affairs in Taiwan in January 2018. As of June 30, 2018, the Company has not commenced the investment. Advisory Agreements On May 2, 2016, the Company entered into an advisory agreement with I Health who is contracted to provide 10,000 Taiwan citizen’s health information to the Company. The total advisory fee was approximately $42,000 (NTD1,275,000). For the three and six months ended June 30, 2017, the Company had cost of revenue related to I Health amounted $3,436 and $13,213, respectively. The Company had due to I Health $17,703 as of December 31, 2017. On December 7, 2016, the Company entered into an advisory agreement with Mr. Fu Chang Li, the Director of the Company. Pursuant to this Advisory Agreement, Mr. Li provided investment consulting services to the Company from December 7, 2016 to December 6, 2017. On December 7, 2017, both parties agreed to extend this advisory agreement from December 7, 2017 to December 6, 2018. The total advisory fee was approximately $60,977 (NTD1,800,000). For the three and six months ended June 30, 2018 and 2017, the Company recognized $30,006 and $28,273, respectively, general and administrative expenses in connection to this advisory agreement. Consulting Agreement On November 1, 2016, the Company entered into a consulting agreement with Apex pursuant to which the Company would provide administrative operational consulting services to Apex from November 1, 2016 through December 31, 2021. As of June 30, 2018 and December 31, 2017, the Company had accounts receivable amounted $7,973 and $17,231, respectively. The Company also had revenue amounted $8,089 and $6,051 for the three months ended June 30, 2018 and 2017, respectively, and $24,842 and $16,633 for the six months ended June 30, 2018 and 2017, respectively.</t>
  </si>
  <si>
    <t>Commitments and Contingencies Disclosure [Abstract]</t>
  </si>
  <si>
    <t>Commitments Disclosure [Text Block]</t>
  </si>
  <si>
    <t>NOTE 15 – COMMITMENTS AND CONTINGENCIES Operating Leases The Company has operating leases for its offices. Rental expenses for the three months ended June 30, 2018 and 2017 were $735,916 and $666,035, respectively, and for the six months ended June 30, 2018 and 2017 were $1,399,331 and $1,237,058, respectively. On June 30, 2018, total future minimum annual lease payments under operating leases were as follows, by 12-month trailing period: Twelve months ending June 30, 2019 $ 2,176,430 Twelve months ending June 30, 2020 1,044,433 Twelve months ending June 30, 2021 497,484 Twelve months ending June 30, 2022 35,340 Twelve months ending June 30, 2023 5,023 Thereafter - Total $ 3,758,710 Legal Proceedings On December 20, 2018, the Company and one of the Company’s former employees, agreed to settle fraud charges brought by the SEC relating to a scheme to manipulate the Company's trading volume for the purpose of obtaining a listing on Nasdaq. Neither the Company nor the former employee realized financial gain from the scheme. Both the Company and the former employee agreed to the entry of a final judgment that enjoins them from violating the charged provisions of the federal securities laws, orders the Company to comply with its undertaking to retain an independent compliance monitor for a period of not less than one year. The SEC did not seek a monetary penalty against the Company and there is no financial impact to the Company. For further information, please see the Company’s current report, as amended, filed on Form 8-K/A on January 22, 2019 (the “Amended Current Report”). The Amended Current Report and exhibits thereto are incorporated by reference into this Quarterly Report.</t>
  </si>
  <si>
    <t>SEGMENT REPORTING</t>
  </si>
  <si>
    <t>Segment Reporting [Abstract]</t>
  </si>
  <si>
    <t>Segment Reporting Disclosure [Text Block]</t>
  </si>
  <si>
    <t xml:space="preserve">NOTE 16 – SEGMENT REPORTING The Company managed and reviewed its business as three operating segments. The business of CU WFOE, CU Hong Kong and the Company’s Consolidated Affiliated Entities (“CAE”) in PRC was managed and reviewed as the PRC segment. The business of AHFL and its subsidiaries in Taiwan was managed and reviewed as Taiwan segment. The business of PFAL was managed and reviewed as Hong Kong segment. The PRC and Taiwan segments are substantially all of the reported consolidated amounts. The geographical distributions of the Company’s financial information for the three months ended June 30, 2018 and 2017 were as follows: Three Months Ended June 30, 2018 2017 Geographical Areas Revenue Taiwan $ 16,998,019 $ 15,956,177 PRC 3,166,721 2,543,599 Hong Kong 41,085 29,999 Elimination adjustment (30,488 ) (10,953 ) Total revenue $ 20,175,337 $ 18,518,822 Income (loss) from operations Taiwan $ 1,413,390 $ 2,747,948 PRC 208,513 (86,560 ) Hong Kong (42,698 ) (32,371 ) Elimination adjustment 31,106 33,227 Total income from operations $ 1,610,311 $ 2,662,244 Net income (loss) Taiwan $ 1,638,309 $ 2,648,304 PRC 220,936 (128,350 ) Hong Kong (42,756 ) (32,356 ) Elimination adjustment (944 ) 1,430 Total net income $ 1,815,545 $ 2,489,028 The geographical distributions of the Company’s financial information for the six months ended June 30, 2018 and 2017 were as follows: Six Months Ended June 30, 2018 2017 Geographical Areas Revenue Taiwan $ 31,738,791 $ 28,377,258 PRC 5,875,342 5,435,531 Hong Kong 81,072 72,514 Elimination adjustment (30,488 ) (10,953 ) Total revenue $ 37,664,717 $ 33,874,350 Income (loss) from operations Taiwan $ 4,593,112 $ 5,304,129 PRC 281,703 163,028 Hong Kong (52,782 ) (38,296 ) Elimination adjustment 66,336 66,447 Total income from operations $ 4,888,369 $ 5,495,308 Net income (loss) Taiwan $ 2,893,777 $ 4,505,169 PRC 289,404 54,608 Hong Kong (53,805 ) (52,941 ) Elimination adjustment 691 2,991 Total net income $ 3,130,067 $ 4,509,827 The geographical distribution of the Company’s financial information as of June 30, 2018 and December 31, 2017 were as follows: June 30, 2018 December 31, 2017 Geographical Areas Long-lived assets Taiwan $ 1,049,915 $ 836,347 PRC 127,057 109,597 Hong Kong 1,043 358 Elimination adjustment - - Total long-lived assets $ 1,178,015 $ 946,302 Reportable assets Taiwan $ 95,787,654 $ 96,399,321 PRC 12,668,105 11,140,124 Hong Kong 502,740 643,881 Elimination adjustment (50,347,418 ) (48,910,083 ) Total reportable assets $ 58,611,081 $ 59,273,243 Capital Investment Taiwan $ 391,598 $ 348,028 PRC 50,337 34,445 Hong Kong 997 - Elimination adjustment - - Total capital investment $ 442,932 $ 382,473 </t>
  </si>
  <si>
    <t>SUBSEQUENT EVENTS</t>
  </si>
  <si>
    <t>Subsequent Events [Abstract]</t>
  </si>
  <si>
    <t>Subsequent Events [Text Block]</t>
  </si>
  <si>
    <t>NOTE 17 – SUBSEQUENT EVENTS The Company has evaluated subsequent events through the date these consolidated financial statements were issued and determine that there were no subsequent events or transactions that require recognition or disclosures in the consolidated financial statements except for the followings: In July of 2018 the Company acquired Joint Broker Co., Limited (“JIB”), previously known as Kao Te Insurance Broker (KT Broker), through Genius Investment Co., Limited (“GIC”). On July 1, 2018, GIC entered into an acquisition agreement (“KT Broker Acquisition Agreement”) with the selling shareholder of KT Broker, Ms. Ma Xiu Lan. Pursuant to the KT Broker Acquisition Agreement, GIC agreed to pay $29,545 (NTD 900,000) in exchange for the insurance brokerage licenses issued to KT Broker by the Taiwanese government, along with right to the KT Broker company name and $13,131 (NTD 400,000) of legal deposits. The Company has no intention of operating the KT Broker existing brokerage business nor retain any of its sales personnel, therefore the Company recognized only the acquisition of assets as part of this transaction. Under Taiwanese law, the brokerage license is undetachable from the KT Broker legal entity and the entity itself cannot be dissolved, so the Company renamed KT Broker to Joint Insurance Broker Co., Limited (“JIB”) to serve as a holding entity for the brokerage licenses. On September 21, 2017, the Company entered into a line of credit agreement with FEIB (Far Eastern International Bank Co., Ltd.) for a revolving credit facility of $2,000,000. It was renewed on October 26, 2018, with the revolving credit limit raised to $2,500,000. Borrowing under the agreement bear interest with respect to US Dollars, interest rate shall be at the higher of LIBOR or TAIFX3 for a period equal to the term of the utilization or the next longer tenor for which rates are quoted, plus 0.85%, with margin to be adjusted every three months and may be negotiated on a case-by-case basis based on the Bank’s funding status. On September 19, 2018, the Company entered into a line of credit agreement with KGI (KGI Commercial Bank Co., Ltd.) for a revolving credit facility of $1,600,000. Borrowing under the agreement bear interest according to one business day before borrowing, with Reuters provide LIBOR’s three months Fixing Rate, every three months is interest rate period plus 0.9% annual interest rate, plus tax and renew when it’s due. KGI has the right to negotiate case-by-case basis based on Bank’s funding status.</t>
  </si>
  <si>
    <t>SUMMARY OF SIGNIFICANT ACCOUNTING POLICIES (Policies)</t>
  </si>
  <si>
    <t>Consolidation, Policy [Policy Text Block]</t>
  </si>
  <si>
    <t>Principles of Consolidation The unaudited consolidated financial statements include the accounts of China United, its subsidiaries and variable interest entities as shown in the corporate structure in Note 1. All significant intercompany transactions and balances have been eliminated in consolidation. Certain reclassifications have been made to the consolidated financial statements for prior years to the current year’s presentation.</t>
  </si>
  <si>
    <t>Basis of Accounting, Policy [Policy Text Block]</t>
  </si>
  <si>
    <t>Basis of Presentation The unaudited consolidated financial statements presented herein have been prepared in accordance with accounting principles generally accepted in the United States (“GAAP”) for interim financial information and in accordance with the instructions to Form 10-Q and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and six months ended June 30, 2018 are not necessarily indicative of the results that may be expected for the year ending December 31, 2018. These unaudited consolidated financial statements and notes thereto should be read in conjunction with the Company’s audited consolidated financial statements and notes thereto for the year ended December 31, 2017, which were included in the Company’s 2017 Annual Report on Form 10-K (“2017 Form 10-K”). The accompanying consolidated balance sheet as of December 31, 2017, has been derived from the Company’s audited consolidated financial statements as of that date.</t>
  </si>
  <si>
    <t>Use of Estimates, Policy [Policy Text Block]</t>
  </si>
  <si>
    <t xml:space="preserve">Use of Estimates The preparation of the Company’s consolidated financial statements in conformity with GAAP requires management to make estimates, judgments and assumptions that affect the amounts reported in the consolidated financial statements and footnotes thereto. Actual results may differ from those estimates and assumptions. </t>
  </si>
  <si>
    <t>Foreign Currency Transactions and Translations Policy [Policy Text Block]</t>
  </si>
  <si>
    <t xml:space="preserve">Foreign Currency Transactions The Company’s financial statements are presented in U.S. dollars ($), which is the Company’s reporting and functional currency. The functional currencies of the Company’s subsidiaries are NTD, RMB and HKD. The resulting translation adjustments are reported under other comprehensive income in accordance with Financial Accounting Standards Board (“FASB”) Accounting Standards Codification (“ASC”) Topic 220 (“ASC 220”), “Reporting Comprehensive Income”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NTD, RMB and HKD into U.S. dollars are recorded in stockholders’ equity as part of accumulated other comprehensive income. The exchange rates used for financial statements are as follows: Average Rate for the Six Months Ended ‎ June 30, 2018 2017 New Taiwan dollar (NTD) NTD 29.519475 NTD 30.633866 China yuan (RMB) RMB 6.366551 RMB 6.837909 Hong Kong dollar (HKD) HKD 7.837374 HKD 7.773106 United States dollar ($) $ 1.000000 $ 1.000000 Exchange Rate at June 30, 2018 December 31, 2017 New Taiwan dollar (NTD) NTD 30.461500 NTD 29.65568 China yuan (RMB) RMB 6.619050 RMB 6.50638 Hong Kong dollar (HKD) HKD 7.845330 HKD 7.81493 United States dollar ($) $ 1.000000 $ 1.00000 </t>
  </si>
  <si>
    <t>Earnings Per Share, Policy [Policy Text Block]</t>
  </si>
  <si>
    <t xml:space="preserve">Earnings Per Share Basic earnings per common share (“EPS”) is computed by dividing net income attributable to the common shareholders of the Company by the weighted-average number of common shares outstanding. Diluted EPS is computed in the same manner as basic EPS, except the number of shares includes additional common shares that would have been outstanding if potential common shares with a dilutive effect had been issued. As the holders of preferred stock of the Company are entitled to share equally with the holders of common stock, on a per share basis, in such dividends and other distributions of cash, property or shares of stock of the Company as may be declared by the board of directors, the preferred stock is a participating security. When calculating the basic earnings per common share, the two-class method is used to allocate earnings to common stock and participating security as required by ASC Topic 260, “Earnings Per Share.” The calculation for basic and diluted EPS is as follows: Three Months Ended June 30, 2018 2017 Amounts attributable to CUIS common shareholders: $ 990,671 $ 1,923,094 Effect of dilution - 3,000 Income attributable to CUIS common shareholders after dilution $ 990,671 $ 1,926,094 Basic weighted-average number of common shares outstanding 29,452,669 29,452,669 Effect of convertible bond - 48,077 Diluted weighted-average number of common shares outstanding 29,452,669 29,500,746 Earnings per share attributable to CUIS common shareholders: Basic $ 0.034 $ 0.065 Diluted $ 0.034 $ 0.065 Six Months Ended June 30, 2018 2017 Amounts attributable to CUIS common shareholders: $ 1,324,974 $ 3,215,556 Effect of dilution - - Income attributable to CUIS common shareholders after dilution $ 1,324,974 $ 3,215,556 Basic weighted-average number of common shares outstanding 29,452,669 29,452,669 Effect of convertible bond - - Diluted weighted-average number of common shares outstanding 29,452,669 29,452,669 Earnings per share attributable to CUIS common shareholders: Basic $ 0.045 $ 0.109 Diluted $ 0.045 $ 0.109 </t>
  </si>
  <si>
    <t>Fair Value of Financial Instruments, Policy [Policy Text Block]</t>
  </si>
  <si>
    <t xml:space="preserve">Fair Value of Financial Instruments Fair value accounting establishes a framework for measuring fair value and expands disclosure about fair value measurements. Fair value, which is defined as the price that would be received to sell an asset or paid to transfer a liability in an orderly transaction between market participants at the measurement date. This framework provides a fair value hierarchy that prioritizes the inputs to valuation techniques used to measure fair value into three level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ies, either directly or indirectly, for substantially the full term of the financial instruments.  Level 3 inputs to the valuation methodology are unobservable and significant to the fair value. The following fair value hierarchy tables present information about the Company’s assets and liabilities measured at fair value on a recurring basis as of June 30, 2018 and December 31, 2017: June 30, 2018 Fair Value Carrying Level 1 Level 2 Level 3 Value Assets Marketable securities (included in other current assets): Mutual fund 30,894 - - 30,894 Structured deposits - - 2,206,313 2,206,313 Long-term investments: Government bonds (available-for-sale debt securities) - 100,548 - 100,548 REITs 1,181,820 - - 1,181,820 December 31, 2017 Fair Value Carrying Level 1 Level 2 Level 3 Value Assets Marketable securities (included in other current assets): Mutual fund 33,381 - - 33,381 Structured deposits - - 1,248,340 1,248,340 Long-term investments: Government bonds (available-for-sale debt securities) - 103,723 - 103,723 The following table presents a reconciliation from the opening balances to the closing balances for recurring fair value measurements categorized within level 3 of the fair value hierarchy: Opening balance as of January 1, 2018 $ 1,248,340 Transfer into/ out of Level 3 - Total gains (losses) for the period included in earnings 17,718 Total gains (losses) for the period included in other comprehensive income - Purchases 4,910,401 Settlements (3,905,499 ) Foreign exchange gains (losses) (64,647 ) Ending balance as of June 30, 2018 $ 2,206,313 Changes in unrealized losses for the period included in earnings for assets held at the end of the reporting period are $50,733 and $(19,015) , respectively, for the three and six months ended June 30, 2018. During the three and six months ended June 30, 2018, there were no assets or liabilities that were transferred between any of the levels. Marketable securities and long-term investments in REITs – The fair value of the mutual fund and REITs is valued based on quoted market prices in active markets. Structured deposits – Structured deposits are hybrid instruments containing embedded derivatives. The valuation of the hybrid instruments is predominantly driven by the derivative features embedded within the instruments. The structured deposits as of June 30, 2018 and December 31, 2017 are based on discounted cash flow analyses that consider the embedded derivative and terms and payment structure of the deposits. The embedded derivative features are valued using Black &amp; Scholes option pricing model that used significant unobservable inputs, i.e., volatility of options. The fair value is determined by using the counterparty’s pricing information. The volatility mentioned above is a pricing input for options. Generally, the higher the volatility of the underlying, the riskier the instrument. Given a long position in an option, an increase in volatility, in isolation, would generally result in an increase in a fair value measurement. Government bonds – The fair value of government bonds is valued based on theoretical bond price in Taipei Exchange. The carrying amounts of financial assets and liabilities in the consolidated balance sheets for cash and cash equivalents, time deposits, accounts receivable, short-term loans, due to related parties and accrued expense approximate fair value due to the short-term duration of those instruments. The amortized cost of the investment in government bonds is $ 99,200 and $ 102,029 as of June 30, 2018 and December 31, 2017 , respectively. The government bonds will mature on March 17, 2021 . </t>
  </si>
  <si>
    <t>Concentration Risk, Credit Risk, Policy [Policy Text Block]</t>
  </si>
  <si>
    <t>Concentration of Risk The Company maintains cash with banks in the USA, People’s Republic of Taiwan. Should any bank holding cash become insolvent, or if the Company is otherwise unable to withdraw funds, the Company would lose the cash with that bank; however, the Company has not experienced any losses in such accounts and believes it is not exposed to any significant risks on its cash in bank accounts. In Taiwan, a depositor has up to NTD3,000,000 insured by Central Deposit Insurance Corporation (“CDIC”). In China, a depositor has up to RMB500,000 insured by the People’s Bank of China Financial Stability Bureau (“FSD”). In Hong Kong, a depositor has up to HKD500,000 insured by Hong Kong Deposit Protection Board (“DPB”). In the United States, the standard insurance amount is $250,000 per depositor in a bank insured by the Federal Deposit Insurance Corporation (“FDIC”). Financial instruments that potentially subject the Company to significant concentrations of credit risk consist principally of cash and cash equivalents, time deposits, restricted cash, register capital deposits and accounts receivable. As of June 30, 2018 and December 31, 2017, approximately $1,798,000 and $1,512,000 of the Company’s cash and cash equivalents, time deposits, restricted cash and register capital deposits held by financial institutions, was insured, and the remaining balance of approximately $33,998,000 and $33,949,000, was not insured. With respect to accounts receivable, the Company generally does not require collateral and does not have an allowance for doubtful accounts. For the three months ended June 30, 2018 and 2017, the Company’s revenues from sale of insurance policies underwritten by these companies were: Three Months Ended June 30, 2018 2017 Amount % of Total ‎ Revenue Amount % of Total ‎ Revenue Farglory Life Insurance Co., Ltd. $ 4,312,106 21 % $ 4,563,775 25 % TransGlobe Life Insurance Inc. 2,533,169 13 % (* ) (* ) Taiwan Life Insurance Co., Ltd. 2,401,545 12 % 1,881,893 10 % (*) Revenue for the three months ended had not exceeded 10% or more of the consolidated revenue. For the six months ended June 30, 2018 and 2017, the Company’s revenues from sale of insurance policies underwritten by these companies were: Six Months Ended June 30, 2018 2017 Amount % of Total ‎ Revenue Amount % of Total ‎ Revenue Farglory Life Insurance Co., Ltd. $ 9,258,162 25 % $ 8,774,002 26 % Taiwan Life Insurance Co., Ltd. 5,199,281 14 % 3,969,250 12 % TransGlobe Life Insurance Inc. 4,362,188 12 % (* ) (* ) (*) Revenue for the six months ended had not exceeded 10% or more of the consolidated revenue. As of June 30, 2018 and December 31, 2017, the Company’s accounts receivable from these companies were: June 30, 2018 December 31, 2017 Amount % of Total ‎ Accounts ‎ Receivable Amount % of Total ‎ Accounts ‎ Receivable Farglory Life Insurance Co., Ltd. $ 1,657,179 21 % $ 3,430,661 26 % Taiwan Life Insurance Co., Ltd 989,159 12 % 2,192,668 17 % TransGlobe Life Insurance Inc. 1,095,948 14 % 1,811,401 14 % The Company’s operations are in the PRC, Hong Kong and Taiwan. Accordingly, the Company’s business, financial condition and results of operations may be influenced by the political, economic, foreign currency exchange and legal environments in the PRC, Hong Kong and Taiwan, and by the state of each economy. The Company’s results may be adversely affected by changes in the political and social conditions in the PRC, Hong Kong and Taiwan, and by changes in governmental policies with respect to laws and regulations, anti-inflationary measures, and rates and methods of taxation, among other things.</t>
  </si>
  <si>
    <t>New Accounting Pronouncements, Policy [Policy Text Block]</t>
  </si>
  <si>
    <t>New Accounting Pronouncements and Other Guidance New Accounting Pronouncements Effective January 1, 2018: Revenue from Contracts with Customers In May 2014, the FASB issued new accounting guidance related to revenue from contracts with customers. The core principle of the guidance is that recognition of revenue occurs when a customer obtains control of promised goods or services in an amount that reflects the consideration to which the entity expects to be entitled in exchange for those goods or services. In addition, the new guidance requires that companies disclose the nature, amount, timing and uncertainty of revenue and cash flows arising from contracts with customers. The Company adopted the new guidance effective January 1, 2018, using the modified retrospective method, which applies the new guidance beginning in the year of adoption, with the cumulative effect of initially applying the guidance recognized as an adjustment to retained earnings at January 1, 2018. The Company elected to apply the modified retrospective method to all contracts. The Company’s revenue is derived from insurance agency and brokerage services. The Company, through its subsidiaries, sells insurance products provided by insurance companies to individuals, and is compensated in the form of commissions from the respective insurance companies, according to the terms of each service agreement made by and between the Company and the insurance companies. The sale of an insurance product by the Company is considered complete when initial insurance premium is paid by an individual and the insurance policy is approved by the respective insurance company. When a policy is effective, the insurance company is obligated to pay the agreed-upon commission to the Company under the terms of its service agreement with the Company and such commission is recognized as revenue. Upon adoption of the new revenue guidance, the timing of revenue recognition remains unchanged. However, the new guidance includes requirements to estimate variable or contingent consideration to be received and recognize variable consideration to the extent that a significant reversal of revenue will not probably occur in subsequent periods. Under the legacy GAAP, the Company recognized certain contingent commissions when fixed or determinable whereas the Company recognizes estimated contingent commissions when the policy has been submitted to insurance companies but yet effective under the new revenue guidance. This results in the revenue recognition accelerated from historical patterns and a shift in timing of quarterly revenue recognized. In addition, the Company recognizes the contingent commission as a contract asset when the performance obligation is fulfilled and the Company has not had the unconditional rights to the payment. As a result, the Company recognizes contract assets to distinguish from accounts receivable. Since the majority of the Company’s fee arrangements involve contracts that cover a single year of services, the Company does not expect there will be a significant change in the amount of revenue recognized in an annual period. The cumulative effect of adopting the new standard on January 1, 2018 is nil to the opening balance of retained earnings. The comparative information and prior periods were not restated and will continue to be reported under the legacy accounting standards. The impact of adoption of the new revenue standard on the Company’s consolidated income statement was as follows: Three Months Ended ‎ June 30, 2018 As Reported Revenue ‎ Standard ‎ Impact Legacy GAAP Revenue $ 20,175,337 $ (981,162 ) $ 19,194,175 Cost of revenue 13,696,717 - 13,696,717 Gross profit 6,478,620 (981,162 ) 5,497,458 Income before income taxes 2,184,925 (981,162 ) 1,203,763 Income tax 369,380 (191,482 ) 177,898 Net income 1,815,545 (789,680 ) 1,025,865 Net income attributable to noncontrolling interests 791,238 (260,799 ) 530,439 Net income attributable to parent’s shareholders $ 1,024,307 $ (528,881 ) $ 495,426 Six Months Ended ‎ June 30, 2018 Revenue ‎ Standard As Reported ‎ Impact Legacy GAAP Revenue $ 37,664,717 $ (1,359,771 ) $ 36,304,946 Cost of revenue 23,318,420 - 23,318,420 Gross profit 14,346,297 (1,359,771 ) 12,986,526 Income before income taxes 5,617,988 (1,359,771 ) 4,258,217 Income tax expense 2,487,921 (264,888 ) 2,223,033 Net income 3,130,067 (1,094,883 ) 2,035,184 Net income attributable to noncontrolling interests 1,760,106 (360,778 ) 1,399,328 Net income attributable to parent’s shareholders $ 1,369,961 $ (734,105 ) $ 635,856 The impact of adoption of the new revenue standard on the Company’s consolidated balance sheet was as follows: June 30, 2018 As Reported Revenue ‎ Standard ‎ Impact Legacy GAAP ASSETS Current assets: Contract assets $ 1,317,465 $ (1,317,465 ) $ - Total current assets 52,137,517 (1,317,465 ) 50,820,052 TOTAL ASSETS $ 58,611,081 $ (1,317,465 ) $ 57,293,616 LIABILITIES AND STOCKHOLDERS’ EQUITY Total liabilities 21,850,292 (256,696 ) 21,593,596 Total stockholders’ equity 36,760,789 (1,060,769 ) 35,700,020 TOTAL LIABILITIES AND STOCKHOLDERS’ EQUITY $ 58,611,081 $ (1,317,465 ) $ 57,293,616 The impact of adoption of the new revenue standard on the Company’s consolidated statement of cash flows was as follows: Six Months Ended June 30, 2018 As Reported Revenue ‎ Standard ‎ Impact Legacy GAAP Cash flows from operating activities: Net income $ 3,130,067 $ (1,094,883 ) $ 2,035,184 Adjustments to reconcile net income to net cash provided by operating activities Changes in operating assets and liabilities: Contract assets (1,359,771 ) 1,359,771 - Income tax payable 83,705 (256,696 ) (172,991 ) Net cash provided by operating activities 5,001,821 (34,115 ) (4,967,706 ) Foreign currency translation (331,922 ) 34,115 (297,807 ) The adoption of the revenue recognition standard did not have an impact on the Company’s financing or investing cash flows. Restricted Cash In November 2016, the FASB issued an Accounting Standards Update (ASU) amending the presentation of restricted cash within the consolidated statements of cash flows. The new guidance requires that restricted cash be added to cash and cash equivalents on the consolidated statements of cash flows. The Company adopted this ASU in the first quarter of 2018 on a retrospective basis with the following impacts to the Company’s prior period consolidated statement of cash flows: Six Months Ended June 30, 2017 Previously ‎ Reported* Adjustments As Revised Operating activities $ 2,527,098 $ 216,807 $ 2,743,905 Investing activities (8,902,361 ) - (8,902,361 ) Financing activities 256,881 - 256,881 Foreign currency translation 1,559,382 - 1,559,382 Net change in cash, cash equivalents, and restricted cash $ (4,559,000 ) $ 216,807 $ (4,342,193 ) (*) The reported amounts have been revised to incorporate the effect of reclassification made to prior year consolidated financial statements. Refer to Note 27 of 2017 Form 10-K. Financial Instruments – Recognition and Measurement On January 1, 2018, the Company adopted, on a prospective basis, new accounting guidance that makes limited changes to the accounting for financial instruments. The changes primarily relate to (i) the requirement to measure equity investments (except those accounted for under the equity method of accounting, or those that result in consolidation of the investee) at fair value, with changes in the fair value recognized in net income, (ii) an alternative approach for the measurement of equity investments that do not have a readily determinable fair value, (iii) the elimination of the other-than-temporary impairment model and its replacement with a requirement to perform a qualitative assessment to identify the impairment of equity investments, and a requirement to recognize impairment losses in net income based on the difference between the fair value and the carrying value of the equity investment, (iv) the elimination of the requirement to disclose the methods and significant assumptions used to estimate the fair value of financial instruments measured at amortized cost, (v) the addition of a requirement to use the exit price concept when measuring the fair value of financial instruments for disclosure purposes and (vi) the addition of a requirement to present financial assets and financial liabilities separately in the notes to financial statements, grouped by measurement category (e.g., fair value, amortized cost, lower of cost or market) and by form of financial asset (e.g., loans, equity securities). The equity investment without readily determinable fair value held by the Company is the investment in common stocks of Genius Insurance Broker Co., Ltd. The Company elects to measure the equity investment using measurement alternative and records the investment at cost minus impairment, if any, plus or minus changes resulting from qualifying observable prices changes. Adjustments resulting from impairments and observable prices changes are recorded in the income statement. Further, in accordance with the guidance, recurring fair value disclosures are no longer provided for equity securities measured using the measurement alternative. In addition, the existing impairment model has been replaced with a new one-step qualitative impairment model. No initial adoption adjustment was recorded for these instruments since the guidance is required to be applied prospectively for securities measured using the measurement alternative. For the three and six months ended June 30, 2018, there is no impairment indicator and no adjustment to the cost of the equity investment in Genius Insurance Broker Co., Ltd. As of June 30, 2018 and December 31, 2017 , the equity investment in Genius Insurance Broker Co., Ltd. is classified under long-term investments and the carrying amount is $ 1,261,754 and $ 1,296,039 , respectively. Accounting Standards Issued but Not Yet Adopted Leases In February 2016, the FASB issued ASU 2016-02, Leases Leases Credit Losses In June 2016, the FASB issued ASC Update No. 2016-13, (Topic 326), Financial Instruments – Credit Losses: Measurement of Credit Losses on Financial Instruments There were other updates recently issued. The management does not believe that other than disclosed above, the recently issued, but not yet adopted, accounting pronouncements will have a material impact on its financial position results of operations or cash flows.</t>
  </si>
  <si>
    <t>SUMMARY OF SIGNIFICANT ACCOUNTING POLICIES (Tables)</t>
  </si>
  <si>
    <t>Schedule of Intercompany Foreign Currency Balances [Table Text Block]</t>
  </si>
  <si>
    <t xml:space="preserve">The exchange rates used for financial statements are as follows: Average Rate for the Six Months Ended ‎ June 30, 2018 2017 New Taiwan dollar (NTD) NTD 29.519475 NTD 30.633866 China yuan (RMB) RMB 6.366551 RMB 6.837909 Hong Kong dollar (HKD) HKD 7.837374 HKD 7.773106 United States dollar ($) $ 1.000000 $ 1.000000 Exchange Rate at June 30, 2018 December 31, 2017 New Taiwan dollar (NTD) NTD 30.461500 NTD 29.65568 China yuan (RMB) RMB 6.619050 RMB 6.50638 Hong Kong dollar (HKD) HKD 7.845330 HKD 7.81493 United States dollar ($) $ 1.000000 $ 1.00000 </t>
  </si>
  <si>
    <t>Schedule of Earnings Per Share, Basic and Diluted [Table Text Block]</t>
  </si>
  <si>
    <t xml:space="preserve">The calculation for basic and diluted EPS is as follows: Three Months Ended June 30, 2018 2017 Amounts attributable to CUIS common shareholders: $ 990,671 $ 1,923,094 Effect of dilution - 3,000 Income attributable to CUIS common shareholders after dilution $ 990,671 $ 1,926,094 Basic weighted-average number of common shares outstanding 29,452,669 29,452,669 Effect of convertible bond - 48,077 Diluted weighted-average number of common shares outstanding 29,452,669 29,500,746 Earnings per share attributable to CUIS common shareholders: Basic $ 0.034 $ 0.065 Diluted $ 0.034 $ 0.065 Six Months Ended June 30, 2018 2017 Amounts attributable to CUIS common shareholders: $ 1,324,974 $ 3,215,556 Effect of dilution - - Income attributable to CUIS common shareholders after dilution $ 1,324,974 $ 3,215,556 Basic weighted-average number of common shares outstanding 29,452,669 29,452,669 Effect of convertible bond - - Diluted weighted-average number of common shares outstanding 29,452,669 29,452,669 Earnings per share attributable to CUIS common shareholders: Basic $ 0.045 $ 0.109 Diluted $ 0.045 $ 0.109 </t>
  </si>
  <si>
    <t>Fair Value Measurements, Recurring and Nonrecurring [Table Text Block]</t>
  </si>
  <si>
    <t xml:space="preserve">The following fair value hierarchy tables present information about the Company’s assets and liabilities measured at fair value on a recurring basis as of June 30, 2018 and December 31, 2017: June 30, 2018 Fair Value Carrying Level 1 Level 2 Level 3 Value Assets Marketable securities (included in other current assets): Mutual fund 30,894 - - 30,894 Structured deposits - - 2,206,313 2,206,313 Long-term investments: Government bonds (available-for-sale debt securities) - 100,548 - 100,548 REITs 1,181,820 - - 1,181,820 December 31, 2017 Fair Value Carrying Level 1 Level 2 Level 3 Value Assets Marketable securities (included in other current assets): Mutual fund 33,381 - - 33,381 Structured deposits - - 1,248,340 1,248,340 Long-term investments: Government bonds (available-for-sale debt securities) - 103,723 - 103,723 </t>
  </si>
  <si>
    <t>Fair Value, Assets Measured on Recurring Basis, Unobservable Input Reconciliation [Table Text Block]</t>
  </si>
  <si>
    <t xml:space="preserve">The following table presents a reconciliation from the opening balances to the closing balances for recurring fair value measurements categorized within level 3 of the fair value hierarchy: Opening balance as of January 1, 2018 $ 1,248,340 Transfer into/ out of Level 3 - Total gains (losses) for the period included in earnings 17,718 Total gains (losses) for the period included in other comprehensive income - Purchases 4,910,401 Settlements (3,905,499 ) Foreign exchange gains (losses) (64,647 ) Ending balance as of June 30, 2018 $ 2,206,313 </t>
  </si>
  <si>
    <t>Schedule Of Revenue From Insurance Services [Table Text Block]</t>
  </si>
  <si>
    <t>For the three months ended June 30, 2018 and 2017, the Company’s revenues from sale of insurance policies underwritten by these companies were: Three Months Ended June 30, 2018 2017 Amount % of Total ‎ Revenue Amount % of Total ‎ Revenue Farglory Life Insurance Co., Ltd. $ 4,312,106 21 % $ 4,563,775 25 % TransGlobe Life Insurance Inc. 2,533,169 13 % (* ) (* ) Taiwan Life Insurance Co., Ltd. 2,401,545 12 % 1,881,893 10 % (*) Revenue for the three months ended had not exceeded 10% or more of the consolidated revenue. For the six months ended June 30, 2018 and 2017, the Company’s revenues from sale of insurance policies underwritten by these companies were: Six Months Ended June 30, 2018 2017 Amount % of Total ‎ Revenue Amount % of Total ‎ Revenue Farglory Life Insurance Co., Ltd. $ 9,258,162 25 % $ 8,774,002 26 % Taiwan Life Insurance Co., Ltd. 5,199,281 14 % 3,969,250 12 % TransGlobe Life Insurance Inc. 4,362,188 12 % (* ) (* ) (*) Revenue for the six months ended had not exceeded 10% or more of the consolidated revenue.</t>
  </si>
  <si>
    <t>Schedule Of Accounts Receivable From Related Parties [Table Text Block]</t>
  </si>
  <si>
    <t>As of June 30, 2018 and December 31, 2017, the Company’s accounts receivable from these companies were: June 30, 2018 December 31, 2017 Amount % of Total ‎ Accounts ‎ Receivable Amount % of Total ‎ Accounts ‎ Receivable Farglory Life Insurance Co., Ltd. $ 1,657,179 21 % $ 3,430,661 26 % Taiwan Life Insurance Co., Ltd 989,159 12 % 2,192,668 17 % TransGlobe Life Insurance Inc. 1,095,948 14 % 1,811,401 14 %</t>
  </si>
  <si>
    <t>Schedule of New Accounting Pronouncements and Changes in Accounting Principles [Table Text Block]</t>
  </si>
  <si>
    <t>The impact of adoption of the new revenue standard on the Company’s consolidated income statement was as follows: Three Months Ended ‎ June 30, 2018 As Reported Revenue ‎ Standard ‎ Impact Legacy GAAP Revenue $ 20,175,337 $ (981,162 ) $ 19,194,175 Cost of revenue 13,696,717 - 13,696,717 Gross profit 6,478,620 (981,162 ) 5,497,458 Income before income taxes 2,184,925 (981,162 ) 1,203,763 Income tax 369,380 (191,482 ) 177,898 Net income 1,815,545 (789,680 ) 1,025,865 Net income attributable to noncontrolling interests 791,238 (260,799 ) 530,439 Net income attributable to parent’s shareholders $ 1,024,307 $ (528,881 ) $ 495,426 Six Months Ended ‎ June 30, 2018 Revenue ‎ Standard As Reported ‎ Impact Legacy GAAP Revenue $ 37,664,717 $ (1,359,771 ) $ 36,304,946 Cost of revenue 23,318,420 - 23,318,420 Gross profit 14,346,297 (1,359,771 ) 12,986,526 Income before income taxes 5,617,988 (1,359,771 ) 4,258,217 Income tax expense 2,487,921 (264,888 ) 2,223,033 Net income 3,130,067 (1,094,883 ) 2,035,184 Net income attributable to noncontrolling interests 1,760,106 (360,778 ) 1,399,328 Net income attributable to parent’s shareholders $ 1,369,961 $ (734,105 ) $ 635,856 The impact of adoption of the new revenue standard on the Company’s consolidated balance sheet was as follows: June 30, 2018 As Reported Revenue ‎ Standard ‎ Impact Legacy GAAP ASSETS Current assets: Contract assets $ 1,317,465 $ (1,317,465 ) $ - Total current assets 52,137,517 (1,317,465 ) 50,820,052 TOTAL ASSETS $ 58,611,081 $ (1,317,465 ) $ 57,293,616 LIABILITIES AND STOCKHOLDERS’ EQUITY Total liabilities 21,850,292 (256,696 ) 21,593,596 Total stockholders’ equity 36,760,789 (1,060,769 ) 35,700,020 TOTAL LIABILITIES AND STOCKHOLDERS’ EQUITY $ 58,611,081 $ (1,317,465 ) $ 57,293,616 The impact of adoption of the new revenue standard on the Company’s consolidated statement of cash flows was as follows: Six Months Ended June 30, 2018 As Reported Revenue ‎ Standard ‎ Impact Legacy GAAP Cash flows from operating activities: Net income $ 3,130,067 $ (1,094,883 ) $ 2,035,184 Adjustments to reconcile net income to net cash provided by operating activities Changes in operating assets and liabilities: Contract assets (1,359,771 ) 1,359,771 - Income tax payable 83,705 (256,696 ) (172,991 ) Net cash provided by operating activities 5,001,821 (34,115 ) (4,967,706 ) Foreign currency translation (331,922 ) 34,115 (297,807 ) The adoption of the revenue recognition standard did not have an impact on the Company’s financing or investing cash flows. Six Months Ended June 30, 2017 Previously ‎ Reported* Adjustments As Revised Operating activities $ 2,527,098 $ 216,807 $ 2,743,905 Investing activities (8,902,361 ) - (8,902,361 ) Financing activities 256,881 - 256,881 Foreign currency translation 1,559,382 - 1,559,382 Net change in cash, cash equivalents, and restricted cash $ (4,559,000 ) $ 216,807 $ (4,342,193 )</t>
  </si>
  <si>
    <t>CASH, CASH EQUIVALENTS AND RESTRICTED CASH (Tables)</t>
  </si>
  <si>
    <t>Schedule Of Cash And Cash Equivalents And Time Deposits [Table Text Block]</t>
  </si>
  <si>
    <t xml:space="preserve">Cash, cash equivalents and restricted cash consisted of the following as of June 30, 2018 and December 31, 2017: June 30, 2018 December 31, 2017 Cash and cash equivalents: Cash in banks and on hand $ 5,986,248 $ 11,774,489 Cash equivalent – re-purchase bonds 4,431,824 2,697,628 Time deposits – with original maturities less than three months 1,871,214 1,001,832 12,289,286 15,473,949 Restricted cash – noncurrent (included in other assets) 151,079 - Total cash, cash equivalents and restricted cash shown in the statements of cash flows $ 12,440,365 $ 15,473,949 </t>
  </si>
  <si>
    <t>TIME DEPOSITS AND STRUCTURED DEPOSITS (Tables)</t>
  </si>
  <si>
    <t>Cash, Cash Equivalents, and Short-term Investments [Abstract]</t>
  </si>
  <si>
    <t>Cash, Cash Equivalents and Investments [Table Text Block]</t>
  </si>
  <si>
    <t xml:space="preserve"> June 30, 2018 December 31, 2017 Time deposits – with original maturities less than three months $ 1,871,214 $ 1,001,832 Time deposits – with original maturities over three months but less than one year 26,883,900 21,470,113 Total time deposits $ 28,755,114 $ 22,471,945 Structured deposits $ 2,206,313 $ 1,248,340 </t>
  </si>
  <si>
    <t>SHORT-TERM LOANS (Tables)</t>
  </si>
  <si>
    <t>Schedule of Short-term Debt [Table Text Block]</t>
  </si>
  <si>
    <t xml:space="preserve">The Company’s short-term loans consisted of the following as of June 30, 2018 and December 31, 2017: June 30, 2018 December 31, 2017 Credit facility, FEIB $ 1,500,000 $ - Credit facility, O-Bank 1,400,000 1,400,000 Credit facility, CTBC - 950,000 Subtotal $ 2,900,000 $ 2,350,000 Current portion of long-term loans (Note 9) 128,417 - Total short-term loans 3,028,417 2,350,000 </t>
  </si>
  <si>
    <t>INCOME TAX PAYABLE (Tables)</t>
  </si>
  <si>
    <t>Schedule Of Taxes Payable [Table Text Block]</t>
  </si>
  <si>
    <t xml:space="preserve">The Company’s income tax payable consisted of the following as of June 30, 2018 and December 31, 2017: June 30, 2018 December 31, 2017 Taiwan Tax $ 2,263,277 $ 3,232,996 U.S.A. Tax (Note 13) 1,199,195 - PRC Tax 956 270,267 Hong Kong Tax - 5,527 Total Income tax payable $ 3,463,428 $ 3,508,790 Income tax payable-short term $ 2,360,169 $ 3,508,790 Income tax payable-long term (Note 13) $ 1,103,259 $ - </t>
  </si>
  <si>
    <t>COMMISSIONS PAYABLE TO SALES PROFESSIONALS (Tables)</t>
  </si>
  <si>
    <t>Schedule OF Commissions Payable [Table Text Block]</t>
  </si>
  <si>
    <t xml:space="preserve">Commissions payable to sales professionals consisted of the following as of June 30, 2018 and December 31, 2017: June 30, 2018 December 31, 2017 Taiwan $ 5,388,495 $ 6,206,269 PRC 743,490 208,802 Hong Kong - - Total commissions payable to sales professionals $ 6,131,985 $ 6,415,071 </t>
  </si>
  <si>
    <t>OTHER CURRENT LIABILITIES (Tables)</t>
  </si>
  <si>
    <t>Schedule Of Other Current Liabilities [Table Text Block]</t>
  </si>
  <si>
    <t xml:space="preserve">Other current liabilities consisted of the following as of June 30, 2018 and December 31, 2017: June 30, 2018 December 31, 2017 Unearned revenue - current (Note 10) 1,376,944 1,237,684 Salary payable to administrative staff 1,082,200 1,194,725 Accrued bonus 1,052,094 1,730,278 Due to previous shareholders of AHFL 480,559 - Accrued business tax 616,552 487,586 Withholding tax for others 390,330 347,824 Accrued labor, health insurance and employee retirement plan 114,803 114,556 Other accrued liabilities 511,104 1,051,112 Total other current liabilities $ 5,624,586 $ 6,163,765 </t>
  </si>
  <si>
    <t>LONG-TERM LOANS (Tables)</t>
  </si>
  <si>
    <t>Schedule of Long-term Debt Instruments [Table Text Block]</t>
  </si>
  <si>
    <t xml:space="preserve">The Company’s long-term loans consisted of the following as of June 30, 2018 and December 31, 2017: June 30, 2018 December 31, 2017 Loan A, interest at 8% per annum, maturity date May 15, 2019 $ 128,417 $ 130,641 Loan B, interest at 8% per annum, maturity date July 20, 2019 116,331 118,345 Total loans 244,748 248,986 Less: current portion (Note 5) (128,417 ) - Total long-term loans $ 116,331 $ 248,986 </t>
  </si>
  <si>
    <t>LONG-TERM LIABILITIES (Tables)</t>
  </si>
  <si>
    <t>Other Noncurrent Liabilities [Table Text Block]</t>
  </si>
  <si>
    <t xml:space="preserve">The Company’s long-term liabilities consisted of the following as of June 30, 2018 and December 31, 2017: June 30, 2018 December 31, 2017 Unearned revenue – AIATW $ 2,579,368 $ 4,239,130 Due to previous shareholders of AHFL (Note 8) - 480,559 Deferred tax liabilities 120,465 122,551 Total long-term liabilities $ 2,699,833 $ 4,842,240 </t>
  </si>
  <si>
    <t>Schedule Of Contract with Customer [Table Text Block]</t>
  </si>
  <si>
    <t>The following table presents the amounts recognized as revenue and refund for each contract year: Contract ‎ Year Period Execution Fees Revenue ‎ Amount Revenue VAT ‎ Amount Refund ‎ Amount Refund VAT ‎ Amount First 4/15/2013 ~ 9/30/2014 NTD 50,000,000 NTD 27,137,958 (1) NTD 1,356,898 NTD 20,481,090 (1) NTD 1,024,054 Second 1/1/2016 ~ 12/31/2016 NTD 35,000,000 NTD 12,855,000 (2) NTD 642,750 NTD 20,478,333 (2) NTD 1,023,917 Third 1/1/2017 ~ 12/31/2017 NTD 33,000,000 NTD 12,628,201 (3) NTD 631,410 NTD 18,800,370 (3) NTD 940,019 Fourth 1/1/2018 ~ 12/31/2018 NTD 33,000,000 NTD 9,838,513 (4) NTD 491,926 NTD 21,590,059 (4) NTD 1,079,502 Fifth 1/1/2019 ~ 12/31/2019 NTD 33,000,000 NTD - NTD - NTD - Sixth 1/1/2020 ~ 12/31/2020 NTD 33,000,000 NTD - NTD - NTD - Seventh 1/1/2021 ~ 12/31/2021 NTD 33,000,000 NTD - NTD - NTD - TOTAL NTD 250,000,000 NTD 62,459,672 NTD 3,122,984 NTD 81,349,852 NTD 4,067,492 (1) The revenue recognition for the first contract year is based on the annual first year premium (“AFYP”) set in Alliance Agreement, which is different from other contract years. From the second contract year to the seventh contract year, the revenue calculation is based on VONB. The Company recognized the first contract year’s revenue amount of $892,742 (NTD27,137,958), net of Value-Added Tax (“VAT”) in 2017 due to uncertainty resolved after Amendment 3 went effective. Besides, on December 3, 2015 and February 23, 2016, the Company refunded the amounts of $160,573 (NTD4,761,905), net of VAT, and $530,056 (NTD15,719,185), net of VAT, to AIATW, respectively, due to the portion of performance sales targets not met during the first contract year based on original agreement and earlier amendments. (2) For the year ended December 31, 2017, the Company recognized the second contract year’s revenue amount of $422,883 (NTD12,855,000), net of VAT, and refunded the amount of $690,537 (NTD20,478,333), net of VAT, due to uncertainty resolved after Amendment 3 went effective. (3) For the year ended December 31, 2017, the Company recognized the third contract year’s revenue amount of $415,423 (NTD12,628,201), net of VAT, and estimated refund amount of $633,955 (NTD18,800,370), net of VAT, for the same contract period based on the calculation of VONB and 13-month persistency. The revenue recorded and refund amounts were trued up to $412,230 (NTD12,068,571) and $661,286 (NTD19,360,000), respectively, in the six months ended June 30, 2018 based on notice received from AIATW. (4) The Company estimates VONB and 13-month persistency ratio for the year ending December 31, 2018 and calculated the revenue amount to be $336,058 (NTD9,838,513) for the year. The amounts will be reassessed every quarter until receiving AIATW’s notice.</t>
  </si>
  <si>
    <t>REVENUE (Tables)</t>
  </si>
  <si>
    <t>Disaggregation of Revenue [Table Text Block]</t>
  </si>
  <si>
    <t xml:space="preserve">The revenue by segment is disaggregated as below: Three Months Ended June 30, 2018 2017 Geographical Areas Revenue Taiwan $ 16,998,019 $ 15,956,177 PRC 3,166,721 2,543,599 Hong Kong 41,085 29,999 Elimination adjustment (30,488 ) (10,593 ) Total revenue $ 20,175,337 $ 18,518,822 Six Months Ended June 30, 2018 2017 Geographical Areas Revenue Taiwan $ 31,738,791 $ 28,377,258 PRC 5,875,342 5,435,531 Hong Kong 81,072 72,514 Elimination adjustment (30,488 ) (10,953 ) Total revenue $ 37,664,717 $ 33,874,350 </t>
  </si>
  <si>
    <t>Revenue recognition guidance [Table Text Block]</t>
  </si>
  <si>
    <t xml:space="preserve">The prior year information in the above table has not been adjusted under the modified retrospective method of adoption of the new revenue recognition guidance. Contract Assets and Unearned Revenue June 30, 2018 December 31, 2017 Contract assets – current $ 1,317,465 $ - Unearned revenue – current (Note 8) 1,376,944 1,237,684 Unearned revenue – noncurrent (Note 10) 2,579,368 4,239,130 </t>
  </si>
  <si>
    <t>NONCONTROLLING INTERESTS (Tables)</t>
  </si>
  <si>
    <t>Schedule of Non-Controlling Interests [Table Text Block]</t>
  </si>
  <si>
    <t xml:space="preserve">Noncontrolling interests consisted of the following as of June 30, 2018 and December 31, 2017: Name of Controlled Entity % of Non- ‎ controlling ‎ Interests As of ‎ December 31, ‎ 2017 Net Income (Loss) of ‎ Non-Controlling ‎ Interests Other ‎ Comprehensive ‎ Income (Loss) of ‎ Non-Controlling ‎ Interests As of ‎ June 30, ‎ 2018 Law Enterprise 34.05 % $ (243,240 ) $ 260,256 $ (24,137 ) $ (7,121 ) Law Broker 34.05 % 13,900,341 1,524,228 (374,889 ) 15,049,680 PFAL 49.00 % 228,079 (26,365 ) (467 ) 201,247 MKI 49.00 % (2,117 ) (514 ) - (2,631 ) PA Taiwan 49.00 % (145,442 ) 2,525 (697 ) (143,614 ) PTC Nanjing 49.00 % (1,965 ) (24 ) (132 ) (2,121 ) Total $ 13,735,656 $ 1,760,106 $ (400,322 ) $ 15,095,440 Name of Controlled Entity % of Non- ‎ controlling ‎ Interests As of ‎ December 31, ‎ 2016 Net Income (Loss) of ‎ Non-Controlling ‎ Interests Other ‎ Comprehensive ‎ Income (Loss) of ‎ Non-Controlling ‎ Interests As of ‎ December 31, ‎ 2017 Law Enterprise 34.05 % $ 17,386 $ (307,217 ) $ 46,591 $ (243,240 ) Law Broker 34.05 % 9,621,159 3,387,038 892,144 13,900,341 PFAL 49.00 % 232,414 (3,817 ) (518 ) 228,079 MKI 49.00 % (1,569 ) (548 ) - (2,117 ) PA Taiwan 49.00 % (95,448 ) (52,169 ) 2,175 (145,442 ) PTC Nanjing 49.00 % (2,400 ) (60 ) 495 (1,965 ) Total $ 9,771,542 $ 3,023,227 $ 940,887 $ 13,735,656 </t>
  </si>
  <si>
    <t>INCOME TAX (Tables)</t>
  </si>
  <si>
    <t>Schedule of Effective Income Tax Rate Reconciliation [Table Text Block]</t>
  </si>
  <si>
    <t>The following table reconciles the Company’s statutory tax rates to effective tax rates for the three and six months ended June 30, 2018 and 2017: Three Months Ended June 30, 2018 2017 US statutory rate 21 % 34 % Tax rate difference (1 )% (19 )% Tax base difference 1 % 1 % Income tax on undistributed earnings 4 % - % Loss in subsidiaries (1 )% 4 % Un-deductible and non-taxable items (4 )% 3 % True up of prior year income tax (44 )% - % Withholding tax 41 % Effective tax rate 17 % 23 % Six Months Ended June 30, 2018 2017 US statutory rate 21 % 34 % Tax rate difference (1 )% (18 )% Tax base difference 1 % 1 % Income tax on undistributed earnings 4 % - % Loss in subsidiaries - % 4 % Un-deductible and non-taxable items (1 )% 4 % True up of prior year income tax 4 % - % Withholding tax 16 % - % Effective tax rate 44 % 25 %</t>
  </si>
  <si>
    <t>RELATED PARTY TRANSACTIONS (Tables)</t>
  </si>
  <si>
    <t>Schedule of Related Party Transactions [Table Text Block]</t>
  </si>
  <si>
    <t xml:space="preserve">The following summarizes the Company’s loans payable to related parties as of June 30, 2018 and December 31, 2017: June 30, 2018 December 31, 2017 Due to Mr. Mao (Principal shareholder of the Company)* $ 403,300 $ 409,054 Due to Ms. Lu (Shareholder of Anhou)* 113,309 161,380 Due to I Health Management Corp** - 17,703 Accrued bonus for Ms. Chao*** 266,730 210,752 Others 2,373 2,128 Total $ 785,712 $ 801,017 *Amounts due to Mr. Mao and Ms. Lu bear no interest and are payable on demand. **25% of I Health Management Corp’s shares are owned by Multiple Capital Enterprise, and 24% of Multiple Capital Enterprise’s shares are owned by members of the Company’s management level. </t>
  </si>
  <si>
    <t>COMMITMENTS AND CONTINGENCIES (Tables)</t>
  </si>
  <si>
    <t>Schedule of Future Minimum Rental Payments for Operating Leases [Table Text Block]</t>
  </si>
  <si>
    <t xml:space="preserve">On June 30, 2018, total future minimum annual lease payments under operating leases were as follows, by 12-month trailing period: Twelve months ending June 30, 2019 $ 2,176,430 Twelve months ending June 30, 2020 1,044,433 Twelve months ending June 30, 2021 497,484 Twelve months ending June 30, 2022 35,340 Twelve months ending June 30, 2023 5,023 Thereafter - Total $ 3,758,710 </t>
  </si>
  <si>
    <t>SEGMENT REPORTING (Tables)</t>
  </si>
  <si>
    <t>Schedule of Revenue by Major Customers by Reporting Segments [Table Text Block]</t>
  </si>
  <si>
    <t xml:space="preserve">The geographical distributions of the Company’s financial information for the three months ended June 30, 2018 and 2017 were as follows: Three Months Ended June 30, 2018 2017 Geographical Areas Revenue Taiwan $ 16,998,019 $ 15,956,177 PRC 3,166,721 2,543,599 Hong Kong 41,085 29,999 Elimination adjustment (30,488 ) (10,953 ) Total revenue $ 20,175,337 $ 18,518,822 Income (loss) from operations Taiwan $ 1,413,390 $ 2,747,948 PRC 208,513 (86,560 ) Hong Kong (42,698 ) (32,371 ) Elimination adjustment 31,106 33,227 Total income from operations $ 1,610,311 $ 2,662,244 Net income (loss) Taiwan $ 1,638,309 $ 2,648,304 PRC 220,936 (128,350 ) Hong Kong (42,756 ) (32,356 ) Elimination adjustment (944 ) 1,430 Total net income $ 1,815,545 $ 2,489,028 The geographical distributions of the Company’s financial information for the six months ended June 30, 2018 and 2017 were as follows: Six Months Ended June 30, 2018 2017 Geographical Areas Revenue Taiwan $ 31,738,791 $ 28,377,258 PRC 5,875,342 5,435,531 Hong Kong 81,072 72,514 Elimination adjustment (30,488 ) (10,953 ) Total revenue $ 37,664,717 $ 33,874,350 Income (loss) from operations Taiwan $ 4,593,112 $ 5,304,129 PRC 281,703 163,028 Hong Kong (52,782 ) (38,296 ) Elimination adjustment 66,336 66,447 Total income from operations $ 4,888,369 $ 5,495,308 Net income (loss) Taiwan $ 2,893,777 $ 4,505,169 PRC 289,404 54,608 Hong Kong (53,805 ) (52,941 ) Elimination adjustment 691 2,991 Total net income $ 3,130,067 $ 4,509,827 </t>
  </si>
  <si>
    <t>Schedule Of Long Term Liabilities [Table Text Block]</t>
  </si>
  <si>
    <t xml:space="preserve">The geographical distribution of the Company’s financial information as of June 30, 2018 and December 31, 2017 were as follows: June 30, 2018 December 31, 2017 Geographical Areas Long-lived assets Taiwan $ 1,049,915 $ 836,347 PRC 127,057 109,597 Hong Kong 1,043 358 Elimination adjustment - - Total long-lived assets $ 1,178,015 $ 946,302 Reportable assets Taiwan $ 95,787,654 $ 96,399,321 PRC 12,668,105 11,140,124 Hong Kong 502,740 643,881 Elimination adjustment (50,347,418 ) (48,910,083 ) Total reportable assets $ 58,611,081 $ 59,273,243 Capital Investment Taiwan $ 391,598 $ 348,028 PRC 50,337 34,445 Hong Kong 997 - Elimination adjustment - - Total capital investment $ 442,932 $ 382,473 </t>
  </si>
  <si>
    <t>SUMMARY OF SIGNIFICANT ACCOUNTING POLICIES (Details)</t>
  </si>
  <si>
    <t>New Taiwan Dollar [Member]</t>
  </si>
  <si>
    <t>Foreign Currency Average Rate Translation</t>
  </si>
  <si>
    <t>Foreign Currency Exchange Rate, Translation</t>
  </si>
  <si>
    <t>China Yuan [Member]</t>
  </si>
  <si>
    <t>Hong Kong Dollar [Member]</t>
  </si>
  <si>
    <t>United States Dollar [Member]</t>
  </si>
  <si>
    <t>SUMMARY OF SIGNIFICANT ACCOUNTING POLICIES (Details 1) - USD ($)</t>
  </si>
  <si>
    <t>Amounts attributable to CUIS common shareholders:</t>
  </si>
  <si>
    <t>Effect of dilution</t>
  </si>
  <si>
    <t>Income attributable to CUIS common shareholders after dilution</t>
  </si>
  <si>
    <t>Basic weighted-average number of common shares outstanding</t>
  </si>
  <si>
    <t>Effect of convertible bond</t>
  </si>
  <si>
    <t>Diluted weighted-average number of common shares outstanding</t>
  </si>
  <si>
    <t>Earnings per share attributable to CUIS common shareholders:</t>
  </si>
  <si>
    <t>SUMMARY OF SIGNIFICANT ACCOUNTING POLICIES (Details 2) - USD ($)</t>
  </si>
  <si>
    <t>Marketable securities (included in other current assets):</t>
  </si>
  <si>
    <t>Mutual fund</t>
  </si>
  <si>
    <t>Structured Deposits</t>
  </si>
  <si>
    <t>Long-term investments:</t>
  </si>
  <si>
    <t>Government bonds (available-for-sale debt securities)</t>
  </si>
  <si>
    <t>REITs</t>
  </si>
  <si>
    <t>Fair Value, Inputs, Level 1 [Member]</t>
  </si>
  <si>
    <t>Fair Value, Inputs, Level 2 [Member]</t>
  </si>
  <si>
    <t>Fair Value, Inputs, Level 3 [Member]</t>
  </si>
  <si>
    <t>SUMMARY OF SIGNIFICANT ACCOUNTING POLICIES (Details 3) - USD ($)</t>
  </si>
  <si>
    <t>Fair Value, Assets Measured on Recurring Basis, Unobservable Input Reconciliation [Line Items]</t>
  </si>
  <si>
    <t>Total gains (losses) for the period included in earnings</t>
  </si>
  <si>
    <t>Opening balance</t>
  </si>
  <si>
    <t>Transfer into/ out of Level 3</t>
  </si>
  <si>
    <t>Total gains (losses) for the period included in other comprehensive income</t>
  </si>
  <si>
    <t>Purchases</t>
  </si>
  <si>
    <t>Settlements</t>
  </si>
  <si>
    <t>Foreign exchange gains (losses)</t>
  </si>
  <si>
    <t>Ending balance</t>
  </si>
  <si>
    <t>SUMMARY OF SIGNIFICANT ACCOUNTING POLICIES (Details 4) - USD ($)</t>
  </si>
  <si>
    <t>Farglory Life Insurance Co., Ltd. [Member]</t>
  </si>
  <si>
    <t>Financial Services Revenue</t>
  </si>
  <si>
    <t>Financial Services Percentage</t>
  </si>
  <si>
    <t>21.00%</t>
  </si>
  <si>
    <t>25.00%</t>
  </si>
  <si>
    <t>26.00%</t>
  </si>
  <si>
    <t>Taiwan Life Insurance Co., Ltd. [Member]</t>
  </si>
  <si>
    <t>12.00%</t>
  </si>
  <si>
    <t>10.00%</t>
  </si>
  <si>
    <t>14.00%</t>
  </si>
  <si>
    <t>TransGlobe Life Insurance Inc. [Member]</t>
  </si>
  <si>
    <t>[1]</t>
  </si>
  <si>
    <t>[2]</t>
  </si>
  <si>
    <t>13.00%</t>
  </si>
  <si>
    <t>Revenue for the three months ended had not exceeded 10% or more of the consolidated revenue.</t>
  </si>
  <si>
    <t>Revenue for the six months ended had not exceeded 10% or more of the consolidated revenue.</t>
  </si>
  <si>
    <t>SUMMARY OF SIGNIFICANT ACCOUNTING POLICIES (Details 5) - USD ($)</t>
  </si>
  <si>
    <t>Accounts Receivable, Net</t>
  </si>
  <si>
    <t>Percentage Of Accounts Receivable</t>
  </si>
  <si>
    <t>Taiwan Life Insurance Co., Ltd [Member]</t>
  </si>
  <si>
    <t>17.00%</t>
  </si>
  <si>
    <t>TransGlobe Life Insurance Inc [Member]</t>
  </si>
  <si>
    <t>SUMMARY OF SIGNIFICANT ACCOUNTING POLICIES (Details 6) - USD ($)</t>
  </si>
  <si>
    <t>12 Months Ended</t>
  </si>
  <si>
    <t>Gross Profit</t>
  </si>
  <si>
    <t>Income tax income</t>
  </si>
  <si>
    <t>Restatement Adjustment [Member]</t>
  </si>
  <si>
    <t>Gaap [Member]</t>
  </si>
  <si>
    <t>SUMMARY OF SIGNIFICANT ACCOUNTING POLICIES (Details 7) - USD ($)</t>
  </si>
  <si>
    <t>Current assets:</t>
  </si>
  <si>
    <t>LIABILITIES AND STOCKHOLDERS' EQUITY</t>
  </si>
  <si>
    <t>Total liabilities</t>
  </si>
  <si>
    <t>Total stockholders' equity</t>
  </si>
  <si>
    <t>SUMMARY OF SIGNIFICANT ACCOUNTING POLICIES (Details 8) - USD ($)</t>
  </si>
  <si>
    <t>SUMMARY OF SIGNIFICANT ACCOUNTING POLICIES (Details 9) - USD ($)</t>
  </si>
  <si>
    <t>Operating activities</t>
  </si>
  <si>
    <t>Investing activities</t>
  </si>
  <si>
    <t>Financing activities</t>
  </si>
  <si>
    <t>Net change in cash, cash equivalents, and restricted cash</t>
  </si>
  <si>
    <t>Previously Reported [Member]</t>
  </si>
  <si>
    <t>The reported amounts have been revised to incorporate the effect of reclassification made to prior year consolidated financial statements. Refer to Note 27 of 2017 Form 10-K.</t>
  </si>
  <si>
    <t>SUMMARY OF SIGNIFICANT ACCOUNTING POLICIES (Details Textual)</t>
  </si>
  <si>
    <t>Jun. 30, 2018USD ($)shares</t>
  </si>
  <si>
    <t>Jun. 30, 2017shares</t>
  </si>
  <si>
    <t>Jun. 30, 2018TWD ($)</t>
  </si>
  <si>
    <t>Jun. 30, 2018CNY (¥)</t>
  </si>
  <si>
    <t>Jun. 30, 2018HKD ($)</t>
  </si>
  <si>
    <t>Dec. 31, 2017USD ($)</t>
  </si>
  <si>
    <t>Disclosure of Summary Of Significant Accounting Policies [Line Items]</t>
  </si>
  <si>
    <t>Cash, FDIC Insured Amount</t>
  </si>
  <si>
    <t>Antidilutive Securities Excluded from Computation of Earnings Per Share, Amount | shares</t>
  </si>
  <si>
    <t>Debt Securities, Available-for-sale, Amortized Cost</t>
  </si>
  <si>
    <t>Long-term Investments</t>
  </si>
  <si>
    <t>Fair Value, Measurement with Unobservable Inputs Reconciliation, Recurring Basis, Asset, Gain (Loss) Included in Earnings</t>
  </si>
  <si>
    <t>Credit Concentration Risk [Member]</t>
  </si>
  <si>
    <t>Cash, Uninsured Amount</t>
  </si>
  <si>
    <t>Taiwan [Member]</t>
  </si>
  <si>
    <t>HONG KONG</t>
  </si>
  <si>
    <t>CHINA</t>
  </si>
  <si>
    <t>Cash, FDIC Insured Amount | ¥</t>
  </si>
  <si>
    <t>Genius Insurance Broker Co Ltd [Member]</t>
  </si>
  <si>
    <t>CASH, CASH EQUIVALENTS AND RESTRICTED CASH (Details)</t>
  </si>
  <si>
    <t>Jun. 30, 2018USD ($)</t>
  </si>
  <si>
    <t>Jan. 08, 2018USD ($)</t>
  </si>
  <si>
    <t>Jan. 08, 2018CNY (¥)</t>
  </si>
  <si>
    <t>Dec. 22, 2017USD ($)</t>
  </si>
  <si>
    <t>Dec. 22, 2017TWD ($)</t>
  </si>
  <si>
    <t>Jun. 30, 2017USD ($)</t>
  </si>
  <si>
    <t>Dec. 31, 2016USD ($)</t>
  </si>
  <si>
    <t>Cash in banks and on hand</t>
  </si>
  <si>
    <t>Cash equivalent – re-purchase bonds</t>
  </si>
  <si>
    <t>Time deposits – with original maturities less than three months</t>
  </si>
  <si>
    <t>Total cash and cash equivalents</t>
  </si>
  <si>
    <t>Restricted cash – noncurrent (included in other assets)</t>
  </si>
  <si>
    <t>Total cash, cash equivalents and restricted cash shown in the statements of cash flows</t>
  </si>
  <si>
    <t>CASH, CASH EQUIVALENTS AND RESTRICTED CASH (Details Textual)</t>
  </si>
  <si>
    <t>Debt Instrument, Repurchase Amount</t>
  </si>
  <si>
    <t>Debt Instrument, Interest Rate, Stated Percentage</t>
  </si>
  <si>
    <t>0.38%</t>
  </si>
  <si>
    <t>TIME DEPOSITS AND STRUCTURED DEPOSITS (Details) - USD ($)</t>
  </si>
  <si>
    <t>Time deposits – with original maturities over three months but less than one year</t>
  </si>
  <si>
    <t>Total time deposits</t>
  </si>
  <si>
    <t>TIME DEPOSITS AND STRUCTURED DEPOSITS (Details Textual)</t>
  </si>
  <si>
    <t>2 Months Ended</t>
  </si>
  <si>
    <t>Mar. 29, 2018USD ($)</t>
  </si>
  <si>
    <t>Mar. 29, 2018CNY (¥)</t>
  </si>
  <si>
    <t>Dec. 31, 2017TWD ($)</t>
  </si>
  <si>
    <t>Restricted Cash</t>
  </si>
  <si>
    <t>Payments To Acquire Structured Deposits</t>
  </si>
  <si>
    <t>Gain Loss On Valuation Of Structured Deposits</t>
  </si>
  <si>
    <t>Debt Instrument, Description</t>
  </si>
  <si>
    <t>Yield rate will be at 4.1% per annum when the USDCNH is above or equal strike price on the fixing date, or at 3.9% per annum when below.</t>
  </si>
  <si>
    <t>Time Deposits, at Carrying Value</t>
  </si>
  <si>
    <t>CTBC Bank [Member]</t>
  </si>
  <si>
    <t>Investment Interest Rate Range Start</t>
  </si>
  <si>
    <t>4.03%</t>
  </si>
  <si>
    <t>Investment Interest Rate Range End</t>
  </si>
  <si>
    <t>4.62%</t>
  </si>
  <si>
    <t>SHORT-TERM LOANS (Details) - USD ($)</t>
  </si>
  <si>
    <t>Short-term Debt [Line Items]</t>
  </si>
  <si>
    <t>Line of Credit, Current</t>
  </si>
  <si>
    <t>Current portion of long-term loans (Note 9)</t>
  </si>
  <si>
    <t>Total short-term loans</t>
  </si>
  <si>
    <t>Credit facility, O-Bank [Member] | Prime Rate [Member] | Debt Instrument, Redemption, Period One [Member]</t>
  </si>
  <si>
    <t>Credit facility, FEIB [Member] | Prime Rate [Member] | Debt Instrument, Redemption, Period One [Member]</t>
  </si>
  <si>
    <t>Credit facility, CTBC [Member] | Prime Rate [Member] | Debt Instrument, Redemption, Period One [Member]</t>
  </si>
  <si>
    <t>SHORT-TERM LOANS (Details Textual)</t>
  </si>
  <si>
    <t>1 Months Ended</t>
  </si>
  <si>
    <t>Sep. 21, 2017USD ($)</t>
  </si>
  <si>
    <t>Jun. 22, 2018USD ($)</t>
  </si>
  <si>
    <t>Jun. 22, 2018TWD ($)</t>
  </si>
  <si>
    <t>Jun. 15, 2018USD ($)</t>
  </si>
  <si>
    <t>Jun. 12, 2018USD ($)</t>
  </si>
  <si>
    <t>Jun. 12, 2018TWD ($)</t>
  </si>
  <si>
    <t>Dec. 28, 2017USD ($)</t>
  </si>
  <si>
    <t>Dec. 26, 2017USD ($)</t>
  </si>
  <si>
    <t>Dec. 11, 2017USD ($)</t>
  </si>
  <si>
    <t>Nov. 17, 2017USD ($)</t>
  </si>
  <si>
    <t>Short-term Debt</t>
  </si>
  <si>
    <t>Interest Expense, Short-term Borrowings</t>
  </si>
  <si>
    <t>Line of Credit Facility, Current Borrowing Capacity</t>
  </si>
  <si>
    <t>Loan Two [Member]</t>
  </si>
  <si>
    <t>Debt Instrument, Interest Rate, Effective Percentage</t>
  </si>
  <si>
    <t>3.45%</t>
  </si>
  <si>
    <t>O Bank [Member]</t>
  </si>
  <si>
    <t>2.89%</t>
  </si>
  <si>
    <t>2.70%</t>
  </si>
  <si>
    <t>2.35%</t>
  </si>
  <si>
    <t>Cash Collateral for Borrowed Securities</t>
  </si>
  <si>
    <t>Debt Instrument, Description of Variable Rate Basis</t>
  </si>
  <si>
    <t>cost of fund plus a margin of 0.5%</t>
  </si>
  <si>
    <t>Line of Credit Facility, Maximum Borrowing Capacity</t>
  </si>
  <si>
    <t>3.30%</t>
  </si>
  <si>
    <t>cost of fund plus a margin of 1%</t>
  </si>
  <si>
    <t>FEIB [Member]</t>
  </si>
  <si>
    <t>1.25%</t>
  </si>
  <si>
    <t>interest rate shall be at the higher of LIBOR or TAIFX3 for a period equal to the term of the utilization or the next longer tenor for which rates are quoted, plus 0.85%</t>
  </si>
  <si>
    <t>LIBOR rate plus a margin of 1.3%</t>
  </si>
  <si>
    <t>INCOME TAX PAYABLE (Details) - USD ($)</t>
  </si>
  <si>
    <t>Taxes Payable [Line Items]</t>
  </si>
  <si>
    <t>Total Income tax payable</t>
  </si>
  <si>
    <t>Income tax payable-long term (Note 13)</t>
  </si>
  <si>
    <t>UNITED STATES</t>
  </si>
  <si>
    <t>PRC Tax [Member]</t>
  </si>
  <si>
    <t>Hong Kong Tax [Member]</t>
  </si>
  <si>
    <t>COMMISSIONS PAYABLE TO SALES PROFESSIONALS (Details) - USD ($)</t>
  </si>
  <si>
    <t>PRC [Member]</t>
  </si>
  <si>
    <t>Hong Kong [Member]</t>
  </si>
  <si>
    <t>COMMISSIONS PAYABLE TO SALES PROFESSIONALS (Details Textual) - USD ($)</t>
  </si>
  <si>
    <t>Accrued Sales Commission, Current</t>
  </si>
  <si>
    <t>OTHER CURRENT LIABILITIES (Details) - USD ($)</t>
  </si>
  <si>
    <t>Disclosure of Other Current Liabilities [Line Items]</t>
  </si>
  <si>
    <t>Unearned revenue - current (Note 10)</t>
  </si>
  <si>
    <t>Salary payable to administrative staff</t>
  </si>
  <si>
    <t>Accrued bonus</t>
  </si>
  <si>
    <t>Due to previous shareholders of AHFL</t>
  </si>
  <si>
    <t>Accrued business tax</t>
  </si>
  <si>
    <t>Withholding tax for others</t>
  </si>
  <si>
    <t>Accrued labor, health insurance and employee retirement plan</t>
  </si>
  <si>
    <t>Other accrued liabilities</t>
  </si>
  <si>
    <t>Total other current liabilities</t>
  </si>
  <si>
    <t>OTHER CURRENT LIABILITIES (Details Textual)</t>
  </si>
  <si>
    <t>Mar. 12, 2017USD ($)</t>
  </si>
  <si>
    <t>Mar. 12, 2017TWD ($)</t>
  </si>
  <si>
    <t>Jul. 21, 2016USD ($)</t>
  </si>
  <si>
    <t>Jul. 21, 2016TWD ($)</t>
  </si>
  <si>
    <t>Jun. 30, 2016USD ($)</t>
  </si>
  <si>
    <t>Jun. 30, 2016TWD ($)</t>
  </si>
  <si>
    <t>Convertible Debt [Member]</t>
  </si>
  <si>
    <t>Interest Expense, Debt</t>
  </si>
  <si>
    <t>Non-US [Member] | Convertible Debt [Member]</t>
  </si>
  <si>
    <t>Debt Instrument, Face Amount</t>
  </si>
  <si>
    <t>Ahfl [Member]</t>
  </si>
  <si>
    <t>Due to Officers or Stockholders</t>
  </si>
  <si>
    <t>LONG-TERM LOANS (Details) - USD ($)</t>
  </si>
  <si>
    <t>Total long-term loans</t>
  </si>
  <si>
    <t>Total loans</t>
  </si>
  <si>
    <t>Less: current portion (Note 5)</t>
  </si>
  <si>
    <t>Loan A [Member]</t>
  </si>
  <si>
    <t>Loan B [Member]</t>
  </si>
  <si>
    <t>LONG-TERM LOANS (Details Textual)</t>
  </si>
  <si>
    <t>May 15, 2016</t>
  </si>
  <si>
    <t>Jul. 20, 2016</t>
  </si>
  <si>
    <t>Dec. 31, 2017CNY (¥)</t>
  </si>
  <si>
    <t>Dec. 22, 2017</t>
  </si>
  <si>
    <t>Long-term Debt</t>
  </si>
  <si>
    <t>Loan C [Member]</t>
  </si>
  <si>
    <t>Debt Instrument, Maturity Date</t>
  </si>
  <si>
    <t>May 15,
		2019</t>
  </si>
  <si>
    <t>8.00%</t>
  </si>
  <si>
    <t>Jul. 20,
		2019</t>
  </si>
  <si>
    <t>LONG-TERM LIABILITIES (Details) - USD ($)</t>
  </si>
  <si>
    <t>Debt Instrument [Line Items]</t>
  </si>
  <si>
    <t>Unearned revenue</t>
  </si>
  <si>
    <t>Due to previous shareholders of AHFL (Note 8)</t>
  </si>
  <si>
    <t>Deferred tax liabilities</t>
  </si>
  <si>
    <t>Total long-term liabilities</t>
  </si>
  <si>
    <t>LONG-TERM LIABILITIES (Details 1)</t>
  </si>
  <si>
    <t>Jun. 30, 2017TWD ($)</t>
  </si>
  <si>
    <t>Revenue Amount</t>
  </si>
  <si>
    <t>Strategic Alliance Agreement [Member]</t>
  </si>
  <si>
    <t>Execution Fees</t>
  </si>
  <si>
    <t>Refund Amount</t>
  </si>
  <si>
    <t>Revenue VAT Amount</t>
  </si>
  <si>
    <t>Refund VAT Amount</t>
  </si>
  <si>
    <t>First Year [Member] | Strategic Alliance Agreement [Member]</t>
  </si>
  <si>
    <t>Contract Initiation Date</t>
  </si>
  <si>
    <t>Apr. 15,
		2013</t>
  </si>
  <si>
    <t>Contract Maturity Date</t>
  </si>
  <si>
    <t>Sep. 30,
		2014</t>
  </si>
  <si>
    <t>Second Year [Member] | Strategic Alliance Agreement [Member]</t>
  </si>
  <si>
    <t>Jan. 1,
		2016</t>
  </si>
  <si>
    <t>Dec. 31,
		2016</t>
  </si>
  <si>
    <t>Third Year [Member] | Strategic Alliance Agreement [Member]</t>
  </si>
  <si>
    <t>Jan. 1,
		2017</t>
  </si>
  <si>
    <t>Dec. 31,
		2017</t>
  </si>
  <si>
    <t>[3]</t>
  </si>
  <si>
    <t>Fourth Year [Member] | Strategic Alliance Agreement [Member]</t>
  </si>
  <si>
    <t>Jan. 1,
		2018</t>
  </si>
  <si>
    <t>Dec. 31,
		2018</t>
  </si>
  <si>
    <t>[4]</t>
  </si>
  <si>
    <t>Fifth Year [Member] | Strategic Alliance Agreement [Member]</t>
  </si>
  <si>
    <t>Jan. 1,
		2019</t>
  </si>
  <si>
    <t>Dec. 31,
		2019</t>
  </si>
  <si>
    <t>Sixth Year [Member] | Strategic Alliance Agreement [Member]</t>
  </si>
  <si>
    <t>Jan. 1,
		2020</t>
  </si>
  <si>
    <t>Dec. 31,
		2020</t>
  </si>
  <si>
    <t>Seventh Year [Member] | Strategic Alliance Agreement [Member]</t>
  </si>
  <si>
    <t>Jan. 1,
		2021</t>
  </si>
  <si>
    <t>Dec. 31,
		2021</t>
  </si>
  <si>
    <t>The revenue recognition for the first contract year is based on the annual first year premium (“AFYP”) set in Alliance Agreement, which is different from other contract years. From the second contract year to the seventh contract year, the revenue calculation is based on VONB. The Company recognized the first contract year’s revenue amount of $892,742 (NTD27,137,958), net of Value-Added Tax (“VAT”) in 2017 due to uncertainty resolved after Amendment 3 went effective. Besides, on December 3, 2015 and February 23, 2016, the Company refunded the amounts of $160,573 (NTD4,761,905), net of VAT, and $530,056 (NTD15,719,185), net of VAT, to AIATW, respectively, due to the portion of performance sales targets not met during the first contract year based on original agreement and earlier amendments.</t>
  </si>
  <si>
    <t>For the year ended December 31, 2017, the Company recognized the second contract year’s revenue amount of $422,883 (NTD12,855,000), net of VAT, and refunded the amount of $690,537 (NTD20,478,333), net of VAT, due to uncertainty resolved after Amendment 3 went effective.</t>
  </si>
  <si>
    <t>For the year ended December 31, 2017, the Company recognized the third contract year’s revenue amount of $415,423 (NTD12,628,201), net of VAT, and estimated refund amount of $633,955 (NTD18,800,370), net of VAT, for the same contract period based on the calculation of VONB and 13-month persistency. The revenue recorded and refund amounts were trued up to $412,230 (NTD12,068,571) and $661,286 (NTD19,360,000), respectively, in the six months ended June 30, 2018 based on notice received from AIATW.</t>
  </si>
  <si>
    <t>The Company estimates VONB and 13-month persistency ratio for the year ending December 31, 2018 and calculated the revenue amount to be $336,058 (NTD9,838,513) for the year. The amounts will be reassessed every quarter until receiving AIATW’s notice.</t>
  </si>
  <si>
    <t>LONG-TERM LIABILITIES (Details Textual)</t>
  </si>
  <si>
    <t>Jun. 14, 2017TWD ($)</t>
  </si>
  <si>
    <t>Jun. 10, 2013TWD ($)</t>
  </si>
  <si>
    <t>Apr. 20, 2016TWD ($)</t>
  </si>
  <si>
    <t>Dec. 31, 2018USD ($)</t>
  </si>
  <si>
    <t>Dec. 31, 2018TWD ($)</t>
  </si>
  <si>
    <t>Jan. 31, 2018USD ($)</t>
  </si>
  <si>
    <t>Jan. 31, 2018TWD ($)</t>
  </si>
  <si>
    <t>Feb. 23, 2016USD ($)</t>
  </si>
  <si>
    <t>Feb. 23, 2016TWD ($)</t>
  </si>
  <si>
    <t>Dec. 03, 2015USD ($)</t>
  </si>
  <si>
    <t>Dec. 03, 2015TWD ($)</t>
  </si>
  <si>
    <t>Jun. 10, 2013USD ($)</t>
  </si>
  <si>
    <t>Deferred Revenue, Noncurrent</t>
  </si>
  <si>
    <t>Deferred Revenue, Current</t>
  </si>
  <si>
    <t>Deferred Revenues Recognized</t>
  </si>
  <si>
    <t>Basic Business Promotion Fees</t>
  </si>
  <si>
    <t>Service Agreements [Member]</t>
  </si>
  <si>
    <t>Expected Consulting Service Fee Per Year</t>
  </si>
  <si>
    <t>Expected Aggregate Consulting Service Fee Five Year</t>
  </si>
  <si>
    <t>Execution Fee Amount Paid</t>
  </si>
  <si>
    <t>Tax On Execution Fee</t>
  </si>
  <si>
    <t>Strategic Alliance Agreement [Member] | First Year [Member]</t>
  </si>
  <si>
    <t>Strategic Alliance Agreement [Member] | Second Year [Member]</t>
  </si>
  <si>
    <t>Customer Refund Liability, Noncurrent</t>
  </si>
  <si>
    <t>Strategic Alliance Agreement [Member] | Third Year [Member]</t>
  </si>
  <si>
    <t>Strategic Alliance Agreement [Member] | Subsequent Event [Member] | Third Year [Member]</t>
  </si>
  <si>
    <t>AIATW [Member]</t>
  </si>
  <si>
    <t>REVENUE (Details) - USD ($)</t>
  </si>
  <si>
    <t>Total revenue</t>
  </si>
  <si>
    <t>Elimination adjustment</t>
  </si>
  <si>
    <t>TAIWAN, PROVINCE OF CHINA</t>
  </si>
  <si>
    <t>REVENUE (Details 1) - USD ($)</t>
  </si>
  <si>
    <t>Contract assets – current</t>
  </si>
  <si>
    <t>Unearned revenue - current (Note 8)</t>
  </si>
  <si>
    <t>Unearned revenue - noncurrent (Note 10)</t>
  </si>
  <si>
    <t>NONCONTROLLING INTERESTS (Details) - USD ($)</t>
  </si>
  <si>
    <t>Dec. 31, 2016</t>
  </si>
  <si>
    <t>Non-Controlling Interests [Line Items]</t>
  </si>
  <si>
    <t>Noncontrolling Interests</t>
  </si>
  <si>
    <t>Net Income (Loss) of Non-Controlling Interests</t>
  </si>
  <si>
    <t>Other Comprehensive Income (Loss) of Non-Controlling Interests</t>
  </si>
  <si>
    <t>Law Enterprise [Member]</t>
  </si>
  <si>
    <t>% of Non-controlling Interests</t>
  </si>
  <si>
    <t>34.05%</t>
  </si>
  <si>
    <t>Law Broker [Member]</t>
  </si>
  <si>
    <t>PFAL [Member]</t>
  </si>
  <si>
    <t>49.00%</t>
  </si>
  <si>
    <t>MKI [Member]</t>
  </si>
  <si>
    <t>PA Taiwan [Member]</t>
  </si>
  <si>
    <t>PTC Nanjing [Member]</t>
  </si>
  <si>
    <t>INCOME TAX (Details)</t>
  </si>
  <si>
    <t>Schedule of Income Tax [Line Items]</t>
  </si>
  <si>
    <t>US statutory rate</t>
  </si>
  <si>
    <t>34.00%</t>
  </si>
  <si>
    <t>Tax rate difference</t>
  </si>
  <si>
    <t>(1.00%)</t>
  </si>
  <si>
    <t>(19.00%)</t>
  </si>
  <si>
    <t>(18.00%)</t>
  </si>
  <si>
    <t>Tax base difference</t>
  </si>
  <si>
    <t>1.00%</t>
  </si>
  <si>
    <t>Income tax on undistributed earnings</t>
  </si>
  <si>
    <t>4.00%</t>
  </si>
  <si>
    <t>0.00%</t>
  </si>
  <si>
    <t>Loss in subsidiaries</t>
  </si>
  <si>
    <t>Un-deductible and non-taxable items</t>
  </si>
  <si>
    <t>(4.00%)</t>
  </si>
  <si>
    <t>3.00%</t>
  </si>
  <si>
    <t>True up of prior year income tax</t>
  </si>
  <si>
    <t>(44.00%)</t>
  </si>
  <si>
    <t>Withholding tax</t>
  </si>
  <si>
    <t>41.00%</t>
  </si>
  <si>
    <t>16.00%</t>
  </si>
  <si>
    <t>Effective tax rate</t>
  </si>
  <si>
    <t>23.00%</t>
  </si>
  <si>
    <t>44.00%</t>
  </si>
  <si>
    <t>INCOME TAX (Details Textual) - USD ($)</t>
  </si>
  <si>
    <t>Dec. 31, 2018</t>
  </si>
  <si>
    <t>Tax per financial statements</t>
  </si>
  <si>
    <t>Tax Basis Percentage On Revenue</t>
  </si>
  <si>
    <t>Effective Income Tax Rate Reconciliation, At Federal Statutory Income Tax Rate</t>
  </si>
  <si>
    <t>Income Tax Expense (Benefit)</t>
  </si>
  <si>
    <t>Effective Income Tax Rate Reconciliation Tax Withholding Percent</t>
  </si>
  <si>
    <t>Accrued Income Taxes, Current</t>
  </si>
  <si>
    <t>Accrued Income Taxes, Noncurrent</t>
  </si>
  <si>
    <t>Reversal of Undistributed Earnings Tax Liability</t>
  </si>
  <si>
    <t>Action Holdings Financial Limited [Member]</t>
  </si>
  <si>
    <t>Withholding Tax Liability</t>
  </si>
  <si>
    <t>Non US Subsidiaries [Member]</t>
  </si>
  <si>
    <t>Transition Tax Payable</t>
  </si>
  <si>
    <t>Scenario, Plan [Member]</t>
  </si>
  <si>
    <t>16.50%</t>
  </si>
  <si>
    <t>Subsidiary [Member]</t>
  </si>
  <si>
    <t>RELATED PARTY TRANSACTIONS (Details) - USD ($)</t>
  </si>
  <si>
    <t>Related Party Transaction [Line Items]</t>
  </si>
  <si>
    <t>Due to related parties, Total</t>
  </si>
  <si>
    <t>Mr.Mao [Member]</t>
  </si>
  <si>
    <t>Ms. Lu [Member]</t>
  </si>
  <si>
    <t>I Health Management [Member]</t>
  </si>
  <si>
    <t>Ms Chao [Member]</t>
  </si>
  <si>
    <t>Others [Member]</t>
  </si>
  <si>
    <t>Amounts due to Mr. Mao and Ms. Lu bear no interest and are payable on demand.</t>
  </si>
  <si>
    <t>25% of I Health Management Corp’s shares are owned by Multiple Capital Enterprise, and 24% of Multiple Capital Enterprise’s shares are owned by members of the Company’s management level.</t>
  </si>
  <si>
    <t>On May 10, 2016, Law Broker entered into an engagement agreement (“Engagement Agreement”) with Hui-Hsien Chao (“Ms. Chao”), pursuant to which, she serves as the general manager of Law Broker from December 29, 2015 to December 28, 2018. Ms. Chao’s primary responsibilities are to assist Law Broker in operating and managing insurance agency business. According to the Engagement Agreement, Ms. Chao’s Bonus plans include: 1) execution, 2) long-term service fees, 3) pension and 4) non-competition. The payment of such bonuses will only occur upon satisfaction of certain condition and subject to the terms in the Engagement Agreement. Ms. Chao acts as the general manager or equivalent position of Law Broker for a term of at least three years. On March 13, 2017, Law Broker and Ms. Chao entered into an amendment to the Engagement above-mentioned Agreement to specify 1) Ms. Chao’s pension calculation assumptions and start date, and 2) the non-competition provision start date. As of June 30, 2018 and December 31, 2017, the Company had current liabilities amounted $266,730 and $210,752, respectively, related to accrued bonus for Ms. Chao.</t>
  </si>
  <si>
    <t>RELATED PARTY TRANSACTIONS (Details Textual)</t>
  </si>
  <si>
    <t>Feb. 01, 2018USD ($)</t>
  </si>
  <si>
    <t>Feb. 01, 2018TWD ($)</t>
  </si>
  <si>
    <t>Dec. 07, 2016USD ($)</t>
  </si>
  <si>
    <t>Dec. 07, 2016TWD ($)</t>
  </si>
  <si>
    <t>Revenues</t>
  </si>
  <si>
    <t>General and Administrative Expense</t>
  </si>
  <si>
    <t>Due to Other Related Parties, Current</t>
  </si>
  <si>
    <t>Director [Member]</t>
  </si>
  <si>
    <t>Sponsor Fees</t>
  </si>
  <si>
    <t>I Health Management Corp [Member]</t>
  </si>
  <si>
    <t>Cost of Goods and Services Sold</t>
  </si>
  <si>
    <t>Yuli Broker [Member]</t>
  </si>
  <si>
    <t>Rental Income, Nonoperating</t>
  </si>
  <si>
    <t>Yuli Investment [Member]</t>
  </si>
  <si>
    <t>Operating Leases, Income Statement, Minimum Lease Revenue</t>
  </si>
  <si>
    <t>Apex Biz Solution [Member]</t>
  </si>
  <si>
    <t>Lease term</t>
  </si>
  <si>
    <t>10 months</t>
  </si>
  <si>
    <t>COMMITMENTS AND CONTINGENCIES (Details)</t>
  </si>
  <si>
    <t>Other Commitments [Line Items]</t>
  </si>
  <si>
    <t>Twelve months ending June 30, 2019</t>
  </si>
  <si>
    <t>Twelve months ending June 30, 2020</t>
  </si>
  <si>
    <t>Twelve months ending June 30, 2021</t>
  </si>
  <si>
    <t>Twelve months ending June 30, 2022</t>
  </si>
  <si>
    <t>Twelve months ending June 30, 2023</t>
  </si>
  <si>
    <t>Thereafter</t>
  </si>
  <si>
    <t>Total</t>
  </si>
  <si>
    <t>COMMITMENTS AND CONTINGENCIES (Details Textual) - USD ($)</t>
  </si>
  <si>
    <t>Operating Leases, Rent Expense</t>
  </si>
  <si>
    <t>SEGMENT REPORTING (Details) - USD ($)</t>
  </si>
  <si>
    <t>Income (loss) from operations</t>
  </si>
  <si>
    <t>Total income from operations</t>
  </si>
  <si>
    <t>Net income (loss)</t>
  </si>
  <si>
    <t>Total net income</t>
  </si>
  <si>
    <t>Elimination adjustment [Member]</t>
  </si>
  <si>
    <t>SEGMENT REPORTING (Details 1) - USD ($)</t>
  </si>
  <si>
    <t>Long-lived assets</t>
  </si>
  <si>
    <t>Total long-lived assets</t>
  </si>
  <si>
    <t>Reportable assets</t>
  </si>
  <si>
    <t>Total reportable assets</t>
  </si>
  <si>
    <t>Capital Investment</t>
  </si>
  <si>
    <t>SUBSEQUENT EVENTS (Details Textual)</t>
  </si>
  <si>
    <t>Sep. 19, 2018USD ($)</t>
  </si>
  <si>
    <t>Jul. 01, 2018USD ($)</t>
  </si>
  <si>
    <t>Jul. 01, 2018TWD ($)</t>
  </si>
  <si>
    <t>Subsequent Event [Line Items]</t>
  </si>
  <si>
    <t>Eastern International Bank [Member]</t>
  </si>
  <si>
    <t>KGI Commercial Bank Co Ltd [Member] | Scenario, Forecast [Member]</t>
  </si>
  <si>
    <t>plus 0.9% annual interest rate</t>
  </si>
  <si>
    <t>Subsequent Event [Member]</t>
  </si>
  <si>
    <t>Legal Deposits</t>
  </si>
  <si>
    <t>Subsequent Event [Member] | Joint Broker Co Limited [Member]</t>
  </si>
  <si>
    <t>Amount Payable For Issuance Of License</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0_);_(&quot;$ &quot;(#,##0.000)" numFmtId="166"/>
    <numFmt formatCode="#,##0.000000_);(#,##0.000000)" numFmtId="167"/>
    <numFmt formatCode="#,##0.00000_);(#,##0.0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12927</v>
      </c>
    </row>
    <row r="11" spans="1:3">
      <c r="A11" s="4" t="s">
        <v>17</v>
      </c>
      <c r="B11" s="4" t="s">
        <v>18</v>
      </c>
    </row>
    <row r="12" spans="1:3">
      <c r="A12" s="4" t="s">
        <v>19</v>
      </c>
      <c r="B12" s="4" t="s">
        <v>20</v>
      </c>
    </row>
    <row r="13" spans="1:3">
      <c r="A13" s="4" t="s">
        <v>21</v>
      </c>
      <c r="B13" s="4" t="s">
        <v>22</v>
      </c>
    </row>
    <row r="14" spans="1:3">
      <c r="A14" s="4" t="s">
        <v>23</v>
      </c>
      <c r="C14" s="5" t="n">
        <v>29452669</v>
      </c>
    </row>
    <row r="15" spans="1:3">
      <c r="A15" s="4" t="s">
        <v>24</v>
      </c>
      <c r="B15" s="4" t="s">
        <v>8</v>
      </c>
    </row>
    <row r="16" spans="1:3">
      <c r="A16" s="4" t="s">
        <v>25</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6</v>
      </c>
      <c r="B1" s="2" t="s">
        <v>1</v>
      </c>
    </row>
    <row r="2" spans="1:2">
      <c r="B2" s="2" t="s">
        <v>2</v>
      </c>
    </row>
    <row r="3" spans="1:2">
      <c r="A3" s="3" t="s">
        <v>170</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2289286</v>
      </c>
      <c r="C3" s="7" t="n">
        <v>15473949</v>
      </c>
    </row>
    <row r="4" spans="1:3">
      <c r="A4" s="4" t="s">
        <v>30</v>
      </c>
      <c r="B4" s="5" t="n">
        <v>26883900</v>
      </c>
      <c r="C4" s="5" t="n">
        <v>21470113</v>
      </c>
    </row>
    <row r="5" spans="1:3">
      <c r="A5" s="4" t="s">
        <v>31</v>
      </c>
      <c r="B5" s="5" t="n">
        <v>30894</v>
      </c>
      <c r="C5" s="5" t="n">
        <v>33381</v>
      </c>
    </row>
    <row r="6" spans="1:3">
      <c r="A6" s="4" t="s">
        <v>32</v>
      </c>
      <c r="B6" s="5" t="n">
        <v>2206313</v>
      </c>
      <c r="C6" s="5" t="n">
        <v>1248340</v>
      </c>
    </row>
    <row r="7" spans="1:3">
      <c r="A7" s="4" t="s">
        <v>33</v>
      </c>
      <c r="B7" s="5" t="n">
        <v>8092502</v>
      </c>
      <c r="C7" s="5" t="n">
        <v>13301006</v>
      </c>
    </row>
    <row r="8" spans="1:3">
      <c r="A8" s="4" t="s">
        <v>34</v>
      </c>
      <c r="B8" s="5" t="n">
        <v>1317465</v>
      </c>
      <c r="C8" s="5" t="n">
        <v>0</v>
      </c>
    </row>
    <row r="9" spans="1:3">
      <c r="A9" s="4" t="s">
        <v>35</v>
      </c>
      <c r="B9" s="5" t="n">
        <v>1317157</v>
      </c>
      <c r="C9" s="5" t="n">
        <v>2193086</v>
      </c>
    </row>
    <row r="10" spans="1:3">
      <c r="A10" s="4" t="s">
        <v>36</v>
      </c>
      <c r="B10" s="5" t="n">
        <v>52137517</v>
      </c>
      <c r="C10" s="5" t="n">
        <v>53719875</v>
      </c>
    </row>
    <row r="11" spans="1:3">
      <c r="A11" s="4" t="s">
        <v>37</v>
      </c>
      <c r="B11" s="5" t="n">
        <v>1178015</v>
      </c>
      <c r="C11" s="5" t="n">
        <v>946302</v>
      </c>
    </row>
    <row r="12" spans="1:3">
      <c r="A12" s="4" t="s">
        <v>38</v>
      </c>
      <c r="B12" s="5" t="n">
        <v>670033</v>
      </c>
      <c r="C12" s="5" t="n">
        <v>775778</v>
      </c>
    </row>
    <row r="13" spans="1:3">
      <c r="A13" s="4" t="s">
        <v>39</v>
      </c>
      <c r="B13" s="5" t="n">
        <v>2544122</v>
      </c>
      <c r="C13" s="5" t="n">
        <v>1399762</v>
      </c>
    </row>
    <row r="14" spans="1:3">
      <c r="A14" s="4" t="s">
        <v>40</v>
      </c>
      <c r="B14" s="5" t="n">
        <v>2081394</v>
      </c>
      <c r="C14" s="5" t="n">
        <v>2431526</v>
      </c>
    </row>
    <row r="15" spans="1:3">
      <c r="A15" s="4" t="s">
        <v>41</v>
      </c>
      <c r="B15" s="5" t="n">
        <v>58611081</v>
      </c>
      <c r="C15" s="5" t="n">
        <v>59273243</v>
      </c>
    </row>
    <row r="16" spans="1:3">
      <c r="A16" s="3" t="s">
        <v>42</v>
      </c>
    </row>
    <row r="17" spans="1:3">
      <c r="A17" s="4" t="s">
        <v>43</v>
      </c>
      <c r="B17" s="5" t="n">
        <v>3028417</v>
      </c>
      <c r="C17" s="5" t="n">
        <v>2350000</v>
      </c>
    </row>
    <row r="18" spans="1:3">
      <c r="A18" s="4" t="s">
        <v>44</v>
      </c>
      <c r="B18" s="5" t="n">
        <v>2360169</v>
      </c>
      <c r="C18" s="5" t="n">
        <v>3508790</v>
      </c>
    </row>
    <row r="19" spans="1:3">
      <c r="A19" s="4" t="s">
        <v>45</v>
      </c>
      <c r="B19" s="5" t="n">
        <v>0</v>
      </c>
      <c r="C19" s="5" t="n">
        <v>200000</v>
      </c>
    </row>
    <row r="20" spans="1:3">
      <c r="A20" s="4" t="s">
        <v>46</v>
      </c>
      <c r="B20" s="5" t="n">
        <v>6131985</v>
      </c>
      <c r="C20" s="5" t="n">
        <v>6415071</v>
      </c>
    </row>
    <row r="21" spans="1:3">
      <c r="A21" s="4" t="s">
        <v>47</v>
      </c>
      <c r="B21" s="5" t="n">
        <v>785712</v>
      </c>
      <c r="C21" s="5" t="n">
        <v>801017</v>
      </c>
    </row>
    <row r="22" spans="1:3">
      <c r="A22" s="4" t="s">
        <v>48</v>
      </c>
      <c r="B22" s="5" t="n">
        <v>5624586</v>
      </c>
      <c r="C22" s="5" t="n">
        <v>6163765</v>
      </c>
    </row>
    <row r="23" spans="1:3">
      <c r="A23" s="4" t="s">
        <v>49</v>
      </c>
      <c r="B23" s="5" t="n">
        <v>17930869</v>
      </c>
      <c r="C23" s="5" t="n">
        <v>19438643</v>
      </c>
    </row>
    <row r="24" spans="1:3">
      <c r="A24" s="4" t="s">
        <v>50</v>
      </c>
      <c r="B24" s="5" t="n">
        <v>116331</v>
      </c>
      <c r="C24" s="5" t="n">
        <v>248986</v>
      </c>
    </row>
    <row r="25" spans="1:3">
      <c r="A25" s="4" t="s">
        <v>51</v>
      </c>
      <c r="B25" s="5" t="n">
        <v>1103259</v>
      </c>
      <c r="C25" s="5" t="n">
        <v>0</v>
      </c>
    </row>
    <row r="26" spans="1:3">
      <c r="A26" s="4" t="s">
        <v>52</v>
      </c>
      <c r="B26" s="5" t="n">
        <v>2699833</v>
      </c>
      <c r="C26" s="5" t="n">
        <v>4842240</v>
      </c>
    </row>
    <row r="27" spans="1:3">
      <c r="A27" s="4" t="s">
        <v>53</v>
      </c>
      <c r="B27" s="5" t="n">
        <v>21850292</v>
      </c>
      <c r="C27" s="5" t="n">
        <v>24529869</v>
      </c>
    </row>
    <row r="28" spans="1:3">
      <c r="A28" s="4" t="s">
        <v>54</v>
      </c>
      <c r="B28" s="4" t="s">
        <v>55</v>
      </c>
      <c r="C28" s="4" t="s">
        <v>55</v>
      </c>
    </row>
    <row r="29" spans="1:3">
      <c r="A29" s="3" t="s">
        <v>56</v>
      </c>
    </row>
    <row r="30" spans="1:3">
      <c r="A30" s="4" t="s">
        <v>57</v>
      </c>
      <c r="B30" s="5" t="n">
        <v>10</v>
      </c>
      <c r="C30" s="5" t="n">
        <v>10</v>
      </c>
    </row>
    <row r="31" spans="1:3">
      <c r="A31" s="4" t="s">
        <v>58</v>
      </c>
      <c r="B31" s="5" t="n">
        <v>295</v>
      </c>
      <c r="C31" s="5" t="n">
        <v>295</v>
      </c>
    </row>
    <row r="32" spans="1:3">
      <c r="A32" s="4" t="s">
        <v>59</v>
      </c>
      <c r="B32" s="5" t="n">
        <v>8190449</v>
      </c>
      <c r="C32" s="5" t="n">
        <v>8190449</v>
      </c>
    </row>
    <row r="33" spans="1:3">
      <c r="A33" s="4" t="s">
        <v>60</v>
      </c>
      <c r="B33" s="5" t="n">
        <v>5739525</v>
      </c>
      <c r="C33" s="5" t="n">
        <v>5781008</v>
      </c>
    </row>
    <row r="34" spans="1:3">
      <c r="A34" s="4" t="s">
        <v>61</v>
      </c>
      <c r="B34" s="5" t="n">
        <v>7831381</v>
      </c>
      <c r="C34" s="5" t="n">
        <v>6419937</v>
      </c>
    </row>
    <row r="35" spans="1:3">
      <c r="A35" s="4" t="s">
        <v>62</v>
      </c>
      <c r="B35" s="5" t="n">
        <v>-96311</v>
      </c>
      <c r="C35" s="5" t="n">
        <v>616019</v>
      </c>
    </row>
    <row r="36" spans="1:3">
      <c r="A36" s="4" t="s">
        <v>63</v>
      </c>
      <c r="B36" s="5" t="n">
        <v>21665349</v>
      </c>
      <c r="C36" s="5" t="n">
        <v>21007718</v>
      </c>
    </row>
    <row r="37" spans="1:3">
      <c r="A37" s="4" t="s">
        <v>64</v>
      </c>
      <c r="B37" s="5" t="n">
        <v>15095440</v>
      </c>
      <c r="C37" s="5" t="n">
        <v>13735656</v>
      </c>
    </row>
    <row r="38" spans="1:3">
      <c r="A38" s="4" t="s">
        <v>65</v>
      </c>
      <c r="B38" s="5" t="n">
        <v>36760789</v>
      </c>
      <c r="C38" s="5" t="n">
        <v>34743374</v>
      </c>
    </row>
    <row r="39" spans="1:3">
      <c r="A39" s="4" t="s">
        <v>66</v>
      </c>
      <c r="B39" s="7" t="n">
        <v>58611081</v>
      </c>
      <c r="C39" s="7" t="n">
        <v>592732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154</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54</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6</v>
      </c>
      <c r="B1" s="2" t="s">
        <v>1</v>
      </c>
    </row>
    <row r="2" spans="1:2">
      <c r="B2" s="2" t="s">
        <v>2</v>
      </c>
    </row>
    <row r="3" spans="1:2">
      <c r="A3" s="3" t="s">
        <v>158</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166</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6</v>
      </c>
      <c r="B1" s="2" t="s">
        <v>1</v>
      </c>
    </row>
    <row r="2" spans="1:2">
      <c r="B2" s="2" t="s">
        <v>2</v>
      </c>
    </row>
    <row r="3" spans="1:2">
      <c r="A3" s="3" t="s">
        <v>170</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174</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27</v>
      </c>
    </row>
    <row r="2" spans="1:3">
      <c r="A2" s="4" t="s">
        <v>68</v>
      </c>
      <c r="B2" s="8" t="n">
        <v>1e-05</v>
      </c>
      <c r="C2" s="8" t="n">
        <v>1e-05</v>
      </c>
    </row>
    <row r="3" spans="1:3">
      <c r="A3" s="4" t="s">
        <v>69</v>
      </c>
      <c r="B3" s="5" t="n">
        <v>10000000</v>
      </c>
      <c r="C3" s="5" t="n">
        <v>10000000</v>
      </c>
    </row>
    <row r="4" spans="1:3">
      <c r="A4" s="4" t="s">
        <v>70</v>
      </c>
      <c r="B4" s="5" t="n">
        <v>1000000</v>
      </c>
      <c r="C4" s="5" t="n">
        <v>1000000</v>
      </c>
    </row>
    <row r="5" spans="1:3">
      <c r="A5" s="4" t="s">
        <v>71</v>
      </c>
      <c r="B5" s="5" t="n">
        <v>1000000</v>
      </c>
      <c r="C5" s="5" t="n">
        <v>1000000</v>
      </c>
    </row>
    <row r="6" spans="1:3">
      <c r="A6" s="4" t="s">
        <v>72</v>
      </c>
      <c r="B6" s="8" t="n">
        <v>1e-05</v>
      </c>
      <c r="C6" s="8" t="n">
        <v>1e-05</v>
      </c>
    </row>
    <row r="7" spans="1:3">
      <c r="A7" s="4" t="s">
        <v>73</v>
      </c>
      <c r="B7" s="5" t="n">
        <v>100000000</v>
      </c>
      <c r="C7" s="5" t="n">
        <v>100000000</v>
      </c>
    </row>
    <row r="8" spans="1:3">
      <c r="A8" s="4" t="s">
        <v>74</v>
      </c>
      <c r="B8" s="5" t="n">
        <v>29452669</v>
      </c>
      <c r="C8" s="5" t="n">
        <v>29452669</v>
      </c>
    </row>
    <row r="9" spans="1:3">
      <c r="A9" s="4" t="s">
        <v>75</v>
      </c>
      <c r="B9" s="5" t="n">
        <v>29452669</v>
      </c>
      <c r="C9" s="5" t="n">
        <v>294526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2</v>
      </c>
      <c r="B1" s="2" t="s">
        <v>1</v>
      </c>
    </row>
    <row r="2" spans="1:2">
      <c r="B2" s="2" t="s">
        <v>2</v>
      </c>
    </row>
    <row r="3" spans="1:2">
      <c r="A3" s="3" t="s">
        <v>178</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5</v>
      </c>
      <c r="B1" s="2" t="s">
        <v>1</v>
      </c>
    </row>
    <row r="2" spans="1:2">
      <c r="B2" s="2" t="s">
        <v>2</v>
      </c>
    </row>
    <row r="3" spans="1:2">
      <c r="A3" s="3" t="s">
        <v>182</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182</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v>
      </c>
    </row>
    <row r="3" spans="1:2">
      <c r="A3" s="3" t="s">
        <v>189</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8</v>
      </c>
      <c r="B1" s="2" t="s">
        <v>1</v>
      </c>
    </row>
    <row r="2" spans="1:2">
      <c r="B2" s="2" t="s">
        <v>2</v>
      </c>
    </row>
    <row r="3" spans="1:2">
      <c r="A3" s="3" t="s">
        <v>193</v>
      </c>
    </row>
    <row r="4" spans="1:2">
      <c r="A4" s="4" t="s">
        <v>279</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1</v>
      </c>
      <c r="B1" s="2" t="s">
        <v>1</v>
      </c>
    </row>
    <row r="2" spans="1:2">
      <c r="B2" s="2" t="s">
        <v>2</v>
      </c>
    </row>
    <row r="3" spans="1:2">
      <c r="A3" s="3" t="s">
        <v>170</v>
      </c>
    </row>
    <row r="4" spans="1:2">
      <c r="A4" s="4" t="s">
        <v>282</v>
      </c>
      <c r="B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4</v>
      </c>
      <c r="B1" s="2" t="s">
        <v>1</v>
      </c>
    </row>
    <row r="2" spans="1:2">
      <c r="B2" s="2" t="s">
        <v>2</v>
      </c>
    </row>
    <row r="3" spans="1:2">
      <c r="A3" s="3" t="s">
        <v>200</v>
      </c>
    </row>
    <row r="4" spans="1:2">
      <c r="A4" s="4" t="s">
        <v>285</v>
      </c>
      <c r="B4"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3</v>
      </c>
    </row>
    <row r="4" spans="1:2">
      <c r="A4" s="4" t="s">
        <v>288</v>
      </c>
      <c r="B4"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7</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95</v>
      </c>
      <c r="B1" s="2" t="s">
        <v>2</v>
      </c>
      <c r="C1" s="2" t="s">
        <v>27</v>
      </c>
    </row>
    <row r="2" spans="1:3">
      <c r="A2" s="4" t="s">
        <v>296</v>
      </c>
    </row>
    <row r="3" spans="1:3">
      <c r="A3" s="4" t="s">
        <v>297</v>
      </c>
      <c r="B3" s="10" t="n">
        <v>29.519475</v>
      </c>
      <c r="C3" s="10" t="n">
        <v>30.633866</v>
      </c>
    </row>
    <row r="4" spans="1:3">
      <c r="A4" s="4" t="s">
        <v>298</v>
      </c>
      <c r="B4" s="10" t="n">
        <v>30.4615</v>
      </c>
      <c r="C4" s="11" t="n">
        <v>29.65568</v>
      </c>
    </row>
    <row r="5" spans="1:3">
      <c r="A5" s="4" t="s">
        <v>299</v>
      </c>
    </row>
    <row r="6" spans="1:3">
      <c r="A6" s="4" t="s">
        <v>297</v>
      </c>
      <c r="B6" s="10" t="n">
        <v>6.366551</v>
      </c>
      <c r="C6" s="10" t="n">
        <v>6.837909</v>
      </c>
    </row>
    <row r="7" spans="1:3">
      <c r="A7" s="4" t="s">
        <v>298</v>
      </c>
      <c r="B7" s="10" t="n">
        <v>6.61905</v>
      </c>
      <c r="C7" s="11" t="n">
        <v>6.50638</v>
      </c>
    </row>
    <row r="8" spans="1:3">
      <c r="A8" s="4" t="s">
        <v>300</v>
      </c>
    </row>
    <row r="9" spans="1:3">
      <c r="A9" s="4" t="s">
        <v>297</v>
      </c>
      <c r="B9" s="10" t="n">
        <v>7.837374</v>
      </c>
      <c r="C9" s="10" t="n">
        <v>7.773106</v>
      </c>
    </row>
    <row r="10" spans="1:3">
      <c r="A10" s="4" t="s">
        <v>298</v>
      </c>
      <c r="B10" s="10" t="n">
        <v>7.84533</v>
      </c>
      <c r="C10" s="11" t="n">
        <v>7.81493</v>
      </c>
    </row>
    <row r="11" spans="1:3">
      <c r="A11" s="4" t="s">
        <v>301</v>
      </c>
    </row>
    <row r="12" spans="1:3">
      <c r="A12" s="4" t="s">
        <v>297</v>
      </c>
      <c r="B12" s="5" t="n">
        <v>1</v>
      </c>
      <c r="C12" s="5" t="n">
        <v>1</v>
      </c>
    </row>
    <row r="13" spans="1:3">
      <c r="A13" s="4" t="s">
        <v>298</v>
      </c>
      <c r="B13" s="5" t="n">
        <v>1</v>
      </c>
      <c r="C13" s="5"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4" t="s">
        <v>79</v>
      </c>
      <c r="B3" s="7" t="n">
        <v>20175337</v>
      </c>
      <c r="C3" s="7" t="n">
        <v>18518822</v>
      </c>
      <c r="D3" s="7" t="n">
        <v>37664717</v>
      </c>
      <c r="E3" s="7" t="n">
        <v>33874350</v>
      </c>
    </row>
    <row r="4" spans="1:5">
      <c r="A4" s="4" t="s">
        <v>80</v>
      </c>
      <c r="B4" s="5" t="n">
        <v>13696717</v>
      </c>
      <c r="C4" s="5" t="n">
        <v>11890592</v>
      </c>
      <c r="D4" s="5" t="n">
        <v>23318420</v>
      </c>
      <c r="E4" s="5" t="n">
        <v>20674435</v>
      </c>
    </row>
    <row r="5" spans="1:5">
      <c r="A5" s="4" t="s">
        <v>81</v>
      </c>
      <c r="B5" s="5" t="n">
        <v>6478620</v>
      </c>
      <c r="C5" s="5" t="n">
        <v>6628230</v>
      </c>
      <c r="D5" s="5" t="n">
        <v>14346297</v>
      </c>
      <c r="E5" s="5" t="n">
        <v>13199915</v>
      </c>
    </row>
    <row r="6" spans="1:5">
      <c r="A6" s="3" t="s">
        <v>82</v>
      </c>
    </row>
    <row r="7" spans="1:5">
      <c r="A7" s="4" t="s">
        <v>83</v>
      </c>
      <c r="B7" s="5" t="n">
        <v>789400</v>
      </c>
      <c r="C7" s="5" t="n">
        <v>312122</v>
      </c>
      <c r="D7" s="5" t="n">
        <v>1427398</v>
      </c>
      <c r="E7" s="5" t="n">
        <v>698303</v>
      </c>
    </row>
    <row r="8" spans="1:5">
      <c r="A8" s="4" t="s">
        <v>84</v>
      </c>
      <c r="B8" s="5" t="n">
        <v>4078909</v>
      </c>
      <c r="C8" s="5" t="n">
        <v>3653864</v>
      </c>
      <c r="D8" s="5" t="n">
        <v>8030530</v>
      </c>
      <c r="E8" s="5" t="n">
        <v>7006304</v>
      </c>
    </row>
    <row r="9" spans="1:5">
      <c r="A9" s="4" t="s">
        <v>85</v>
      </c>
      <c r="B9" s="5" t="n">
        <v>4868309</v>
      </c>
      <c r="C9" s="5" t="n">
        <v>3965986</v>
      </c>
      <c r="D9" s="5" t="n">
        <v>9457928</v>
      </c>
      <c r="E9" s="5" t="n">
        <v>7704607</v>
      </c>
    </row>
    <row r="10" spans="1:5">
      <c r="A10" s="4" t="s">
        <v>86</v>
      </c>
      <c r="B10" s="5" t="n">
        <v>1610311</v>
      </c>
      <c r="C10" s="5" t="n">
        <v>2662244</v>
      </c>
      <c r="D10" s="5" t="n">
        <v>4888369</v>
      </c>
      <c r="E10" s="5" t="n">
        <v>5495308</v>
      </c>
    </row>
    <row r="11" spans="1:5">
      <c r="A11" s="3" t="s">
        <v>87</v>
      </c>
    </row>
    <row r="12" spans="1:5">
      <c r="A12" s="4" t="s">
        <v>88</v>
      </c>
      <c r="B12" s="5" t="n">
        <v>127171</v>
      </c>
      <c r="C12" s="5" t="n">
        <v>95210</v>
      </c>
      <c r="D12" s="5" t="n">
        <v>224792</v>
      </c>
      <c r="E12" s="5" t="n">
        <v>167260</v>
      </c>
    </row>
    <row r="13" spans="1:5">
      <c r="A13" s="4" t="s">
        <v>89</v>
      </c>
      <c r="B13" s="5" t="n">
        <v>-28395</v>
      </c>
      <c r="C13" s="5" t="n">
        <v>-8200</v>
      </c>
      <c r="D13" s="5" t="n">
        <v>-51249</v>
      </c>
      <c r="E13" s="5" t="n">
        <v>-16269</v>
      </c>
    </row>
    <row r="14" spans="1:5">
      <c r="A14" s="4" t="s">
        <v>90</v>
      </c>
      <c r="B14" s="5" t="n">
        <v>361571</v>
      </c>
      <c r="C14" s="5" t="n">
        <v>329749</v>
      </c>
      <c r="D14" s="5" t="n">
        <v>361571</v>
      </c>
      <c r="E14" s="5" t="n">
        <v>329749</v>
      </c>
    </row>
    <row r="15" spans="1:5">
      <c r="A15" s="4" t="s">
        <v>91</v>
      </c>
      <c r="B15" s="5" t="n">
        <v>114267</v>
      </c>
      <c r="C15" s="5" t="n">
        <v>166015</v>
      </c>
      <c r="D15" s="5" t="n">
        <v>194505</v>
      </c>
      <c r="E15" s="5" t="n">
        <v>47048</v>
      </c>
    </row>
    <row r="16" spans="1:5">
      <c r="A16" s="4" t="s">
        <v>92</v>
      </c>
      <c r="B16" s="5" t="n">
        <v>574614</v>
      </c>
      <c r="C16" s="5" t="n">
        <v>582774</v>
      </c>
      <c r="D16" s="5" t="n">
        <v>729619</v>
      </c>
      <c r="E16" s="5" t="n">
        <v>527788</v>
      </c>
    </row>
    <row r="17" spans="1:5">
      <c r="A17" s="4" t="s">
        <v>93</v>
      </c>
      <c r="B17" s="5" t="n">
        <v>2184925</v>
      </c>
      <c r="C17" s="5" t="n">
        <v>3245018</v>
      </c>
      <c r="D17" s="5" t="n">
        <v>5617988</v>
      </c>
      <c r="E17" s="5" t="n">
        <v>6023096</v>
      </c>
    </row>
    <row r="18" spans="1:5">
      <c r="A18" s="4" t="s">
        <v>94</v>
      </c>
      <c r="B18" s="5" t="n">
        <v>369380</v>
      </c>
      <c r="C18" s="5" t="n">
        <v>755990</v>
      </c>
      <c r="D18" s="5" t="n">
        <v>2487921</v>
      </c>
      <c r="E18" s="5" t="n">
        <v>1513269</v>
      </c>
    </row>
    <row r="19" spans="1:5">
      <c r="A19" s="4" t="s">
        <v>95</v>
      </c>
      <c r="B19" s="5" t="n">
        <v>1815545</v>
      </c>
      <c r="C19" s="5" t="n">
        <v>2489028</v>
      </c>
      <c r="D19" s="5" t="n">
        <v>3130067</v>
      </c>
      <c r="E19" s="5" t="n">
        <v>4509827</v>
      </c>
    </row>
    <row r="20" spans="1:5">
      <c r="A20" s="4" t="s">
        <v>96</v>
      </c>
      <c r="B20" s="5" t="n">
        <v>791238</v>
      </c>
      <c r="C20" s="5" t="n">
        <v>500640</v>
      </c>
      <c r="D20" s="5" t="n">
        <v>1760106</v>
      </c>
      <c r="E20" s="5" t="n">
        <v>1185094</v>
      </c>
    </row>
    <row r="21" spans="1:5">
      <c r="A21" s="4" t="s">
        <v>97</v>
      </c>
      <c r="B21" s="5" t="n">
        <v>1024307</v>
      </c>
      <c r="C21" s="5" t="n">
        <v>1988388</v>
      </c>
      <c r="D21" s="5" t="n">
        <v>1369961</v>
      </c>
      <c r="E21" s="5" t="n">
        <v>3324733</v>
      </c>
    </row>
    <row r="22" spans="1:5">
      <c r="A22" s="3" t="s">
        <v>98</v>
      </c>
    </row>
    <row r="23" spans="1:5">
      <c r="A23" s="4" t="s">
        <v>99</v>
      </c>
      <c r="B23" s="5" t="n">
        <v>-1308006</v>
      </c>
      <c r="C23" s="5" t="n">
        <v>31438</v>
      </c>
      <c r="D23" s="5" t="n">
        <v>-712861</v>
      </c>
      <c r="E23" s="5" t="n">
        <v>744941</v>
      </c>
    </row>
    <row r="24" spans="1:5">
      <c r="A24" s="4" t="s">
        <v>100</v>
      </c>
      <c r="B24" s="5" t="n">
        <v>6</v>
      </c>
      <c r="C24" s="5" t="n">
        <v>248</v>
      </c>
      <c r="D24" s="5" t="n">
        <v>531</v>
      </c>
      <c r="E24" s="5" t="n">
        <v>42719</v>
      </c>
    </row>
    <row r="25" spans="1:5">
      <c r="A25" s="4" t="s">
        <v>101</v>
      </c>
      <c r="B25" s="5" t="n">
        <v>-1308000</v>
      </c>
      <c r="C25" s="5" t="n">
        <v>31686</v>
      </c>
      <c r="D25" s="5" t="n">
        <v>-712330</v>
      </c>
      <c r="E25" s="5" t="n">
        <v>787660</v>
      </c>
    </row>
    <row r="26" spans="1:5">
      <c r="A26" s="4" t="s">
        <v>102</v>
      </c>
      <c r="B26" s="5" t="n">
        <v>-708329</v>
      </c>
      <c r="C26" s="5" t="n">
        <v>-18230</v>
      </c>
      <c r="D26" s="5" t="n">
        <v>-400322</v>
      </c>
      <c r="E26" s="5" t="n">
        <v>617406</v>
      </c>
    </row>
    <row r="27" spans="1:5">
      <c r="A27" s="4" t="s">
        <v>103</v>
      </c>
      <c r="B27" s="5" t="n">
        <v>-283693</v>
      </c>
      <c r="C27" s="5" t="n">
        <v>2020074</v>
      </c>
      <c r="D27" s="5" t="n">
        <v>657631</v>
      </c>
      <c r="E27" s="5" t="n">
        <v>4112393</v>
      </c>
    </row>
    <row r="28" spans="1:5">
      <c r="A28" s="4" t="s">
        <v>104</v>
      </c>
      <c r="B28" s="7" t="n">
        <v>82909</v>
      </c>
      <c r="C28" s="7" t="n">
        <v>482410</v>
      </c>
      <c r="D28" s="7" t="n">
        <v>1359784</v>
      </c>
      <c r="E28" s="7" t="n">
        <v>1802500</v>
      </c>
    </row>
    <row r="29" spans="1:5">
      <c r="A29" s="3" t="s">
        <v>105</v>
      </c>
    </row>
    <row r="30" spans="1:5">
      <c r="A30" s="4" t="s">
        <v>106</v>
      </c>
      <c r="B30" s="5" t="n">
        <v>29452669</v>
      </c>
      <c r="C30" s="5" t="n">
        <v>29452669</v>
      </c>
      <c r="D30" s="5" t="n">
        <v>29452669</v>
      </c>
      <c r="E30" s="5" t="n">
        <v>29452669</v>
      </c>
    </row>
    <row r="31" spans="1:5">
      <c r="A31" s="4" t="s">
        <v>107</v>
      </c>
      <c r="B31" s="5" t="n">
        <v>29452669</v>
      </c>
      <c r="C31" s="5" t="n">
        <v>29500746</v>
      </c>
      <c r="D31" s="5" t="n">
        <v>29452669</v>
      </c>
      <c r="E31" s="5" t="n">
        <v>29452669</v>
      </c>
    </row>
    <row r="32" spans="1:5">
      <c r="A32" s="3" t="s">
        <v>108</v>
      </c>
    </row>
    <row r="33" spans="1:5">
      <c r="A33" s="4" t="s">
        <v>106</v>
      </c>
      <c r="B33" s="9" t="n">
        <v>0.034</v>
      </c>
      <c r="C33" s="9" t="n">
        <v>0.065</v>
      </c>
      <c r="D33" s="9" t="n">
        <v>0.045</v>
      </c>
      <c r="E33" s="9" t="n">
        <v>0.109</v>
      </c>
    </row>
    <row r="34" spans="1:5">
      <c r="A34" s="4" t="s">
        <v>107</v>
      </c>
      <c r="B34" s="9" t="n">
        <v>0.034</v>
      </c>
      <c r="C34" s="9" t="n">
        <v>0.065</v>
      </c>
      <c r="D34" s="9" t="n">
        <v>0.045</v>
      </c>
      <c r="E34" s="9" t="n">
        <v>0.1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02</v>
      </c>
      <c r="B1" s="2" t="s">
        <v>77</v>
      </c>
      <c r="D1" s="2" t="s">
        <v>1</v>
      </c>
    </row>
    <row r="2" spans="1:5">
      <c r="B2" s="2" t="s">
        <v>2</v>
      </c>
      <c r="C2" s="2" t="s">
        <v>78</v>
      </c>
      <c r="D2" s="2" t="s">
        <v>2</v>
      </c>
      <c r="E2" s="2" t="s">
        <v>78</v>
      </c>
    </row>
    <row r="3" spans="1:5">
      <c r="A3" s="4" t="s">
        <v>303</v>
      </c>
      <c r="B3" s="7" t="n">
        <v>990671</v>
      </c>
      <c r="C3" s="7" t="n">
        <v>1923094</v>
      </c>
      <c r="D3" s="7" t="n">
        <v>1324974</v>
      </c>
      <c r="E3" s="7" t="n">
        <v>3215556</v>
      </c>
    </row>
    <row r="4" spans="1:5">
      <c r="A4" s="4" t="s">
        <v>304</v>
      </c>
      <c r="B4" s="5" t="n">
        <v>0</v>
      </c>
      <c r="C4" s="5" t="n">
        <v>3000</v>
      </c>
      <c r="D4" s="5" t="n">
        <v>0</v>
      </c>
      <c r="E4" s="5" t="n">
        <v>0</v>
      </c>
    </row>
    <row r="5" spans="1:5">
      <c r="A5" s="4" t="s">
        <v>305</v>
      </c>
      <c r="B5" s="7" t="n">
        <v>990671</v>
      </c>
      <c r="C5" s="7" t="n">
        <v>1926094</v>
      </c>
      <c r="D5" s="7" t="n">
        <v>1324974</v>
      </c>
      <c r="E5" s="7" t="n">
        <v>3215556</v>
      </c>
    </row>
    <row r="6" spans="1:5">
      <c r="A6" s="4" t="s">
        <v>306</v>
      </c>
      <c r="B6" s="5" t="n">
        <v>29452669</v>
      </c>
      <c r="C6" s="5" t="n">
        <v>29452669</v>
      </c>
      <c r="D6" s="5" t="n">
        <v>29452669</v>
      </c>
      <c r="E6" s="5" t="n">
        <v>29452669</v>
      </c>
    </row>
    <row r="7" spans="1:5">
      <c r="A7" s="4" t="s">
        <v>307</v>
      </c>
      <c r="B7" s="5" t="n">
        <v>0</v>
      </c>
      <c r="C7" s="5" t="n">
        <v>48077</v>
      </c>
      <c r="D7" s="5" t="n">
        <v>0</v>
      </c>
      <c r="E7" s="5" t="n">
        <v>0</v>
      </c>
    </row>
    <row r="8" spans="1:5">
      <c r="A8" s="4" t="s">
        <v>308</v>
      </c>
      <c r="B8" s="5" t="n">
        <v>29452669</v>
      </c>
      <c r="C8" s="5" t="n">
        <v>29500746</v>
      </c>
      <c r="D8" s="5" t="n">
        <v>29452669</v>
      </c>
      <c r="E8" s="5" t="n">
        <v>29452669</v>
      </c>
    </row>
    <row r="9" spans="1:5">
      <c r="A9" s="3" t="s">
        <v>309</v>
      </c>
    </row>
    <row r="10" spans="1:5">
      <c r="A10" s="4" t="s">
        <v>106</v>
      </c>
      <c r="B10" s="9" t="n">
        <v>0.034</v>
      </c>
      <c r="C10" s="9" t="n">
        <v>0.065</v>
      </c>
      <c r="D10" s="9" t="n">
        <v>0.045</v>
      </c>
      <c r="E10" s="9" t="n">
        <v>0.109</v>
      </c>
    </row>
    <row r="11" spans="1:5">
      <c r="A11" s="4" t="s">
        <v>107</v>
      </c>
      <c r="B11" s="9" t="n">
        <v>0.034</v>
      </c>
      <c r="C11" s="9" t="n">
        <v>0.065</v>
      </c>
      <c r="D11" s="9" t="n">
        <v>0.045</v>
      </c>
      <c r="E11" s="9" t="n">
        <v>0.10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10</v>
      </c>
      <c r="B1" s="2" t="s">
        <v>2</v>
      </c>
      <c r="C1" s="2" t="s">
        <v>27</v>
      </c>
    </row>
    <row r="2" spans="1:3">
      <c r="A2" s="3" t="s">
        <v>311</v>
      </c>
    </row>
    <row r="3" spans="1:3">
      <c r="A3" s="4" t="s">
        <v>312</v>
      </c>
      <c r="B3" s="7" t="n">
        <v>30894</v>
      </c>
      <c r="C3" s="7" t="n">
        <v>33381</v>
      </c>
    </row>
    <row r="4" spans="1:3">
      <c r="A4" s="4" t="s">
        <v>313</v>
      </c>
      <c r="B4" s="5" t="n">
        <v>2206313</v>
      </c>
      <c r="C4" s="5" t="n">
        <v>1248340</v>
      </c>
    </row>
    <row r="5" spans="1:3">
      <c r="A5" s="3" t="s">
        <v>314</v>
      </c>
    </row>
    <row r="6" spans="1:3">
      <c r="A6" s="4" t="s">
        <v>315</v>
      </c>
      <c r="B6" s="5" t="n">
        <v>100548</v>
      </c>
      <c r="C6" s="5" t="n">
        <v>103723</v>
      </c>
    </row>
    <row r="7" spans="1:3">
      <c r="A7" s="4" t="s">
        <v>316</v>
      </c>
      <c r="B7" s="5" t="n">
        <v>1181820</v>
      </c>
    </row>
    <row r="8" spans="1:3">
      <c r="A8" s="4" t="s">
        <v>317</v>
      </c>
    </row>
    <row r="9" spans="1:3">
      <c r="A9" s="3" t="s">
        <v>311</v>
      </c>
    </row>
    <row r="10" spans="1:3">
      <c r="A10" s="4" t="s">
        <v>312</v>
      </c>
      <c r="B10" s="5" t="n">
        <v>30894</v>
      </c>
      <c r="C10" s="5" t="n">
        <v>33381</v>
      </c>
    </row>
    <row r="11" spans="1:3">
      <c r="A11" s="4" t="s">
        <v>313</v>
      </c>
      <c r="B11" s="5" t="n">
        <v>0</v>
      </c>
      <c r="C11" s="5" t="n">
        <v>0</v>
      </c>
    </row>
    <row r="12" spans="1:3">
      <c r="A12" s="3" t="s">
        <v>314</v>
      </c>
    </row>
    <row r="13" spans="1:3">
      <c r="A13" s="4" t="s">
        <v>315</v>
      </c>
      <c r="B13" s="5" t="n">
        <v>0</v>
      </c>
      <c r="C13" s="5" t="n">
        <v>0</v>
      </c>
    </row>
    <row r="14" spans="1:3">
      <c r="A14" s="4" t="s">
        <v>316</v>
      </c>
      <c r="B14" s="5" t="n">
        <v>1181820</v>
      </c>
    </row>
    <row r="15" spans="1:3">
      <c r="A15" s="4" t="s">
        <v>318</v>
      </c>
    </row>
    <row r="16" spans="1:3">
      <c r="A16" s="3" t="s">
        <v>311</v>
      </c>
    </row>
    <row r="17" spans="1:3">
      <c r="A17" s="4" t="s">
        <v>312</v>
      </c>
      <c r="B17" s="5" t="n">
        <v>0</v>
      </c>
      <c r="C17" s="5" t="n">
        <v>0</v>
      </c>
    </row>
    <row r="18" spans="1:3">
      <c r="A18" s="4" t="s">
        <v>313</v>
      </c>
      <c r="B18" s="5" t="n">
        <v>0</v>
      </c>
      <c r="C18" s="5" t="n">
        <v>0</v>
      </c>
    </row>
    <row r="19" spans="1:3">
      <c r="A19" s="3" t="s">
        <v>314</v>
      </c>
    </row>
    <row r="20" spans="1:3">
      <c r="A20" s="4" t="s">
        <v>315</v>
      </c>
      <c r="B20" s="5" t="n">
        <v>100548</v>
      </c>
      <c r="C20" s="5" t="n">
        <v>103723</v>
      </c>
    </row>
    <row r="21" spans="1:3">
      <c r="A21" s="4" t="s">
        <v>316</v>
      </c>
      <c r="B21" s="5" t="n">
        <v>0</v>
      </c>
    </row>
    <row r="22" spans="1:3">
      <c r="A22" s="4" t="s">
        <v>319</v>
      </c>
    </row>
    <row r="23" spans="1:3">
      <c r="A23" s="3" t="s">
        <v>311</v>
      </c>
    </row>
    <row r="24" spans="1:3">
      <c r="A24" s="4" t="s">
        <v>312</v>
      </c>
      <c r="B24" s="5" t="n">
        <v>0</v>
      </c>
      <c r="C24" s="5" t="n">
        <v>0</v>
      </c>
    </row>
    <row r="25" spans="1:3">
      <c r="A25" s="4" t="s">
        <v>313</v>
      </c>
      <c r="B25" s="5" t="n">
        <v>2206313</v>
      </c>
      <c r="C25" s="5" t="n">
        <v>1248340</v>
      </c>
    </row>
    <row r="26" spans="1:3">
      <c r="A26" s="3" t="s">
        <v>314</v>
      </c>
    </row>
    <row r="27" spans="1:3">
      <c r="A27" s="4" t="s">
        <v>315</v>
      </c>
      <c r="B27" s="5" t="n">
        <v>0</v>
      </c>
      <c r="C27" s="7" t="n">
        <v>0</v>
      </c>
    </row>
    <row r="28" spans="1:3">
      <c r="A28" s="4" t="s">
        <v>316</v>
      </c>
      <c r="B28"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0</v>
      </c>
      <c r="B1" s="2" t="s">
        <v>77</v>
      </c>
      <c r="C1" s="2" t="s">
        <v>1</v>
      </c>
    </row>
    <row r="2" spans="1:3">
      <c r="B2" s="2" t="s">
        <v>2</v>
      </c>
      <c r="C2" s="2" t="s">
        <v>2</v>
      </c>
    </row>
    <row r="3" spans="1:3">
      <c r="A3" s="3" t="s">
        <v>321</v>
      </c>
    </row>
    <row r="4" spans="1:3">
      <c r="A4" s="4" t="s">
        <v>322</v>
      </c>
      <c r="B4" s="7" t="n">
        <v>50733</v>
      </c>
      <c r="C4" s="7" t="n">
        <v>-19015</v>
      </c>
    </row>
    <row r="5" spans="1:3">
      <c r="A5" s="4" t="s">
        <v>319</v>
      </c>
    </row>
    <row r="6" spans="1:3">
      <c r="A6" s="3" t="s">
        <v>321</v>
      </c>
    </row>
    <row r="7" spans="1:3">
      <c r="A7" s="4" t="s">
        <v>323</v>
      </c>
      <c r="C7" s="5" t="n">
        <v>1248340</v>
      </c>
    </row>
    <row r="8" spans="1:3">
      <c r="A8" s="4" t="s">
        <v>324</v>
      </c>
      <c r="C8" s="5" t="n">
        <v>0</v>
      </c>
    </row>
    <row r="9" spans="1:3">
      <c r="A9" s="4" t="s">
        <v>322</v>
      </c>
      <c r="C9" s="5" t="n">
        <v>17718</v>
      </c>
    </row>
    <row r="10" spans="1:3">
      <c r="A10" s="4" t="s">
        <v>325</v>
      </c>
      <c r="C10" s="5" t="n">
        <v>0</v>
      </c>
    </row>
    <row r="11" spans="1:3">
      <c r="A11" s="4" t="s">
        <v>326</v>
      </c>
      <c r="C11" s="5" t="n">
        <v>4910401</v>
      </c>
    </row>
    <row r="12" spans="1:3">
      <c r="A12" s="4" t="s">
        <v>327</v>
      </c>
      <c r="C12" s="5" t="n">
        <v>-3905499</v>
      </c>
    </row>
    <row r="13" spans="1:3">
      <c r="A13" s="4" t="s">
        <v>328</v>
      </c>
      <c r="C13" s="5" t="n">
        <v>-64647</v>
      </c>
    </row>
    <row r="14" spans="1:3">
      <c r="A14" s="4" t="s">
        <v>329</v>
      </c>
      <c r="B14" s="7" t="n">
        <v>2206313</v>
      </c>
      <c r="C14" s="7" t="n">
        <v>22063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4"/>
    <col customWidth="1" max="5" min="5" width="15"/>
    <col customWidth="1" max="6" min="6" width="14"/>
    <col customWidth="1" max="7" min="7" width="4"/>
  </cols>
  <sheetData>
    <row r="1" spans="1:7">
      <c r="A1" s="1" t="s">
        <v>330</v>
      </c>
      <c r="B1" s="2" t="s">
        <v>77</v>
      </c>
      <c r="E1" s="2" t="s">
        <v>1</v>
      </c>
    </row>
    <row r="2" spans="1:7">
      <c r="B2" s="2" t="s">
        <v>2</v>
      </c>
      <c r="C2" s="2" t="s">
        <v>78</v>
      </c>
      <c r="E2" s="2" t="s">
        <v>2</v>
      </c>
      <c r="F2" s="2" t="s">
        <v>78</v>
      </c>
    </row>
    <row r="3" spans="1:7">
      <c r="A3" s="4" t="s">
        <v>331</v>
      </c>
    </row>
    <row r="4" spans="1:7">
      <c r="A4" s="4" t="s">
        <v>332</v>
      </c>
      <c r="B4" s="7" t="n">
        <v>4312106</v>
      </c>
      <c r="C4" s="7" t="n">
        <v>4563775</v>
      </c>
      <c r="E4" s="7" t="n">
        <v>9258162</v>
      </c>
      <c r="F4" s="7" t="n">
        <v>8774002</v>
      </c>
    </row>
    <row r="5" spans="1:7">
      <c r="A5" s="4" t="s">
        <v>333</v>
      </c>
      <c r="B5" s="4" t="s">
        <v>334</v>
      </c>
      <c r="C5" s="4" t="s">
        <v>335</v>
      </c>
      <c r="E5" s="4" t="s">
        <v>335</v>
      </c>
      <c r="F5" s="4" t="s">
        <v>336</v>
      </c>
    </row>
    <row r="6" spans="1:7">
      <c r="A6" s="4" t="s">
        <v>337</v>
      </c>
    </row>
    <row r="7" spans="1:7">
      <c r="A7" s="4" t="s">
        <v>332</v>
      </c>
      <c r="B7" s="7" t="n">
        <v>2401545</v>
      </c>
      <c r="C7" s="7" t="n">
        <v>1881893</v>
      </c>
      <c r="E7" s="7" t="n">
        <v>5199281</v>
      </c>
      <c r="F7" s="7" t="n">
        <v>3969250</v>
      </c>
    </row>
    <row r="8" spans="1:7">
      <c r="A8" s="4" t="s">
        <v>333</v>
      </c>
      <c r="B8" s="4" t="s">
        <v>338</v>
      </c>
      <c r="C8" s="4" t="s">
        <v>339</v>
      </c>
      <c r="E8" s="4" t="s">
        <v>340</v>
      </c>
      <c r="F8" s="4" t="s">
        <v>338</v>
      </c>
    </row>
    <row r="9" spans="1:7">
      <c r="A9" s="4" t="s">
        <v>341</v>
      </c>
    </row>
    <row r="10" spans="1:7">
      <c r="A10" s="4" t="s">
        <v>332</v>
      </c>
      <c r="B10" s="7" t="n">
        <v>2533169</v>
      </c>
      <c r="C10" s="4" t="s">
        <v>55</v>
      </c>
      <c r="D10" s="4" t="s">
        <v>342</v>
      </c>
      <c r="E10" s="7" t="n">
        <v>4362188</v>
      </c>
      <c r="F10" s="4" t="s">
        <v>55</v>
      </c>
      <c r="G10" s="4" t="s">
        <v>343</v>
      </c>
    </row>
    <row r="11" spans="1:7">
      <c r="A11" s="4" t="s">
        <v>333</v>
      </c>
      <c r="B11" s="4" t="s">
        <v>344</v>
      </c>
      <c r="C11" s="4" t="s">
        <v>55</v>
      </c>
      <c r="D11" s="4" t="s">
        <v>342</v>
      </c>
      <c r="E11" s="4" t="s">
        <v>338</v>
      </c>
      <c r="F11" s="4" t="s">
        <v>55</v>
      </c>
      <c r="G11" s="4" t="s">
        <v>343</v>
      </c>
    </row>
    <row r="12" spans="1:7"/>
    <row r="13" spans="1:7">
      <c r="A13" s="4" t="s">
        <v>342</v>
      </c>
      <c r="B13" s="4" t="s">
        <v>345</v>
      </c>
    </row>
    <row r="14" spans="1:7">
      <c r="A14" s="4" t="s">
        <v>343</v>
      </c>
      <c r="B14" s="4" t="s">
        <v>346</v>
      </c>
    </row>
  </sheetData>
  <mergeCells count="8">
    <mergeCell ref="A1:A2"/>
    <mergeCell ref="B1:D1"/>
    <mergeCell ref="E1:G1"/>
    <mergeCell ref="C2:D2"/>
    <mergeCell ref="F2:G2"/>
    <mergeCell ref="A12:G12"/>
    <mergeCell ref="B13:G13"/>
    <mergeCell ref="B14:G1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47</v>
      </c>
      <c r="B1" s="2" t="s">
        <v>2</v>
      </c>
      <c r="C1" s="2" t="s">
        <v>27</v>
      </c>
    </row>
    <row r="2" spans="1:3">
      <c r="A2" s="4" t="s">
        <v>331</v>
      </c>
    </row>
    <row r="3" spans="1:3">
      <c r="A3" s="4" t="s">
        <v>348</v>
      </c>
      <c r="B3" s="7" t="n">
        <v>1657179</v>
      </c>
      <c r="C3" s="7" t="n">
        <v>3430661</v>
      </c>
    </row>
    <row r="4" spans="1:3">
      <c r="A4" s="4" t="s">
        <v>349</v>
      </c>
      <c r="B4" s="4" t="s">
        <v>334</v>
      </c>
      <c r="C4" s="4" t="s">
        <v>336</v>
      </c>
    </row>
    <row r="5" spans="1:3">
      <c r="A5" s="4" t="s">
        <v>350</v>
      </c>
    </row>
    <row r="6" spans="1:3">
      <c r="A6" s="4" t="s">
        <v>348</v>
      </c>
      <c r="B6" s="7" t="n">
        <v>989159</v>
      </c>
      <c r="C6" s="7" t="n">
        <v>2192668</v>
      </c>
    </row>
    <row r="7" spans="1:3">
      <c r="A7" s="4" t="s">
        <v>349</v>
      </c>
      <c r="B7" s="4" t="s">
        <v>338</v>
      </c>
      <c r="C7" s="4" t="s">
        <v>351</v>
      </c>
    </row>
    <row r="8" spans="1:3">
      <c r="A8" s="4" t="s">
        <v>352</v>
      </c>
    </row>
    <row r="9" spans="1:3">
      <c r="A9" s="4" t="s">
        <v>348</v>
      </c>
      <c r="B9" s="7" t="n">
        <v>1095948</v>
      </c>
      <c r="C9" s="7" t="n">
        <v>1811401</v>
      </c>
    </row>
    <row r="10" spans="1:3">
      <c r="A10" s="4" t="s">
        <v>349</v>
      </c>
      <c r="B10" s="4" t="s">
        <v>340</v>
      </c>
      <c r="C10" s="4" t="s">
        <v>3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6"/>
  </cols>
  <sheetData>
    <row r="1" spans="1:6">
      <c r="A1" s="1" t="s">
        <v>353</v>
      </c>
      <c r="B1" s="2" t="s">
        <v>77</v>
      </c>
      <c r="D1" s="2" t="s">
        <v>1</v>
      </c>
      <c r="F1" s="2" t="s">
        <v>354</v>
      </c>
    </row>
    <row r="2" spans="1:6">
      <c r="B2" s="2" t="s">
        <v>2</v>
      </c>
      <c r="C2" s="2" t="s">
        <v>78</v>
      </c>
      <c r="D2" s="2" t="s">
        <v>2</v>
      </c>
      <c r="E2" s="2" t="s">
        <v>78</v>
      </c>
      <c r="F2" s="2" t="s">
        <v>27</v>
      </c>
    </row>
    <row r="3" spans="1:6">
      <c r="A3" s="4" t="s">
        <v>79</v>
      </c>
      <c r="B3" s="7" t="n">
        <v>20175337</v>
      </c>
      <c r="C3" s="7" t="n">
        <v>18518822</v>
      </c>
      <c r="D3" s="7" t="n">
        <v>37664717</v>
      </c>
      <c r="E3" s="7" t="n">
        <v>33874350</v>
      </c>
    </row>
    <row r="4" spans="1:6">
      <c r="A4" s="4" t="s">
        <v>80</v>
      </c>
      <c r="B4" s="5" t="n">
        <v>13696717</v>
      </c>
      <c r="C4" s="5" t="n">
        <v>11890592</v>
      </c>
      <c r="D4" s="5" t="n">
        <v>23318420</v>
      </c>
      <c r="E4" s="5" t="n">
        <v>20674435</v>
      </c>
    </row>
    <row r="5" spans="1:6">
      <c r="A5" s="4" t="s">
        <v>355</v>
      </c>
      <c r="B5" s="5" t="n">
        <v>6478620</v>
      </c>
      <c r="C5" s="5" t="n">
        <v>6628230</v>
      </c>
      <c r="D5" s="5" t="n">
        <v>14346297</v>
      </c>
      <c r="E5" s="5" t="n">
        <v>13199915</v>
      </c>
    </row>
    <row r="6" spans="1:6">
      <c r="A6" s="4" t="s">
        <v>93</v>
      </c>
      <c r="B6" s="5" t="n">
        <v>2184925</v>
      </c>
      <c r="C6" s="5" t="n">
        <v>3245018</v>
      </c>
      <c r="D6" s="5" t="n">
        <v>5617988</v>
      </c>
      <c r="E6" s="5" t="n">
        <v>6023096</v>
      </c>
    </row>
    <row r="7" spans="1:6">
      <c r="A7" s="4" t="s">
        <v>356</v>
      </c>
      <c r="B7" s="5" t="n">
        <v>369380</v>
      </c>
      <c r="C7" s="5" t="n">
        <v>755990</v>
      </c>
      <c r="D7" s="5" t="n">
        <v>2487921</v>
      </c>
      <c r="E7" s="5" t="n">
        <v>1513269</v>
      </c>
    </row>
    <row r="8" spans="1:6">
      <c r="A8" s="4" t="s">
        <v>95</v>
      </c>
      <c r="B8" s="5" t="n">
        <v>1815545</v>
      </c>
      <c r="C8" s="5" t="n">
        <v>2489028</v>
      </c>
      <c r="D8" s="5" t="n">
        <v>3130067</v>
      </c>
      <c r="E8" s="5" t="n">
        <v>4509827</v>
      </c>
    </row>
    <row r="9" spans="1:6">
      <c r="A9" s="4" t="s">
        <v>96</v>
      </c>
      <c r="B9" s="5" t="n">
        <v>791238</v>
      </c>
      <c r="C9" s="5" t="n">
        <v>500640</v>
      </c>
      <c r="D9" s="5" t="n">
        <v>1760106</v>
      </c>
      <c r="E9" s="5" t="n">
        <v>1185094</v>
      </c>
      <c r="F9" s="7" t="n">
        <v>3023227</v>
      </c>
    </row>
    <row r="10" spans="1:6">
      <c r="A10" s="4" t="s">
        <v>97</v>
      </c>
      <c r="B10" s="5" t="n">
        <v>1024307</v>
      </c>
      <c r="C10" s="7" t="n">
        <v>1988388</v>
      </c>
      <c r="D10" s="5" t="n">
        <v>1369961</v>
      </c>
      <c r="E10" s="7" t="n">
        <v>3324733</v>
      </c>
    </row>
    <row r="11" spans="1:6">
      <c r="A11" s="4" t="s">
        <v>357</v>
      </c>
    </row>
    <row r="12" spans="1:6">
      <c r="A12" s="4" t="s">
        <v>79</v>
      </c>
      <c r="B12" s="5" t="n">
        <v>-981162</v>
      </c>
      <c r="D12" s="5" t="n">
        <v>-1359771</v>
      </c>
    </row>
    <row r="13" spans="1:6">
      <c r="A13" s="4" t="s">
        <v>80</v>
      </c>
      <c r="B13" s="5" t="n">
        <v>0</v>
      </c>
      <c r="D13" s="5" t="n">
        <v>0</v>
      </c>
    </row>
    <row r="14" spans="1:6">
      <c r="A14" s="4" t="s">
        <v>355</v>
      </c>
      <c r="B14" s="5" t="n">
        <v>-981162</v>
      </c>
      <c r="D14" s="5" t="n">
        <v>-1359771</v>
      </c>
    </row>
    <row r="15" spans="1:6">
      <c r="A15" s="4" t="s">
        <v>93</v>
      </c>
      <c r="B15" s="5" t="n">
        <v>-981162</v>
      </c>
      <c r="D15" s="5" t="n">
        <v>-1359771</v>
      </c>
    </row>
    <row r="16" spans="1:6">
      <c r="A16" s="4" t="s">
        <v>356</v>
      </c>
      <c r="B16" s="5" t="n">
        <v>-191482</v>
      </c>
      <c r="D16" s="5" t="n">
        <v>-264888</v>
      </c>
    </row>
    <row r="17" spans="1:6">
      <c r="A17" s="4" t="s">
        <v>95</v>
      </c>
      <c r="B17" s="5" t="n">
        <v>-789680</v>
      </c>
      <c r="D17" s="5" t="n">
        <v>-1094883</v>
      </c>
    </row>
    <row r="18" spans="1:6">
      <c r="A18" s="4" t="s">
        <v>96</v>
      </c>
      <c r="B18" s="5" t="n">
        <v>-260799</v>
      </c>
      <c r="D18" s="5" t="n">
        <v>-360778</v>
      </c>
    </row>
    <row r="19" spans="1:6">
      <c r="A19" s="4" t="s">
        <v>97</v>
      </c>
      <c r="B19" s="5" t="n">
        <v>-528881</v>
      </c>
      <c r="D19" s="5" t="n">
        <v>-734105</v>
      </c>
    </row>
    <row r="20" spans="1:6">
      <c r="A20" s="4" t="s">
        <v>358</v>
      </c>
    </row>
    <row r="21" spans="1:6">
      <c r="A21" s="4" t="s">
        <v>79</v>
      </c>
      <c r="B21" s="5" t="n">
        <v>19194175</v>
      </c>
      <c r="D21" s="5" t="n">
        <v>36304946</v>
      </c>
    </row>
    <row r="22" spans="1:6">
      <c r="A22" s="4" t="s">
        <v>80</v>
      </c>
      <c r="B22" s="5" t="n">
        <v>13696717</v>
      </c>
      <c r="D22" s="5" t="n">
        <v>23318420</v>
      </c>
    </row>
    <row r="23" spans="1:6">
      <c r="A23" s="4" t="s">
        <v>355</v>
      </c>
      <c r="B23" s="5" t="n">
        <v>5497458</v>
      </c>
      <c r="D23" s="5" t="n">
        <v>12986526</v>
      </c>
    </row>
    <row r="24" spans="1:6">
      <c r="A24" s="4" t="s">
        <v>93</v>
      </c>
      <c r="B24" s="5" t="n">
        <v>1203763</v>
      </c>
      <c r="D24" s="5" t="n">
        <v>4258217</v>
      </c>
    </row>
    <row r="25" spans="1:6">
      <c r="A25" s="4" t="s">
        <v>356</v>
      </c>
      <c r="B25" s="5" t="n">
        <v>177898</v>
      </c>
      <c r="D25" s="5" t="n">
        <v>2223033</v>
      </c>
    </row>
    <row r="26" spans="1:6">
      <c r="A26" s="4" t="s">
        <v>95</v>
      </c>
      <c r="B26" s="5" t="n">
        <v>1025865</v>
      </c>
      <c r="D26" s="5" t="n">
        <v>2035184</v>
      </c>
    </row>
    <row r="27" spans="1:6">
      <c r="A27" s="4" t="s">
        <v>96</v>
      </c>
      <c r="B27" s="5" t="n">
        <v>530439</v>
      </c>
      <c r="D27" s="5" t="n">
        <v>1399328</v>
      </c>
    </row>
    <row r="28" spans="1:6">
      <c r="A28" s="4" t="s">
        <v>97</v>
      </c>
      <c r="B28" s="7" t="n">
        <v>495426</v>
      </c>
      <c r="D28" s="7" t="n">
        <v>63585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59</v>
      </c>
      <c r="B1" s="2" t="s">
        <v>2</v>
      </c>
      <c r="C1" s="2" t="s">
        <v>27</v>
      </c>
    </row>
    <row r="2" spans="1:3">
      <c r="A2" s="3" t="s">
        <v>360</v>
      </c>
    </row>
    <row r="3" spans="1:3">
      <c r="A3" s="4" t="s">
        <v>34</v>
      </c>
      <c r="B3" s="7" t="n">
        <v>1317157</v>
      </c>
      <c r="C3" s="7" t="n">
        <v>2193086</v>
      </c>
    </row>
    <row r="4" spans="1:3">
      <c r="A4" s="4" t="s">
        <v>36</v>
      </c>
      <c r="B4" s="5" t="n">
        <v>52137517</v>
      </c>
      <c r="C4" s="5" t="n">
        <v>53719875</v>
      </c>
    </row>
    <row r="5" spans="1:3">
      <c r="A5" s="4" t="s">
        <v>41</v>
      </c>
      <c r="B5" s="5" t="n">
        <v>58611081</v>
      </c>
      <c r="C5" s="5" t="n">
        <v>59273243</v>
      </c>
    </row>
    <row r="6" spans="1:3">
      <c r="A6" s="3" t="s">
        <v>361</v>
      </c>
    </row>
    <row r="7" spans="1:3">
      <c r="A7" s="4" t="s">
        <v>362</v>
      </c>
      <c r="B7" s="5" t="n">
        <v>21850292</v>
      </c>
      <c r="C7" s="5" t="n">
        <v>24529869</v>
      </c>
    </row>
    <row r="8" spans="1:3">
      <c r="A8" s="4" t="s">
        <v>363</v>
      </c>
      <c r="B8" s="5" t="n">
        <v>36760789</v>
      </c>
      <c r="C8" s="5" t="n">
        <v>34743374</v>
      </c>
    </row>
    <row r="9" spans="1:3">
      <c r="A9" s="4" t="s">
        <v>66</v>
      </c>
      <c r="B9" s="5" t="n">
        <v>58611081</v>
      </c>
      <c r="C9" s="7" t="n">
        <v>59273243</v>
      </c>
    </row>
    <row r="10" spans="1:3">
      <c r="A10" s="4" t="s">
        <v>357</v>
      </c>
    </row>
    <row r="11" spans="1:3">
      <c r="A11" s="3" t="s">
        <v>360</v>
      </c>
    </row>
    <row r="12" spans="1:3">
      <c r="A12" s="4" t="s">
        <v>34</v>
      </c>
      <c r="B12" s="5" t="n">
        <v>-1317465</v>
      </c>
    </row>
    <row r="13" spans="1:3">
      <c r="A13" s="4" t="s">
        <v>36</v>
      </c>
      <c r="B13" s="5" t="n">
        <v>-1317465</v>
      </c>
    </row>
    <row r="14" spans="1:3">
      <c r="A14" s="4" t="s">
        <v>41</v>
      </c>
      <c r="B14" s="5" t="n">
        <v>-1317465</v>
      </c>
    </row>
    <row r="15" spans="1:3">
      <c r="A15" s="3" t="s">
        <v>361</v>
      </c>
    </row>
    <row r="16" spans="1:3">
      <c r="A16" s="4" t="s">
        <v>362</v>
      </c>
      <c r="B16" s="5" t="n">
        <v>-256696</v>
      </c>
    </row>
    <row r="17" spans="1:3">
      <c r="A17" s="4" t="s">
        <v>363</v>
      </c>
      <c r="B17" s="5" t="n">
        <v>-1060769</v>
      </c>
    </row>
    <row r="18" spans="1:3">
      <c r="A18" s="4" t="s">
        <v>66</v>
      </c>
      <c r="B18" s="5" t="n">
        <v>-1317465</v>
      </c>
    </row>
    <row r="19" spans="1:3">
      <c r="A19" s="4" t="s">
        <v>358</v>
      </c>
    </row>
    <row r="20" spans="1:3">
      <c r="A20" s="3" t="s">
        <v>360</v>
      </c>
    </row>
    <row r="21" spans="1:3">
      <c r="A21" s="4" t="s">
        <v>34</v>
      </c>
      <c r="B21" s="5" t="n">
        <v>0</v>
      </c>
    </row>
    <row r="22" spans="1:3">
      <c r="A22" s="4" t="s">
        <v>36</v>
      </c>
      <c r="B22" s="5" t="n">
        <v>50820052</v>
      </c>
    </row>
    <row r="23" spans="1:3">
      <c r="A23" s="4" t="s">
        <v>41</v>
      </c>
      <c r="B23" s="5" t="n">
        <v>57293616</v>
      </c>
    </row>
    <row r="24" spans="1:3">
      <c r="A24" s="3" t="s">
        <v>361</v>
      </c>
    </row>
    <row r="25" spans="1:3">
      <c r="A25" s="4" t="s">
        <v>362</v>
      </c>
      <c r="B25" s="5" t="n">
        <v>21593596</v>
      </c>
    </row>
    <row r="26" spans="1:3">
      <c r="A26" s="4" t="s">
        <v>363</v>
      </c>
      <c r="B26" s="5" t="n">
        <v>35700020</v>
      </c>
    </row>
    <row r="27" spans="1:3">
      <c r="A27" s="4" t="s">
        <v>66</v>
      </c>
      <c r="B27" s="7" t="n">
        <v>572936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64</v>
      </c>
      <c r="B1" s="2" t="s">
        <v>77</v>
      </c>
      <c r="D1" s="2" t="s">
        <v>1</v>
      </c>
    </row>
    <row r="2" spans="1:5">
      <c r="B2" s="2" t="s">
        <v>2</v>
      </c>
      <c r="C2" s="2" t="s">
        <v>78</v>
      </c>
      <c r="D2" s="2" t="s">
        <v>2</v>
      </c>
      <c r="E2" s="2" t="s">
        <v>78</v>
      </c>
    </row>
    <row r="3" spans="1:5">
      <c r="A3" s="3" t="s">
        <v>110</v>
      </c>
    </row>
    <row r="4" spans="1:5">
      <c r="A4" s="4" t="s">
        <v>95</v>
      </c>
      <c r="B4" s="7" t="n">
        <v>1815545</v>
      </c>
      <c r="C4" s="7" t="n">
        <v>2489028</v>
      </c>
      <c r="D4" s="7" t="n">
        <v>3130067</v>
      </c>
      <c r="E4" s="7" t="n">
        <v>4509827</v>
      </c>
    </row>
    <row r="5" spans="1:5">
      <c r="A5" s="3" t="s">
        <v>118</v>
      </c>
    </row>
    <row r="6" spans="1:5">
      <c r="A6" s="4" t="s">
        <v>34</v>
      </c>
      <c r="D6" s="5" t="n">
        <v>-617844</v>
      </c>
      <c r="E6" s="5" t="n">
        <v>-220497</v>
      </c>
    </row>
    <row r="7" spans="1:5">
      <c r="A7" s="4" t="s">
        <v>119</v>
      </c>
      <c r="D7" s="5" t="n">
        <v>83705</v>
      </c>
      <c r="E7" s="5" t="n">
        <v>13007</v>
      </c>
    </row>
    <row r="8" spans="1:5">
      <c r="A8" s="4" t="s">
        <v>120</v>
      </c>
      <c r="D8" s="5" t="n">
        <v>5001821</v>
      </c>
      <c r="E8" s="5" t="n">
        <v>2743905</v>
      </c>
    </row>
    <row r="9" spans="1:5">
      <c r="A9" s="4" t="s">
        <v>140</v>
      </c>
      <c r="D9" s="5" t="n">
        <v>-331922</v>
      </c>
      <c r="E9" s="5" t="n">
        <v>1559382</v>
      </c>
    </row>
    <row r="10" spans="1:5">
      <c r="A10" s="4" t="s">
        <v>357</v>
      </c>
    </row>
    <row r="11" spans="1:5">
      <c r="A11" s="3" t="s">
        <v>110</v>
      </c>
    </row>
    <row r="12" spans="1:5">
      <c r="A12" s="4" t="s">
        <v>95</v>
      </c>
      <c r="B12" s="5" t="n">
        <v>-789680</v>
      </c>
      <c r="D12" s="5" t="n">
        <v>-1094883</v>
      </c>
    </row>
    <row r="13" spans="1:5">
      <c r="A13" s="3" t="s">
        <v>118</v>
      </c>
    </row>
    <row r="14" spans="1:5">
      <c r="A14" s="4" t="s">
        <v>34</v>
      </c>
      <c r="D14" s="5" t="n">
        <v>1359771</v>
      </c>
    </row>
    <row r="15" spans="1:5">
      <c r="A15" s="4" t="s">
        <v>119</v>
      </c>
      <c r="D15" s="5" t="n">
        <v>-256696</v>
      </c>
    </row>
    <row r="16" spans="1:5">
      <c r="A16" s="4" t="s">
        <v>120</v>
      </c>
      <c r="D16" s="5" t="n">
        <v>-34115</v>
      </c>
      <c r="E16" s="5" t="n">
        <v>216807</v>
      </c>
    </row>
    <row r="17" spans="1:5">
      <c r="A17" s="4" t="s">
        <v>140</v>
      </c>
      <c r="D17" s="5" t="n">
        <v>34115</v>
      </c>
      <c r="E17" s="7" t="n">
        <v>0</v>
      </c>
    </row>
    <row r="18" spans="1:5">
      <c r="A18" s="4" t="s">
        <v>358</v>
      </c>
    </row>
    <row r="19" spans="1:5">
      <c r="A19" s="3" t="s">
        <v>110</v>
      </c>
    </row>
    <row r="20" spans="1:5">
      <c r="A20" s="4" t="s">
        <v>95</v>
      </c>
      <c r="B20" s="7" t="n">
        <v>1025865</v>
      </c>
      <c r="D20" s="5" t="n">
        <v>2035184</v>
      </c>
    </row>
    <row r="21" spans="1:5">
      <c r="A21" s="3" t="s">
        <v>118</v>
      </c>
    </row>
    <row r="22" spans="1:5">
      <c r="A22" s="4" t="s">
        <v>34</v>
      </c>
      <c r="D22" s="5" t="n">
        <v>0</v>
      </c>
    </row>
    <row r="23" spans="1:5">
      <c r="A23" s="4" t="s">
        <v>119</v>
      </c>
      <c r="D23" s="5" t="n">
        <v>-172991</v>
      </c>
    </row>
    <row r="24" spans="1:5">
      <c r="A24" s="4" t="s">
        <v>120</v>
      </c>
      <c r="D24" s="5" t="n">
        <v>-4967706</v>
      </c>
    </row>
    <row r="25" spans="1:5">
      <c r="A25" s="4" t="s">
        <v>140</v>
      </c>
      <c r="D25" s="7" t="n">
        <v>-29780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s>
  <sheetData>
    <row r="1" spans="1:4">
      <c r="A1" s="1" t="s">
        <v>365</v>
      </c>
      <c r="C1" s="2" t="s">
        <v>1</v>
      </c>
    </row>
    <row r="2" spans="1:4">
      <c r="C2" s="2" t="s">
        <v>2</v>
      </c>
      <c r="D2" s="2" t="s">
        <v>78</v>
      </c>
    </row>
    <row r="3" spans="1:4">
      <c r="A3" s="4" t="s">
        <v>366</v>
      </c>
      <c r="C3" s="7" t="n">
        <v>5001821</v>
      </c>
      <c r="D3" s="7" t="n">
        <v>2743905</v>
      </c>
    </row>
    <row r="4" spans="1:4">
      <c r="A4" s="4" t="s">
        <v>367</v>
      </c>
      <c r="C4" s="5" t="n">
        <v>-7989544</v>
      </c>
      <c r="D4" s="5" t="n">
        <v>-8902361</v>
      </c>
    </row>
    <row r="5" spans="1:4">
      <c r="A5" s="4" t="s">
        <v>368</v>
      </c>
      <c r="C5" s="5" t="n">
        <v>286061</v>
      </c>
      <c r="D5" s="5" t="n">
        <v>256881</v>
      </c>
    </row>
    <row r="6" spans="1:4">
      <c r="A6" s="4" t="s">
        <v>140</v>
      </c>
      <c r="C6" s="5" t="n">
        <v>-331922</v>
      </c>
      <c r="D6" s="5" t="n">
        <v>1559382</v>
      </c>
    </row>
    <row r="7" spans="1:4">
      <c r="A7" s="4" t="s">
        <v>369</v>
      </c>
      <c r="C7" s="5" t="n">
        <v>-3033584</v>
      </c>
      <c r="D7" s="5" t="n">
        <v>-4342193</v>
      </c>
    </row>
    <row r="8" spans="1:4">
      <c r="A8" s="4" t="s">
        <v>370</v>
      </c>
    </row>
    <row r="9" spans="1:4">
      <c r="A9" s="4" t="s">
        <v>366</v>
      </c>
      <c r="B9" s="4" t="s">
        <v>342</v>
      </c>
      <c r="D9" s="5" t="n">
        <v>2527098</v>
      </c>
    </row>
    <row r="10" spans="1:4">
      <c r="A10" s="4" t="s">
        <v>367</v>
      </c>
      <c r="B10" s="4" t="s">
        <v>342</v>
      </c>
      <c r="D10" s="5" t="n">
        <v>-8902361</v>
      </c>
    </row>
    <row r="11" spans="1:4">
      <c r="A11" s="4" t="s">
        <v>368</v>
      </c>
      <c r="B11" s="4" t="s">
        <v>342</v>
      </c>
      <c r="D11" s="5" t="n">
        <v>256881</v>
      </c>
    </row>
    <row r="12" spans="1:4">
      <c r="A12" s="4" t="s">
        <v>140</v>
      </c>
      <c r="B12" s="4" t="s">
        <v>342</v>
      </c>
      <c r="D12" s="5" t="n">
        <v>1559382</v>
      </c>
    </row>
    <row r="13" spans="1:4">
      <c r="A13" s="4" t="s">
        <v>369</v>
      </c>
      <c r="B13" s="4" t="s">
        <v>342</v>
      </c>
      <c r="D13" s="5" t="n">
        <v>-4559000</v>
      </c>
    </row>
    <row r="14" spans="1:4">
      <c r="A14" s="4" t="s">
        <v>357</v>
      </c>
    </row>
    <row r="15" spans="1:4">
      <c r="A15" s="4" t="s">
        <v>366</v>
      </c>
      <c r="C15" s="5" t="n">
        <v>-34115</v>
      </c>
      <c r="D15" s="5" t="n">
        <v>216807</v>
      </c>
    </row>
    <row r="16" spans="1:4">
      <c r="A16" s="4" t="s">
        <v>367</v>
      </c>
      <c r="D16" s="5" t="n">
        <v>0</v>
      </c>
    </row>
    <row r="17" spans="1:4">
      <c r="A17" s="4" t="s">
        <v>368</v>
      </c>
      <c r="D17" s="5" t="n">
        <v>0</v>
      </c>
    </row>
    <row r="18" spans="1:4">
      <c r="A18" s="4" t="s">
        <v>140</v>
      </c>
      <c r="C18" s="7" t="n">
        <v>34115</v>
      </c>
      <c r="D18" s="5" t="n">
        <v>0</v>
      </c>
    </row>
    <row r="19" spans="1:4">
      <c r="A19" s="4" t="s">
        <v>369</v>
      </c>
      <c r="D19" s="7" t="n">
        <v>216807</v>
      </c>
    </row>
    <row r="20" spans="1:4"/>
    <row r="21" spans="1:4">
      <c r="A21" s="4" t="s">
        <v>342</v>
      </c>
      <c r="B21" s="4" t="s">
        <v>371</v>
      </c>
    </row>
  </sheetData>
  <mergeCells count="4">
    <mergeCell ref="A1:B2"/>
    <mergeCell ref="C1:D1"/>
    <mergeCell ref="A20:C20"/>
    <mergeCell ref="B21:C2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21"/>
    <col customWidth="1" max="6" min="6" width="21"/>
    <col customWidth="1" max="7" min="7" width="21"/>
    <col customWidth="1" max="8" min="8" width="21"/>
  </cols>
  <sheetData>
    <row r="1" spans="1:8">
      <c r="A1" s="1" t="s">
        <v>372</v>
      </c>
      <c r="B1" s="2" t="s">
        <v>77</v>
      </c>
      <c r="C1" s="2" t="s">
        <v>1</v>
      </c>
    </row>
    <row r="2" spans="1:8">
      <c r="B2" s="2" t="s">
        <v>373</v>
      </c>
      <c r="C2" s="2" t="s">
        <v>373</v>
      </c>
      <c r="D2" s="2" t="s">
        <v>374</v>
      </c>
      <c r="E2" s="2" t="s">
        <v>375</v>
      </c>
      <c r="F2" s="2" t="s">
        <v>376</v>
      </c>
      <c r="G2" s="2" t="s">
        <v>377</v>
      </c>
      <c r="H2" s="2" t="s">
        <v>378</v>
      </c>
    </row>
    <row r="3" spans="1:8">
      <c r="A3" s="3" t="s">
        <v>379</v>
      </c>
    </row>
    <row r="4" spans="1:8">
      <c r="A4" s="4" t="s">
        <v>380</v>
      </c>
      <c r="B4" s="7" t="n">
        <v>250000</v>
      </c>
      <c r="C4" s="7" t="n">
        <v>250000</v>
      </c>
    </row>
    <row r="5" spans="1:8">
      <c r="A5" s="4" t="s">
        <v>381</v>
      </c>
      <c r="B5" s="5" t="n">
        <v>45935</v>
      </c>
      <c r="C5" s="5" t="n">
        <v>54369</v>
      </c>
      <c r="D5" s="5" t="n">
        <v>45078</v>
      </c>
    </row>
    <row r="6" spans="1:8">
      <c r="A6" s="4" t="s">
        <v>382</v>
      </c>
      <c r="B6" s="7" t="n">
        <v>99200</v>
      </c>
      <c r="C6" s="7" t="n">
        <v>99200</v>
      </c>
      <c r="H6" s="7" t="n">
        <v>102029</v>
      </c>
    </row>
    <row r="7" spans="1:8">
      <c r="A7" s="4" t="s">
        <v>383</v>
      </c>
      <c r="B7" s="5" t="n">
        <v>2544122</v>
      </c>
      <c r="C7" s="5" t="n">
        <v>2544122</v>
      </c>
      <c r="H7" s="5" t="n">
        <v>1399762</v>
      </c>
    </row>
    <row r="8" spans="1:8">
      <c r="A8" s="4" t="s">
        <v>384</v>
      </c>
      <c r="B8" s="5" t="n">
        <v>50733</v>
      </c>
      <c r="C8" s="5" t="n">
        <v>-19015</v>
      </c>
    </row>
    <row r="9" spans="1:8">
      <c r="A9" s="4" t="s">
        <v>385</v>
      </c>
    </row>
    <row r="10" spans="1:8">
      <c r="A10" s="3" t="s">
        <v>379</v>
      </c>
    </row>
    <row r="11" spans="1:8">
      <c r="A11" s="4" t="s">
        <v>380</v>
      </c>
      <c r="B11" s="5" t="n">
        <v>1798000</v>
      </c>
      <c r="C11" s="5" t="n">
        <v>1798000</v>
      </c>
      <c r="H11" s="5" t="n">
        <v>1512000</v>
      </c>
    </row>
    <row r="12" spans="1:8">
      <c r="A12" s="4" t="s">
        <v>386</v>
      </c>
      <c r="B12" s="5" t="n">
        <v>33998000</v>
      </c>
      <c r="C12" s="5" t="n">
        <v>33998000</v>
      </c>
      <c r="H12" s="5" t="n">
        <v>33949000</v>
      </c>
    </row>
    <row r="13" spans="1:8">
      <c r="A13" s="4" t="s">
        <v>387</v>
      </c>
    </row>
    <row r="14" spans="1:8">
      <c r="A14" s="3" t="s">
        <v>379</v>
      </c>
    </row>
    <row r="15" spans="1:8">
      <c r="A15" s="4" t="s">
        <v>380</v>
      </c>
      <c r="E15" s="7" t="n">
        <v>3000000</v>
      </c>
    </row>
    <row r="16" spans="1:8">
      <c r="A16" s="4" t="s">
        <v>388</v>
      </c>
    </row>
    <row r="17" spans="1:8">
      <c r="A17" s="3" t="s">
        <v>379</v>
      </c>
    </row>
    <row r="18" spans="1:8">
      <c r="A18" s="4" t="s">
        <v>380</v>
      </c>
      <c r="G18" s="7" t="n">
        <v>500000</v>
      </c>
    </row>
    <row r="19" spans="1:8">
      <c r="A19" s="4" t="s">
        <v>389</v>
      </c>
    </row>
    <row r="20" spans="1:8">
      <c r="A20" s="3" t="s">
        <v>379</v>
      </c>
    </row>
    <row r="21" spans="1:8">
      <c r="A21" s="4" t="s">
        <v>390</v>
      </c>
      <c r="F21" s="12" t="n">
        <v>500000</v>
      </c>
    </row>
    <row r="22" spans="1:8">
      <c r="A22" s="4" t="s">
        <v>391</v>
      </c>
    </row>
    <row r="23" spans="1:8">
      <c r="A23" s="3" t="s">
        <v>379</v>
      </c>
    </row>
    <row r="24" spans="1:8">
      <c r="A24" s="4" t="s">
        <v>383</v>
      </c>
      <c r="B24" s="7" t="n">
        <v>1261754</v>
      </c>
      <c r="C24" s="7" t="n">
        <v>1261754</v>
      </c>
      <c r="H24" s="7" t="n">
        <v>1296039</v>
      </c>
    </row>
  </sheetData>
  <mergeCells count="3">
    <mergeCell ref="A1:A2"/>
    <mergeCell ref="C1:D1"/>
    <mergeCell ref="E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8</v>
      </c>
    </row>
    <row r="3" spans="1:3">
      <c r="A3" s="3" t="s">
        <v>110</v>
      </c>
    </row>
    <row r="4" spans="1:3">
      <c r="A4" s="4" t="s">
        <v>95</v>
      </c>
      <c r="B4" s="7" t="n">
        <v>3130067</v>
      </c>
      <c r="C4" s="7" t="n">
        <v>4509827</v>
      </c>
    </row>
    <row r="5" spans="1:3">
      <c r="A5" s="3" t="s">
        <v>111</v>
      </c>
    </row>
    <row r="6" spans="1:3">
      <c r="A6" s="4" t="s">
        <v>112</v>
      </c>
      <c r="B6" s="5" t="n">
        <v>305000</v>
      </c>
      <c r="C6" s="5" t="n">
        <v>272088</v>
      </c>
    </row>
    <row r="7" spans="1:3">
      <c r="A7" s="4" t="s">
        <v>113</v>
      </c>
      <c r="B7" s="5" t="n">
        <v>134</v>
      </c>
      <c r="C7" s="5" t="n">
        <v>127</v>
      </c>
    </row>
    <row r="8" spans="1:3">
      <c r="A8" s="4" t="s">
        <v>114</v>
      </c>
      <c r="B8" s="5" t="n">
        <v>119441</v>
      </c>
      <c r="C8" s="5" t="n">
        <v>-2124</v>
      </c>
    </row>
    <row r="9" spans="1:3">
      <c r="A9" s="4" t="s">
        <v>115</v>
      </c>
      <c r="B9" s="5" t="n">
        <v>5419</v>
      </c>
      <c r="C9" s="5" t="n">
        <v>39138</v>
      </c>
    </row>
    <row r="10" spans="1:3">
      <c r="A10" s="4" t="s">
        <v>116</v>
      </c>
      <c r="B10" s="5" t="n">
        <v>12908</v>
      </c>
      <c r="C10" s="5" t="n">
        <v>0</v>
      </c>
    </row>
    <row r="11" spans="1:3">
      <c r="A11" s="4" t="s">
        <v>117</v>
      </c>
      <c r="B11" s="5" t="n">
        <v>-43980</v>
      </c>
      <c r="C11" s="5" t="n">
        <v>-23376</v>
      </c>
    </row>
    <row r="12" spans="1:3">
      <c r="A12" s="3" t="s">
        <v>118</v>
      </c>
    </row>
    <row r="13" spans="1:3">
      <c r="A13" s="4" t="s">
        <v>33</v>
      </c>
      <c r="B13" s="5" t="n">
        <v>5080989</v>
      </c>
      <c r="C13" s="5" t="n">
        <v>9381505</v>
      </c>
    </row>
    <row r="14" spans="1:3">
      <c r="A14" s="4" t="s">
        <v>34</v>
      </c>
      <c r="B14" s="5" t="n">
        <v>-1359771</v>
      </c>
      <c r="C14" s="5" t="n">
        <v>0</v>
      </c>
    </row>
    <row r="15" spans="1:3">
      <c r="A15" s="4" t="s">
        <v>35</v>
      </c>
      <c r="B15" s="5" t="n">
        <v>-617844</v>
      </c>
      <c r="C15" s="5" t="n">
        <v>-220497</v>
      </c>
    </row>
    <row r="16" spans="1:3">
      <c r="A16" s="4" t="s">
        <v>40</v>
      </c>
      <c r="B16" s="5" t="n">
        <v>993243</v>
      </c>
      <c r="C16" s="5" t="n">
        <v>-1115713</v>
      </c>
    </row>
    <row r="17" spans="1:3">
      <c r="A17" s="4" t="s">
        <v>119</v>
      </c>
      <c r="B17" s="5" t="n">
        <v>83705</v>
      </c>
      <c r="C17" s="5" t="n">
        <v>13007</v>
      </c>
    </row>
    <row r="18" spans="1:3">
      <c r="A18" s="4" t="s">
        <v>46</v>
      </c>
      <c r="B18" s="5" t="n">
        <v>-114865</v>
      </c>
      <c r="C18" s="5" t="n">
        <v>-5193516</v>
      </c>
    </row>
    <row r="19" spans="1:3">
      <c r="A19" s="4" t="s">
        <v>48</v>
      </c>
      <c r="B19" s="5" t="n">
        <v>-2416502</v>
      </c>
      <c r="C19" s="5" t="n">
        <v>-3924066</v>
      </c>
    </row>
    <row r="20" spans="1:3">
      <c r="A20" s="4" t="s">
        <v>52</v>
      </c>
      <c r="B20" s="5" t="n">
        <v>-176123</v>
      </c>
      <c r="C20" s="5" t="n">
        <v>-992495</v>
      </c>
    </row>
    <row r="21" spans="1:3">
      <c r="A21" s="4" t="s">
        <v>120</v>
      </c>
      <c r="B21" s="5" t="n">
        <v>5001821</v>
      </c>
      <c r="C21" s="5" t="n">
        <v>2743905</v>
      </c>
    </row>
    <row r="22" spans="1:3">
      <c r="A22" s="3" t="s">
        <v>121</v>
      </c>
    </row>
    <row r="23" spans="1:3">
      <c r="A23" s="4" t="s">
        <v>122</v>
      </c>
      <c r="B23" s="5" t="n">
        <v>-25537004</v>
      </c>
      <c r="C23" s="5" t="n">
        <v>-18827390</v>
      </c>
    </row>
    <row r="24" spans="1:3">
      <c r="A24" s="4" t="s">
        <v>123</v>
      </c>
      <c r="B24" s="5" t="n">
        <v>18876553</v>
      </c>
      <c r="C24" s="5" t="n">
        <v>7690359</v>
      </c>
    </row>
    <row r="25" spans="1:3">
      <c r="A25" s="4" t="s">
        <v>124</v>
      </c>
      <c r="B25" s="5" t="n">
        <v>-4910401</v>
      </c>
      <c r="C25" s="5" t="n">
        <v>0</v>
      </c>
    </row>
    <row r="26" spans="1:3">
      <c r="A26" s="4" t="s">
        <v>125</v>
      </c>
      <c r="B26" s="5" t="n">
        <v>3905499</v>
      </c>
      <c r="C26" s="5" t="n">
        <v>0</v>
      </c>
    </row>
    <row r="27" spans="1:3">
      <c r="A27" s="4" t="s">
        <v>126</v>
      </c>
      <c r="B27" s="5" t="n">
        <v>0</v>
      </c>
      <c r="C27" s="5" t="n">
        <v>7417572</v>
      </c>
    </row>
    <row r="28" spans="1:3">
      <c r="A28" s="4" t="s">
        <v>127</v>
      </c>
      <c r="B28" s="5" t="n">
        <v>0</v>
      </c>
      <c r="C28" s="5" t="n">
        <v>-4896542</v>
      </c>
    </row>
    <row r="29" spans="1:3">
      <c r="A29" s="4" t="s">
        <v>128</v>
      </c>
      <c r="B29" s="5" t="n">
        <v>-1355038</v>
      </c>
      <c r="C29" s="5" t="n">
        <v>0</v>
      </c>
    </row>
    <row r="30" spans="1:3">
      <c r="A30" s="4" t="s">
        <v>129</v>
      </c>
      <c r="B30" s="5" t="n">
        <v>1517316</v>
      </c>
      <c r="C30" s="5" t="n">
        <v>0</v>
      </c>
    </row>
    <row r="31" spans="1:3">
      <c r="A31" s="4" t="s">
        <v>130</v>
      </c>
      <c r="B31" s="5" t="n">
        <v>-442932</v>
      </c>
      <c r="C31" s="5" t="n">
        <v>-221100</v>
      </c>
    </row>
    <row r="32" spans="1:3">
      <c r="A32" s="4" t="s">
        <v>131</v>
      </c>
      <c r="B32" s="5" t="n">
        <v>-43537</v>
      </c>
      <c r="C32" s="5" t="n">
        <v>-65260</v>
      </c>
    </row>
    <row r="33" spans="1:3">
      <c r="A33" s="4" t="s">
        <v>132</v>
      </c>
      <c r="B33" s="5" t="n">
        <v>-7989544</v>
      </c>
      <c r="C33" s="5" t="n">
        <v>-8902361</v>
      </c>
    </row>
    <row r="34" spans="1:3">
      <c r="A34" s="3" t="s">
        <v>133</v>
      </c>
    </row>
    <row r="35" spans="1:3">
      <c r="A35" s="4" t="s">
        <v>134</v>
      </c>
      <c r="B35" s="5" t="n">
        <v>-200000</v>
      </c>
    </row>
    <row r="36" spans="1:3">
      <c r="A36" s="4" t="s">
        <v>135</v>
      </c>
      <c r="B36" s="5" t="n">
        <v>10300000</v>
      </c>
      <c r="C36" s="5" t="n">
        <v>0</v>
      </c>
    </row>
    <row r="37" spans="1:3">
      <c r="A37" s="4" t="s">
        <v>136</v>
      </c>
      <c r="B37" s="5" t="n">
        <v>-9750000</v>
      </c>
      <c r="C37" s="5" t="n">
        <v>0</v>
      </c>
    </row>
    <row r="38" spans="1:3">
      <c r="A38" s="4" t="s">
        <v>137</v>
      </c>
      <c r="B38" s="5" t="n">
        <v>493424</v>
      </c>
      <c r="C38" s="5" t="n">
        <v>257440</v>
      </c>
    </row>
    <row r="39" spans="1:3">
      <c r="A39" s="4" t="s">
        <v>138</v>
      </c>
      <c r="B39" s="5" t="n">
        <v>-557363</v>
      </c>
      <c r="C39" s="5" t="n">
        <v>-559</v>
      </c>
    </row>
    <row r="40" spans="1:3">
      <c r="A40" s="4" t="s">
        <v>139</v>
      </c>
      <c r="B40" s="5" t="n">
        <v>286061</v>
      </c>
      <c r="C40" s="5" t="n">
        <v>256881</v>
      </c>
    </row>
    <row r="41" spans="1:3">
      <c r="A41" s="4" t="s">
        <v>140</v>
      </c>
      <c r="B41" s="5" t="n">
        <v>-331922</v>
      </c>
      <c r="C41" s="5" t="n">
        <v>1559382</v>
      </c>
    </row>
    <row r="42" spans="1:3">
      <c r="A42" s="4" t="s">
        <v>141</v>
      </c>
      <c r="B42" s="5" t="n">
        <v>-3033584</v>
      </c>
      <c r="C42" s="5" t="n">
        <v>-4342193</v>
      </c>
    </row>
    <row r="43" spans="1:3">
      <c r="A43" s="4" t="s">
        <v>142</v>
      </c>
      <c r="B43" s="5" t="n">
        <v>15473949</v>
      </c>
      <c r="C43" s="5" t="n">
        <v>20387638</v>
      </c>
    </row>
    <row r="44" spans="1:3">
      <c r="A44" s="4" t="s">
        <v>143</v>
      </c>
      <c r="B44" s="5" t="n">
        <v>12440365</v>
      </c>
      <c r="C44" s="5" t="n">
        <v>16045445</v>
      </c>
    </row>
    <row r="45" spans="1:3">
      <c r="A45" s="3" t="s">
        <v>144</v>
      </c>
    </row>
    <row r="46" spans="1:3">
      <c r="A46" s="4" t="s">
        <v>145</v>
      </c>
      <c r="B46" s="5" t="n">
        <v>53412</v>
      </c>
      <c r="C46" s="5" t="n">
        <v>17699</v>
      </c>
    </row>
    <row r="47" spans="1:3">
      <c r="A47" s="4" t="s">
        <v>146</v>
      </c>
      <c r="B47" s="5" t="n">
        <v>2469288</v>
      </c>
      <c r="C47" s="5" t="n">
        <v>1494425</v>
      </c>
    </row>
    <row r="48" spans="1:3">
      <c r="A48" s="3" t="s">
        <v>147</v>
      </c>
    </row>
    <row r="49" spans="1:3">
      <c r="A49" s="4" t="s">
        <v>148</v>
      </c>
      <c r="B49" s="7" t="n">
        <v>0</v>
      </c>
      <c r="C49" s="7" t="n">
        <v>329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92</v>
      </c>
      <c r="B1" s="2" t="s">
        <v>393</v>
      </c>
      <c r="C1" s="2" t="s">
        <v>375</v>
      </c>
      <c r="D1" s="2" t="s">
        <v>394</v>
      </c>
      <c r="E1" s="2" t="s">
        <v>395</v>
      </c>
      <c r="F1" s="2" t="s">
        <v>378</v>
      </c>
      <c r="G1" s="2" t="s">
        <v>396</v>
      </c>
      <c r="H1" s="2" t="s">
        <v>397</v>
      </c>
      <c r="I1" s="2" t="s">
        <v>398</v>
      </c>
      <c r="J1" s="2" t="s">
        <v>399</v>
      </c>
    </row>
    <row r="2" spans="1:10">
      <c r="A2" s="4" t="s">
        <v>400</v>
      </c>
      <c r="B2" s="7" t="n">
        <v>5986248</v>
      </c>
      <c r="F2" s="7" t="n">
        <v>11774489</v>
      </c>
    </row>
    <row r="3" spans="1:10">
      <c r="A3" s="4" t="s">
        <v>401</v>
      </c>
      <c r="B3" s="5" t="n">
        <v>4431824</v>
      </c>
      <c r="C3" s="7" t="n">
        <v>135000000</v>
      </c>
      <c r="D3" s="7" t="n">
        <v>1229563</v>
      </c>
      <c r="E3" s="12" t="n">
        <v>8000000</v>
      </c>
      <c r="F3" s="5" t="n">
        <v>2697628</v>
      </c>
      <c r="G3" s="7" t="n">
        <v>2697628</v>
      </c>
      <c r="H3" s="7" t="n">
        <v>80000000</v>
      </c>
    </row>
    <row r="4" spans="1:10">
      <c r="A4" s="4" t="s">
        <v>402</v>
      </c>
      <c r="B4" s="5" t="n">
        <v>1871214</v>
      </c>
      <c r="F4" s="5" t="n">
        <v>1001832</v>
      </c>
    </row>
    <row r="5" spans="1:10">
      <c r="A5" s="4" t="s">
        <v>403</v>
      </c>
      <c r="B5" s="5" t="n">
        <v>12289286</v>
      </c>
      <c r="F5" s="5" t="n">
        <v>15473949</v>
      </c>
    </row>
    <row r="6" spans="1:10">
      <c r="A6" s="4" t="s">
        <v>404</v>
      </c>
      <c r="B6" s="5" t="n">
        <v>151079</v>
      </c>
      <c r="F6" s="5" t="n">
        <v>0</v>
      </c>
    </row>
    <row r="7" spans="1:10">
      <c r="A7" s="4" t="s">
        <v>405</v>
      </c>
      <c r="B7" s="7" t="n">
        <v>12440365</v>
      </c>
      <c r="F7" s="7" t="n">
        <v>15473949</v>
      </c>
      <c r="I7" s="7" t="n">
        <v>16045445</v>
      </c>
      <c r="J7" s="7" t="n">
        <v>203876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06</v>
      </c>
      <c r="B1" s="2" t="s">
        <v>393</v>
      </c>
      <c r="C1" s="2" t="s">
        <v>375</v>
      </c>
      <c r="D1" s="2" t="s">
        <v>394</v>
      </c>
      <c r="E1" s="2" t="s">
        <v>395</v>
      </c>
      <c r="F1" s="2" t="s">
        <v>378</v>
      </c>
      <c r="G1" s="2" t="s">
        <v>396</v>
      </c>
      <c r="H1" s="2" t="s">
        <v>397</v>
      </c>
    </row>
    <row r="2" spans="1:8">
      <c r="A2" s="4" t="s">
        <v>407</v>
      </c>
      <c r="B2" s="7" t="n">
        <v>4431824</v>
      </c>
      <c r="C2" s="7" t="n">
        <v>135000000</v>
      </c>
      <c r="D2" s="7" t="n">
        <v>1229563</v>
      </c>
      <c r="E2" s="12" t="n">
        <v>8000000</v>
      </c>
      <c r="F2" s="7" t="n">
        <v>2697628</v>
      </c>
      <c r="G2" s="7" t="n">
        <v>2697628</v>
      </c>
      <c r="H2" s="7" t="n">
        <v>80000000</v>
      </c>
    </row>
    <row r="3" spans="1:8">
      <c r="A3" s="4" t="s">
        <v>408</v>
      </c>
      <c r="B3" s="4" t="s">
        <v>409</v>
      </c>
      <c r="C3" s="4" t="s">
        <v>409</v>
      </c>
      <c r="G3" s="4" t="s">
        <v>409</v>
      </c>
      <c r="H3" s="4" t="s">
        <v>40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7</v>
      </c>
    </row>
    <row r="2" spans="1:3">
      <c r="A2" s="4" t="s">
        <v>402</v>
      </c>
      <c r="B2" s="7" t="n">
        <v>1871214</v>
      </c>
      <c r="C2" s="7" t="n">
        <v>1001832</v>
      </c>
    </row>
    <row r="3" spans="1:3">
      <c r="A3" s="4" t="s">
        <v>411</v>
      </c>
      <c r="B3" s="5" t="n">
        <v>26883900</v>
      </c>
      <c r="C3" s="5" t="n">
        <v>21470113</v>
      </c>
    </row>
    <row r="4" spans="1:3">
      <c r="A4" s="4" t="s">
        <v>412</v>
      </c>
      <c r="B4" s="5" t="n">
        <v>28755114</v>
      </c>
      <c r="C4" s="5" t="n">
        <v>22471945</v>
      </c>
    </row>
    <row r="5" spans="1:3">
      <c r="A5" s="4" t="s">
        <v>32</v>
      </c>
      <c r="B5" s="7" t="n">
        <v>2206313</v>
      </c>
      <c r="C5" s="7" t="n">
        <v>12483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 customWidth="1" max="6" min="6" width="8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413</v>
      </c>
      <c r="B1" s="2" t="s">
        <v>414</v>
      </c>
      <c r="D1" s="2" t="s">
        <v>77</v>
      </c>
      <c r="F1" s="2" t="s">
        <v>1</v>
      </c>
    </row>
    <row r="2" spans="1:14">
      <c r="B2" s="2" t="s">
        <v>415</v>
      </c>
      <c r="C2" s="2" t="s">
        <v>416</v>
      </c>
      <c r="D2" s="2" t="s">
        <v>393</v>
      </c>
      <c r="E2" s="2" t="s">
        <v>398</v>
      </c>
      <c r="F2" s="2" t="s">
        <v>393</v>
      </c>
      <c r="G2" s="2" t="s">
        <v>398</v>
      </c>
      <c r="H2" s="2" t="s">
        <v>375</v>
      </c>
      <c r="I2" s="2" t="s">
        <v>394</v>
      </c>
      <c r="J2" s="2" t="s">
        <v>395</v>
      </c>
      <c r="K2" s="2" t="s">
        <v>378</v>
      </c>
      <c r="L2" s="2" t="s">
        <v>417</v>
      </c>
      <c r="M2" s="2" t="s">
        <v>396</v>
      </c>
      <c r="N2" s="2" t="s">
        <v>397</v>
      </c>
    </row>
    <row r="3" spans="1:14">
      <c r="A3" s="4" t="s">
        <v>418</v>
      </c>
      <c r="D3" s="7" t="n">
        <v>3611116</v>
      </c>
      <c r="F3" s="7" t="n">
        <v>3611116</v>
      </c>
      <c r="H3" s="7" t="n">
        <v>110000000</v>
      </c>
      <c r="K3" s="7" t="n">
        <v>1686017</v>
      </c>
      <c r="L3" s="7" t="n">
        <v>50000000</v>
      </c>
    </row>
    <row r="4" spans="1:14">
      <c r="A4" s="4" t="s">
        <v>407</v>
      </c>
      <c r="D4" s="5" t="n">
        <v>4431824</v>
      </c>
      <c r="F4" s="5" t="n">
        <v>4431824</v>
      </c>
      <c r="H4" s="7" t="n">
        <v>135000000</v>
      </c>
      <c r="I4" s="7" t="n">
        <v>1229563</v>
      </c>
      <c r="J4" s="12" t="n">
        <v>8000000</v>
      </c>
      <c r="K4" s="5" t="n">
        <v>2697628</v>
      </c>
      <c r="M4" s="7" t="n">
        <v>2697628</v>
      </c>
      <c r="N4" s="7" t="n">
        <v>80000000</v>
      </c>
    </row>
    <row r="5" spans="1:14">
      <c r="A5" s="4" t="s">
        <v>419</v>
      </c>
      <c r="B5" s="7" t="n">
        <v>1273855</v>
      </c>
      <c r="C5" s="12" t="n">
        <v>8000000</v>
      </c>
    </row>
    <row r="6" spans="1:14">
      <c r="A6" s="4" t="s">
        <v>420</v>
      </c>
      <c r="D6" s="5" t="n">
        <v>6648</v>
      </c>
      <c r="E6" s="7" t="n">
        <v>0</v>
      </c>
      <c r="F6" s="5" t="n">
        <v>6648</v>
      </c>
      <c r="G6" s="7" t="n">
        <v>0</v>
      </c>
    </row>
    <row r="7" spans="1:14">
      <c r="A7" s="4" t="s">
        <v>313</v>
      </c>
      <c r="D7" s="5" t="n">
        <v>2206313</v>
      </c>
      <c r="F7" s="7" t="n">
        <v>2206313</v>
      </c>
      <c r="K7" s="5" t="n">
        <v>1248340</v>
      </c>
    </row>
    <row r="8" spans="1:14">
      <c r="A8" s="4" t="s">
        <v>421</v>
      </c>
      <c r="F8" s="4" t="s">
        <v>422</v>
      </c>
    </row>
    <row r="9" spans="1:14">
      <c r="A9" s="4" t="s">
        <v>423</v>
      </c>
      <c r="D9" s="7" t="n">
        <v>28755114</v>
      </c>
      <c r="F9" s="7" t="n">
        <v>28755114</v>
      </c>
      <c r="K9" s="7" t="n">
        <v>22471945</v>
      </c>
    </row>
    <row r="10" spans="1:14">
      <c r="A10" s="4" t="s">
        <v>424</v>
      </c>
    </row>
    <row r="11" spans="1:14">
      <c r="A11" s="4" t="s">
        <v>425</v>
      </c>
      <c r="F11" s="4" t="s">
        <v>426</v>
      </c>
    </row>
    <row r="12" spans="1:14">
      <c r="A12" s="4" t="s">
        <v>427</v>
      </c>
      <c r="F12" s="4" t="s">
        <v>428</v>
      </c>
    </row>
  </sheetData>
  <mergeCells count="7">
    <mergeCell ref="A1:A2"/>
    <mergeCell ref="B1:C1"/>
    <mergeCell ref="D1:E1"/>
    <mergeCell ref="F1:G1"/>
    <mergeCell ref="I1:J1"/>
    <mergeCell ref="K1:L1"/>
    <mergeCell ref="M1:N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7</v>
      </c>
    </row>
    <row r="2" spans="1:3">
      <c r="A2" s="3" t="s">
        <v>430</v>
      </c>
    </row>
    <row r="3" spans="1:3">
      <c r="A3" s="4" t="s">
        <v>431</v>
      </c>
      <c r="B3" s="7" t="n">
        <v>2900000</v>
      </c>
      <c r="C3" s="7" t="n">
        <v>2350000</v>
      </c>
    </row>
    <row r="4" spans="1:3">
      <c r="A4" s="4" t="s">
        <v>432</v>
      </c>
      <c r="B4" s="5" t="n">
        <v>128417</v>
      </c>
      <c r="C4" s="5" t="n">
        <v>0</v>
      </c>
    </row>
    <row r="5" spans="1:3">
      <c r="A5" s="4" t="s">
        <v>433</v>
      </c>
      <c r="B5" s="5" t="n">
        <v>3028417</v>
      </c>
      <c r="C5" s="5" t="n">
        <v>2350000</v>
      </c>
    </row>
    <row r="6" spans="1:3">
      <c r="A6" s="4" t="s">
        <v>434</v>
      </c>
    </row>
    <row r="7" spans="1:3">
      <c r="A7" s="3" t="s">
        <v>430</v>
      </c>
    </row>
    <row r="8" spans="1:3">
      <c r="A8" s="4" t="s">
        <v>431</v>
      </c>
      <c r="B8" s="5" t="n">
        <v>1400000</v>
      </c>
      <c r="C8" s="5" t="n">
        <v>1400000</v>
      </c>
    </row>
    <row r="9" spans="1:3">
      <c r="A9" s="4" t="s">
        <v>435</v>
      </c>
    </row>
    <row r="10" spans="1:3">
      <c r="A10" s="3" t="s">
        <v>430</v>
      </c>
    </row>
    <row r="11" spans="1:3">
      <c r="A11" s="4" t="s">
        <v>431</v>
      </c>
      <c r="B11" s="5" t="n">
        <v>1500000</v>
      </c>
      <c r="C11" s="5" t="n">
        <v>0</v>
      </c>
    </row>
    <row r="12" spans="1:3">
      <c r="A12" s="4" t="s">
        <v>436</v>
      </c>
    </row>
    <row r="13" spans="1:3">
      <c r="A13" s="3" t="s">
        <v>430</v>
      </c>
    </row>
    <row r="14" spans="1:3">
      <c r="A14" s="4" t="s">
        <v>431</v>
      </c>
      <c r="B14" s="7" t="n">
        <v>0</v>
      </c>
      <c r="C14" s="7" t="n">
        <v>95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outlineLevelCol="0"/>
  <cols>
    <col customWidth="1" max="1" min="1" width="53"/>
    <col customWidth="1" max="2" min="2" width="80"/>
    <col customWidth="1" max="3" min="3" width="21"/>
    <col customWidth="1" max="4" min="4" width="21"/>
    <col customWidth="1" max="5" min="5" width="35"/>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437</v>
      </c>
      <c r="B1" s="2" t="s">
        <v>438</v>
      </c>
      <c r="C1" s="2" t="s">
        <v>77</v>
      </c>
      <c r="E1" s="2" t="s">
        <v>1</v>
      </c>
    </row>
    <row r="2" spans="1:16">
      <c r="B2" s="2" t="s">
        <v>439</v>
      </c>
      <c r="C2" s="2" t="s">
        <v>393</v>
      </c>
      <c r="D2" s="2" t="s">
        <v>398</v>
      </c>
      <c r="E2" s="2" t="s">
        <v>393</v>
      </c>
      <c r="F2" s="2" t="s">
        <v>398</v>
      </c>
      <c r="G2" s="2" t="s">
        <v>440</v>
      </c>
      <c r="H2" s="2" t="s">
        <v>441</v>
      </c>
      <c r="I2" s="2" t="s">
        <v>442</v>
      </c>
      <c r="J2" s="2" t="s">
        <v>443</v>
      </c>
      <c r="K2" s="2" t="s">
        <v>444</v>
      </c>
      <c r="L2" s="2" t="s">
        <v>378</v>
      </c>
      <c r="M2" s="2" t="s">
        <v>445</v>
      </c>
      <c r="N2" s="2" t="s">
        <v>446</v>
      </c>
      <c r="O2" s="2" t="s">
        <v>447</v>
      </c>
      <c r="P2" s="2" t="s">
        <v>448</v>
      </c>
    </row>
    <row r="3" spans="1:16">
      <c r="A3" s="3" t="s">
        <v>430</v>
      </c>
    </row>
    <row r="4" spans="1:16">
      <c r="A4" s="4" t="s">
        <v>449</v>
      </c>
      <c r="C4" s="7" t="n">
        <v>3028417</v>
      </c>
      <c r="E4" s="7" t="n">
        <v>3028417</v>
      </c>
      <c r="L4" s="7" t="n">
        <v>2350000</v>
      </c>
    </row>
    <row r="5" spans="1:16">
      <c r="A5" s="4" t="s">
        <v>450</v>
      </c>
      <c r="C5" s="5" t="n">
        <v>17689</v>
      </c>
      <c r="D5" s="7" t="n">
        <v>0</v>
      </c>
      <c r="E5" s="5" t="n">
        <v>36705</v>
      </c>
      <c r="F5" s="7" t="n">
        <v>0</v>
      </c>
    </row>
    <row r="6" spans="1:16">
      <c r="A6" s="4" t="s">
        <v>451</v>
      </c>
      <c r="B6" s="7" t="n">
        <v>2000000</v>
      </c>
    </row>
    <row r="7" spans="1:16">
      <c r="A7" s="4" t="s">
        <v>452</v>
      </c>
    </row>
    <row r="8" spans="1:16">
      <c r="A8" s="3" t="s">
        <v>430</v>
      </c>
    </row>
    <row r="9" spans="1:16">
      <c r="A9" s="4" t="s">
        <v>449</v>
      </c>
      <c r="G9" s="7" t="n">
        <v>500000</v>
      </c>
      <c r="I9" s="7" t="n">
        <v>1000000</v>
      </c>
    </row>
    <row r="10" spans="1:16">
      <c r="A10" s="4" t="s">
        <v>453</v>
      </c>
      <c r="G10" s="4" t="s">
        <v>454</v>
      </c>
      <c r="H10" s="4" t="s">
        <v>454</v>
      </c>
    </row>
    <row r="11" spans="1:16">
      <c r="A11" s="4" t="s">
        <v>455</v>
      </c>
    </row>
    <row r="12" spans="1:16">
      <c r="A12" s="3" t="s">
        <v>430</v>
      </c>
    </row>
    <row r="13" spans="1:16">
      <c r="A13" s="4" t="s">
        <v>449</v>
      </c>
      <c r="J13" s="7" t="n">
        <v>1400000</v>
      </c>
      <c r="N13" s="7" t="n">
        <v>800000</v>
      </c>
      <c r="O13" s="7" t="n">
        <v>600000</v>
      </c>
    </row>
    <row r="14" spans="1:16">
      <c r="A14" s="4" t="s">
        <v>453</v>
      </c>
      <c r="J14" s="4" t="s">
        <v>456</v>
      </c>
      <c r="K14" s="4" t="s">
        <v>456</v>
      </c>
      <c r="N14" s="4" t="s">
        <v>457</v>
      </c>
      <c r="O14" s="4" t="s">
        <v>458</v>
      </c>
    </row>
    <row r="15" spans="1:16">
      <c r="A15" s="4" t="s">
        <v>451</v>
      </c>
      <c r="C15" s="5" t="n">
        <v>1500000</v>
      </c>
      <c r="E15" s="7" t="n">
        <v>1500000</v>
      </c>
    </row>
    <row r="16" spans="1:16">
      <c r="A16" s="4" t="s">
        <v>459</v>
      </c>
      <c r="J16" s="7" t="n">
        <v>1641416</v>
      </c>
      <c r="K16" s="7" t="n">
        <v>50000000</v>
      </c>
    </row>
    <row r="17" spans="1:16">
      <c r="A17" s="4" t="s">
        <v>460</v>
      </c>
      <c r="E17" s="4" t="s">
        <v>461</v>
      </c>
    </row>
    <row r="18" spans="1:16">
      <c r="A18" s="4" t="s">
        <v>462</v>
      </c>
      <c r="C18" s="5" t="n">
        <v>4000000</v>
      </c>
      <c r="E18" s="7" t="n">
        <v>4000000</v>
      </c>
    </row>
    <row r="19" spans="1:16">
      <c r="A19" s="4" t="s">
        <v>424</v>
      </c>
    </row>
    <row r="20" spans="1:16">
      <c r="A20" s="3" t="s">
        <v>430</v>
      </c>
    </row>
    <row r="21" spans="1:16">
      <c r="A21" s="4" t="s">
        <v>449</v>
      </c>
      <c r="M21" s="7" t="n">
        <v>950000</v>
      </c>
    </row>
    <row r="22" spans="1:16">
      <c r="A22" s="4" t="s">
        <v>453</v>
      </c>
      <c r="M22" s="4" t="s">
        <v>463</v>
      </c>
    </row>
    <row r="23" spans="1:16">
      <c r="A23" s="4" t="s">
        <v>451</v>
      </c>
      <c r="P23" s="7" t="n">
        <v>1000000</v>
      </c>
    </row>
    <row r="24" spans="1:16">
      <c r="A24" s="4" t="s">
        <v>459</v>
      </c>
      <c r="G24" s="7" t="n">
        <v>1969700</v>
      </c>
      <c r="H24" s="7" t="n">
        <v>60000000</v>
      </c>
    </row>
    <row r="25" spans="1:16">
      <c r="A25" s="4" t="s">
        <v>460</v>
      </c>
      <c r="E25" s="4" t="s">
        <v>464</v>
      </c>
    </row>
    <row r="26" spans="1:16">
      <c r="A26" s="4" t="s">
        <v>462</v>
      </c>
      <c r="C26" s="7" t="n">
        <v>1500000</v>
      </c>
      <c r="E26" s="7" t="n">
        <v>1500000</v>
      </c>
    </row>
    <row r="27" spans="1:16">
      <c r="A27" s="4" t="s">
        <v>465</v>
      </c>
    </row>
    <row r="28" spans="1:16">
      <c r="A28" s="3" t="s">
        <v>430</v>
      </c>
    </row>
    <row r="29" spans="1:16">
      <c r="A29" s="4" t="s">
        <v>453</v>
      </c>
      <c r="B29" s="4" t="s">
        <v>466</v>
      </c>
    </row>
    <row r="30" spans="1:16">
      <c r="A30" s="4" t="s">
        <v>451</v>
      </c>
      <c r="B30" s="7" t="n">
        <v>2000000</v>
      </c>
    </row>
    <row r="31" spans="1:16">
      <c r="A31" s="4" t="s">
        <v>460</v>
      </c>
      <c r="B31" s="4" t="s">
        <v>467</v>
      </c>
      <c r="E31" s="4" t="s">
        <v>468</v>
      </c>
    </row>
    <row r="32" spans="1:16">
      <c r="A32" s="4" t="s">
        <v>462</v>
      </c>
      <c r="B32" s="7" t="n">
        <v>2500000</v>
      </c>
    </row>
  </sheetData>
  <mergeCells count="5">
    <mergeCell ref="A1:A2"/>
    <mergeCell ref="C1:D1"/>
    <mergeCell ref="E1:F1"/>
    <mergeCell ref="G1:H1"/>
    <mergeCell ref="J1:K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469</v>
      </c>
      <c r="B1" s="2" t="s">
        <v>2</v>
      </c>
      <c r="C1" s="2" t="s">
        <v>27</v>
      </c>
    </row>
    <row r="2" spans="1:3">
      <c r="A2" s="3" t="s">
        <v>470</v>
      </c>
    </row>
    <row r="3" spans="1:3">
      <c r="A3" s="4" t="s">
        <v>471</v>
      </c>
      <c r="B3" s="7" t="n">
        <v>3463428</v>
      </c>
      <c r="C3" s="7" t="n">
        <v>3508790</v>
      </c>
    </row>
    <row r="4" spans="1:3">
      <c r="A4" s="4" t="s">
        <v>44</v>
      </c>
      <c r="B4" s="5" t="n">
        <v>2360169</v>
      </c>
      <c r="C4" s="5" t="n">
        <v>3508790</v>
      </c>
    </row>
    <row r="5" spans="1:3">
      <c r="A5" s="4" t="s">
        <v>472</v>
      </c>
      <c r="B5" s="5" t="n">
        <v>1103259</v>
      </c>
      <c r="C5" s="5" t="n">
        <v>0</v>
      </c>
    </row>
    <row r="6" spans="1:3">
      <c r="A6" s="4" t="s">
        <v>473</v>
      </c>
    </row>
    <row r="7" spans="1:3">
      <c r="A7" s="3" t="s">
        <v>470</v>
      </c>
    </row>
    <row r="8" spans="1:3">
      <c r="A8" s="4" t="s">
        <v>471</v>
      </c>
      <c r="B8" s="5" t="n">
        <v>1199195</v>
      </c>
      <c r="C8" s="5" t="n">
        <v>0</v>
      </c>
    </row>
    <row r="9" spans="1:3">
      <c r="A9" s="4" t="s">
        <v>474</v>
      </c>
    </row>
    <row r="10" spans="1:3">
      <c r="A10" s="3" t="s">
        <v>470</v>
      </c>
    </row>
    <row r="11" spans="1:3">
      <c r="A11" s="4" t="s">
        <v>471</v>
      </c>
      <c r="B11" s="5" t="n">
        <v>956</v>
      </c>
      <c r="C11" s="5" t="n">
        <v>270267</v>
      </c>
    </row>
    <row r="12" spans="1:3">
      <c r="A12" s="4" t="s">
        <v>475</v>
      </c>
    </row>
    <row r="13" spans="1:3">
      <c r="A13" s="3" t="s">
        <v>470</v>
      </c>
    </row>
    <row r="14" spans="1:3">
      <c r="A14" s="4" t="s">
        <v>471</v>
      </c>
      <c r="B14" s="5" t="n">
        <v>0</v>
      </c>
      <c r="C14" s="5" t="n">
        <v>5527</v>
      </c>
    </row>
    <row r="15" spans="1:3">
      <c r="A15" s="4" t="s">
        <v>387</v>
      </c>
    </row>
    <row r="16" spans="1:3">
      <c r="A16" s="3" t="s">
        <v>470</v>
      </c>
    </row>
    <row r="17" spans="1:3">
      <c r="A17" s="4" t="s">
        <v>471</v>
      </c>
      <c r="B17" s="7" t="n">
        <v>2263277</v>
      </c>
      <c r="C17" s="7" t="n">
        <v>323299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76</v>
      </c>
      <c r="B1" s="2" t="s">
        <v>2</v>
      </c>
      <c r="C1" s="2" t="s">
        <v>27</v>
      </c>
    </row>
    <row r="2" spans="1:3">
      <c r="A2" s="4" t="s">
        <v>46</v>
      </c>
      <c r="B2" s="7" t="n">
        <v>6131985</v>
      </c>
      <c r="C2" s="7" t="n">
        <v>6415071</v>
      </c>
    </row>
    <row r="3" spans="1:3">
      <c r="A3" s="4" t="s">
        <v>477</v>
      </c>
    </row>
    <row r="4" spans="1:3">
      <c r="A4" s="4" t="s">
        <v>46</v>
      </c>
      <c r="B4" s="5" t="n">
        <v>743490</v>
      </c>
      <c r="C4" s="5" t="n">
        <v>208802</v>
      </c>
    </row>
    <row r="5" spans="1:3">
      <c r="A5" s="4" t="s">
        <v>387</v>
      </c>
    </row>
    <row r="6" spans="1:3">
      <c r="A6" s="4" t="s">
        <v>46</v>
      </c>
      <c r="B6" s="5" t="n">
        <v>5388495</v>
      </c>
      <c r="C6" s="5" t="n">
        <v>6206269</v>
      </c>
    </row>
    <row r="7" spans="1:3">
      <c r="A7" s="4" t="s">
        <v>478</v>
      </c>
    </row>
    <row r="8" spans="1:3">
      <c r="A8" s="4" t="s">
        <v>46</v>
      </c>
      <c r="B8" s="7" t="n">
        <v>0</v>
      </c>
      <c r="C8"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79</v>
      </c>
      <c r="B1" s="2" t="s">
        <v>2</v>
      </c>
      <c r="C1" s="2" t="s">
        <v>27</v>
      </c>
    </row>
    <row r="2" spans="1:3">
      <c r="A2" s="4" t="s">
        <v>480</v>
      </c>
      <c r="B2" s="7" t="n">
        <v>6131985</v>
      </c>
      <c r="C2" s="7" t="n">
        <v>641507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81</v>
      </c>
      <c r="B1" s="2" t="s">
        <v>2</v>
      </c>
      <c r="C1" s="2" t="s">
        <v>27</v>
      </c>
    </row>
    <row r="2" spans="1:3">
      <c r="A2" s="3" t="s">
        <v>482</v>
      </c>
    </row>
    <row r="3" spans="1:3">
      <c r="A3" s="4" t="s">
        <v>483</v>
      </c>
      <c r="B3" s="7" t="n">
        <v>1376944</v>
      </c>
      <c r="C3" s="7" t="n">
        <v>1237684</v>
      </c>
    </row>
    <row r="4" spans="1:3">
      <c r="A4" s="4" t="s">
        <v>484</v>
      </c>
      <c r="B4" s="5" t="n">
        <v>1082200</v>
      </c>
      <c r="C4" s="5" t="n">
        <v>1194725</v>
      </c>
    </row>
    <row r="5" spans="1:3">
      <c r="A5" s="4" t="s">
        <v>485</v>
      </c>
      <c r="B5" s="5" t="n">
        <v>1052094</v>
      </c>
      <c r="C5" s="5" t="n">
        <v>1730278</v>
      </c>
    </row>
    <row r="6" spans="1:3">
      <c r="A6" s="4" t="s">
        <v>486</v>
      </c>
      <c r="B6" s="5" t="n">
        <v>480559</v>
      </c>
      <c r="C6" s="5" t="n">
        <v>0</v>
      </c>
    </row>
    <row r="7" spans="1:3">
      <c r="A7" s="4" t="s">
        <v>487</v>
      </c>
      <c r="B7" s="5" t="n">
        <v>616552</v>
      </c>
      <c r="C7" s="5" t="n">
        <v>487586</v>
      </c>
    </row>
    <row r="8" spans="1:3">
      <c r="A8" s="4" t="s">
        <v>488</v>
      </c>
      <c r="B8" s="5" t="n">
        <v>390330</v>
      </c>
      <c r="C8" s="5" t="n">
        <v>347824</v>
      </c>
    </row>
    <row r="9" spans="1:3">
      <c r="A9" s="4" t="s">
        <v>489</v>
      </c>
      <c r="B9" s="5" t="n">
        <v>114803</v>
      </c>
      <c r="C9" s="5" t="n">
        <v>114556</v>
      </c>
    </row>
    <row r="10" spans="1:3">
      <c r="A10" s="4" t="s">
        <v>490</v>
      </c>
      <c r="B10" s="5" t="n">
        <v>511104</v>
      </c>
      <c r="C10" s="5" t="n">
        <v>1051112</v>
      </c>
    </row>
    <row r="11" spans="1:3">
      <c r="A11" s="4" t="s">
        <v>491</v>
      </c>
      <c r="B11" s="7" t="n">
        <v>5624586</v>
      </c>
      <c r="C11" s="7" t="n">
        <v>61637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92</v>
      </c>
      <c r="B1" s="2" t="s">
        <v>77</v>
      </c>
      <c r="D1" s="2" t="s">
        <v>1</v>
      </c>
    </row>
    <row r="2" spans="1:11">
      <c r="B2" s="2" t="s">
        <v>393</v>
      </c>
      <c r="C2" s="2" t="s">
        <v>398</v>
      </c>
      <c r="D2" s="2" t="s">
        <v>393</v>
      </c>
      <c r="E2" s="2" t="s">
        <v>398</v>
      </c>
      <c r="F2" s="2" t="s">
        <v>493</v>
      </c>
      <c r="G2" s="2" t="s">
        <v>494</v>
      </c>
      <c r="H2" s="2" t="s">
        <v>495</v>
      </c>
      <c r="I2" s="2" t="s">
        <v>496</v>
      </c>
      <c r="J2" s="2" t="s">
        <v>497</v>
      </c>
      <c r="K2" s="2" t="s">
        <v>498</v>
      </c>
    </row>
    <row r="3" spans="1:11">
      <c r="A3" s="4" t="s">
        <v>499</v>
      </c>
    </row>
    <row r="4" spans="1:11">
      <c r="A4" s="3" t="s">
        <v>482</v>
      </c>
    </row>
    <row r="5" spans="1:11">
      <c r="A5" s="4" t="s">
        <v>500</v>
      </c>
      <c r="B5" s="7" t="n">
        <v>2637</v>
      </c>
      <c r="C5" s="7" t="n">
        <v>3000</v>
      </c>
      <c r="D5" s="7" t="n">
        <v>5637</v>
      </c>
      <c r="E5" s="7" t="n">
        <v>6000</v>
      </c>
    </row>
    <row r="6" spans="1:11">
      <c r="A6" s="4" t="s">
        <v>501</v>
      </c>
    </row>
    <row r="7" spans="1:11">
      <c r="A7" s="3" t="s">
        <v>482</v>
      </c>
    </row>
    <row r="8" spans="1:11">
      <c r="A8" s="4" t="s">
        <v>502</v>
      </c>
      <c r="B8" s="7" t="n">
        <v>200000</v>
      </c>
      <c r="D8" s="7" t="n">
        <v>200000</v>
      </c>
    </row>
    <row r="9" spans="1:11">
      <c r="A9" s="4" t="s">
        <v>503</v>
      </c>
    </row>
    <row r="10" spans="1:11">
      <c r="A10" s="3" t="s">
        <v>482</v>
      </c>
    </row>
    <row r="11" spans="1:11">
      <c r="A11" s="4" t="s">
        <v>504</v>
      </c>
      <c r="F11" s="7" t="n">
        <v>480559</v>
      </c>
      <c r="G11" s="7" t="n">
        <v>15000000</v>
      </c>
      <c r="H11" s="7" t="n">
        <v>153097</v>
      </c>
      <c r="I11" s="7" t="n">
        <v>4830514</v>
      </c>
      <c r="J11" s="7" t="n">
        <v>676466</v>
      </c>
      <c r="K11" s="7" t="n">
        <v>22500000</v>
      </c>
    </row>
  </sheetData>
  <mergeCells count="6">
    <mergeCell ref="A1:A2"/>
    <mergeCell ref="B1:C1"/>
    <mergeCell ref="D1:E1"/>
    <mergeCell ref="F1:G1"/>
    <mergeCell ref="H1:I1"/>
    <mergeCell ref="J1:K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505</v>
      </c>
      <c r="B1" s="2" t="s">
        <v>2</v>
      </c>
      <c r="C1" s="2" t="s">
        <v>27</v>
      </c>
    </row>
    <row r="2" spans="1:3">
      <c r="A2" s="4" t="s">
        <v>506</v>
      </c>
      <c r="B2" s="7" t="n">
        <v>116331</v>
      </c>
      <c r="C2" s="7" t="n">
        <v>248986</v>
      </c>
    </row>
    <row r="3" spans="1:3">
      <c r="A3" s="4" t="s">
        <v>507</v>
      </c>
      <c r="B3" s="5" t="n">
        <v>244748</v>
      </c>
      <c r="C3" s="5" t="n">
        <v>248986</v>
      </c>
    </row>
    <row r="4" spans="1:3">
      <c r="A4" s="4" t="s">
        <v>508</v>
      </c>
      <c r="B4" s="5" t="n">
        <v>-128417</v>
      </c>
      <c r="C4" s="5" t="n">
        <v>0</v>
      </c>
    </row>
    <row r="5" spans="1:3">
      <c r="A5" s="4" t="s">
        <v>509</v>
      </c>
    </row>
    <row r="6" spans="1:3">
      <c r="A6" s="4" t="s">
        <v>506</v>
      </c>
      <c r="B6" s="5" t="n">
        <v>128417</v>
      </c>
      <c r="C6" s="5" t="n">
        <v>130641</v>
      </c>
    </row>
    <row r="7" spans="1:3">
      <c r="A7" s="4" t="s">
        <v>510</v>
      </c>
    </row>
    <row r="8" spans="1:3">
      <c r="A8" s="4" t="s">
        <v>506</v>
      </c>
      <c r="B8" s="7" t="n">
        <v>116331</v>
      </c>
      <c r="C8" s="7" t="n">
        <v>11834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s>
  <sheetData>
    <row r="1" spans="1:11">
      <c r="A1" s="1" t="s">
        <v>511</v>
      </c>
      <c r="B1" s="2" t="s">
        <v>512</v>
      </c>
      <c r="C1" s="2" t="s">
        <v>513</v>
      </c>
      <c r="D1" s="2" t="s">
        <v>393</v>
      </c>
      <c r="E1" s="2" t="s">
        <v>398</v>
      </c>
      <c r="F1" s="2" t="s">
        <v>393</v>
      </c>
      <c r="G1" s="2" t="s">
        <v>398</v>
      </c>
      <c r="H1" s="2" t="s">
        <v>376</v>
      </c>
      <c r="I1" s="2" t="s">
        <v>378</v>
      </c>
      <c r="J1" s="2" t="s">
        <v>514</v>
      </c>
      <c r="K1" s="2" t="s">
        <v>515</v>
      </c>
    </row>
    <row r="2" spans="1:11">
      <c r="A2" s="4" t="s">
        <v>516</v>
      </c>
      <c r="D2" s="7" t="n">
        <v>2699833</v>
      </c>
      <c r="F2" s="7" t="n">
        <v>2699833</v>
      </c>
      <c r="I2" s="7" t="n">
        <v>4842240</v>
      </c>
    </row>
    <row r="3" spans="1:11">
      <c r="A3" s="4" t="s">
        <v>408</v>
      </c>
      <c r="D3" s="4" t="s">
        <v>409</v>
      </c>
      <c r="F3" s="4" t="s">
        <v>409</v>
      </c>
      <c r="H3" s="4" t="s">
        <v>409</v>
      </c>
      <c r="K3" s="4" t="s">
        <v>409</v>
      </c>
    </row>
    <row r="4" spans="1:11">
      <c r="A4" s="4" t="s">
        <v>517</v>
      </c>
    </row>
    <row r="5" spans="1:11">
      <c r="A5" s="4" t="s">
        <v>500</v>
      </c>
      <c r="D5" s="7" t="n">
        <v>5069</v>
      </c>
      <c r="F5" s="7" t="n">
        <v>8907</v>
      </c>
    </row>
    <row r="6" spans="1:11">
      <c r="A6" s="4" t="s">
        <v>509</v>
      </c>
    </row>
    <row r="7" spans="1:11">
      <c r="A7" s="4" t="s">
        <v>518</v>
      </c>
      <c r="B7" s="4" t="s">
        <v>519</v>
      </c>
    </row>
    <row r="8" spans="1:11">
      <c r="A8" s="4" t="s">
        <v>516</v>
      </c>
      <c r="D8" s="5" t="n">
        <v>128417</v>
      </c>
      <c r="F8" s="5" t="n">
        <v>128417</v>
      </c>
      <c r="H8" s="12" t="n">
        <v>850000</v>
      </c>
      <c r="I8" s="5" t="n">
        <v>130641</v>
      </c>
      <c r="J8" s="12" t="n">
        <v>850000</v>
      </c>
    </row>
    <row r="9" spans="1:11">
      <c r="A9" s="4" t="s">
        <v>408</v>
      </c>
      <c r="B9" s="4" t="s">
        <v>520</v>
      </c>
    </row>
    <row r="10" spans="1:11">
      <c r="A10" s="4" t="s">
        <v>500</v>
      </c>
      <c r="E10" s="7" t="n">
        <v>5200</v>
      </c>
      <c r="G10" s="7" t="n">
        <v>10269</v>
      </c>
    </row>
    <row r="11" spans="1:11">
      <c r="A11" s="4" t="s">
        <v>510</v>
      </c>
    </row>
    <row r="12" spans="1:11">
      <c r="A12" s="4" t="s">
        <v>518</v>
      </c>
      <c r="C12" s="4" t="s">
        <v>521</v>
      </c>
    </row>
    <row r="13" spans="1:11">
      <c r="A13" s="4" t="s">
        <v>516</v>
      </c>
      <c r="D13" s="7" t="n">
        <v>116331</v>
      </c>
      <c r="F13" s="7" t="n">
        <v>116331</v>
      </c>
      <c r="H13" s="12" t="n">
        <v>770000</v>
      </c>
      <c r="I13" s="7" t="n">
        <v>118345</v>
      </c>
      <c r="J13" s="12" t="n">
        <v>770000</v>
      </c>
    </row>
    <row r="14" spans="1:11">
      <c r="A14" s="4" t="s">
        <v>408</v>
      </c>
      <c r="C14" s="4" t="s">
        <v>52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22</v>
      </c>
      <c r="B1" s="2" t="s">
        <v>2</v>
      </c>
      <c r="C1" s="2" t="s">
        <v>27</v>
      </c>
    </row>
    <row r="2" spans="1:3">
      <c r="A2" s="3" t="s">
        <v>523</v>
      </c>
    </row>
    <row r="3" spans="1:3">
      <c r="A3" s="4" t="s">
        <v>524</v>
      </c>
      <c r="B3" s="7" t="n">
        <v>2579368</v>
      </c>
      <c r="C3" s="7" t="n">
        <v>4239130</v>
      </c>
    </row>
    <row r="4" spans="1:3">
      <c r="A4" s="4" t="s">
        <v>525</v>
      </c>
      <c r="B4" s="5" t="n">
        <v>0</v>
      </c>
      <c r="C4" s="5" t="n">
        <v>480559</v>
      </c>
    </row>
    <row r="5" spans="1:3">
      <c r="A5" s="4" t="s">
        <v>526</v>
      </c>
      <c r="B5" s="5" t="n">
        <v>120465</v>
      </c>
      <c r="C5" s="5" t="n">
        <v>122551</v>
      </c>
    </row>
    <row r="6" spans="1:3">
      <c r="A6" s="4" t="s">
        <v>527</v>
      </c>
      <c r="B6" s="7" t="n">
        <v>2699833</v>
      </c>
      <c r="C6" s="7" t="n">
        <v>484224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62"/>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28</v>
      </c>
      <c r="C1" s="2" t="s">
        <v>77</v>
      </c>
      <c r="G1" s="2" t="s">
        <v>1</v>
      </c>
    </row>
    <row r="2" spans="1:10">
      <c r="C2" s="2" t="s">
        <v>393</v>
      </c>
      <c r="D2" s="2" t="s">
        <v>375</v>
      </c>
      <c r="E2" s="2" t="s">
        <v>398</v>
      </c>
      <c r="F2" s="2" t="s">
        <v>529</v>
      </c>
      <c r="G2" s="2" t="s">
        <v>393</v>
      </c>
      <c r="H2" s="2" t="s">
        <v>375</v>
      </c>
      <c r="I2" s="2" t="s">
        <v>398</v>
      </c>
      <c r="J2" s="2" t="s">
        <v>529</v>
      </c>
    </row>
    <row r="3" spans="1:10">
      <c r="A3" s="4" t="s">
        <v>530</v>
      </c>
      <c r="C3" s="7" t="n">
        <v>87330</v>
      </c>
      <c r="D3" s="7" t="n">
        <v>2599536</v>
      </c>
      <c r="E3" s="7" t="n">
        <v>1305514</v>
      </c>
      <c r="F3" s="7" t="n">
        <v>39992958</v>
      </c>
      <c r="G3" s="7" t="n">
        <v>157008</v>
      </c>
      <c r="H3" s="7" t="n">
        <v>4639443</v>
      </c>
      <c r="I3" s="7" t="n">
        <v>1305514</v>
      </c>
      <c r="J3" s="7" t="n">
        <v>39992958</v>
      </c>
    </row>
    <row r="4" spans="1:10">
      <c r="A4" s="4" t="s">
        <v>531</v>
      </c>
    </row>
    <row r="5" spans="1:10">
      <c r="A5" s="4" t="s">
        <v>532</v>
      </c>
      <c r="D5" s="5" t="n">
        <v>250000000</v>
      </c>
      <c r="H5" s="5" t="n">
        <v>250000000</v>
      </c>
    </row>
    <row r="6" spans="1:10">
      <c r="A6" s="4" t="s">
        <v>530</v>
      </c>
      <c r="H6" s="5" t="n">
        <v>62459672</v>
      </c>
    </row>
    <row r="7" spans="1:10">
      <c r="A7" s="4" t="s">
        <v>533</v>
      </c>
      <c r="D7" s="5" t="n">
        <v>81349852</v>
      </c>
      <c r="H7" s="5" t="n">
        <v>81349852</v>
      </c>
    </row>
    <row r="8" spans="1:10">
      <c r="A8" s="4" t="s">
        <v>534</v>
      </c>
      <c r="H8" s="5" t="n">
        <v>3122984</v>
      </c>
    </row>
    <row r="9" spans="1:10">
      <c r="A9" s="4" t="s">
        <v>535</v>
      </c>
      <c r="D9" s="5" t="n">
        <v>4067492</v>
      </c>
      <c r="H9" s="7" t="n">
        <v>4067492</v>
      </c>
    </row>
    <row r="10" spans="1:10">
      <c r="A10" s="4" t="s">
        <v>536</v>
      </c>
    </row>
    <row r="11" spans="1:10">
      <c r="A11" s="4" t="s">
        <v>537</v>
      </c>
      <c r="G11" s="4" t="s">
        <v>538</v>
      </c>
      <c r="H11" s="4" t="s">
        <v>538</v>
      </c>
    </row>
    <row r="12" spans="1:10">
      <c r="A12" s="4" t="s">
        <v>539</v>
      </c>
      <c r="G12" s="4" t="s">
        <v>540</v>
      </c>
      <c r="H12" s="4" t="s">
        <v>540</v>
      </c>
    </row>
    <row r="13" spans="1:10">
      <c r="A13" s="4" t="s">
        <v>532</v>
      </c>
      <c r="D13" s="5" t="n">
        <v>50000000</v>
      </c>
      <c r="H13" s="7" t="n">
        <v>50000000</v>
      </c>
    </row>
    <row r="14" spans="1:10">
      <c r="A14" s="4" t="s">
        <v>530</v>
      </c>
      <c r="B14" s="4" t="s">
        <v>342</v>
      </c>
      <c r="H14" s="5" t="n">
        <v>27137958</v>
      </c>
    </row>
    <row r="15" spans="1:10">
      <c r="A15" s="4" t="s">
        <v>533</v>
      </c>
      <c r="B15" s="4" t="s">
        <v>342</v>
      </c>
      <c r="D15" s="5" t="n">
        <v>20481090</v>
      </c>
      <c r="H15" s="5" t="n">
        <v>20481090</v>
      </c>
    </row>
    <row r="16" spans="1:10">
      <c r="A16" s="4" t="s">
        <v>534</v>
      </c>
      <c r="H16" s="5" t="n">
        <v>1356898</v>
      </c>
    </row>
    <row r="17" spans="1:10">
      <c r="A17" s="4" t="s">
        <v>535</v>
      </c>
      <c r="D17" s="5" t="n">
        <v>1024054</v>
      </c>
      <c r="H17" s="7" t="n">
        <v>1024054</v>
      </c>
    </row>
    <row r="18" spans="1:10">
      <c r="A18" s="4" t="s">
        <v>541</v>
      </c>
    </row>
    <row r="19" spans="1:10">
      <c r="A19" s="4" t="s">
        <v>537</v>
      </c>
      <c r="G19" s="4" t="s">
        <v>542</v>
      </c>
      <c r="H19" s="4" t="s">
        <v>542</v>
      </c>
    </row>
    <row r="20" spans="1:10">
      <c r="A20" s="4" t="s">
        <v>539</v>
      </c>
      <c r="G20" s="4" t="s">
        <v>543</v>
      </c>
      <c r="H20" s="4" t="s">
        <v>543</v>
      </c>
    </row>
    <row r="21" spans="1:10">
      <c r="A21" s="4" t="s">
        <v>532</v>
      </c>
      <c r="D21" s="5" t="n">
        <v>35000000</v>
      </c>
      <c r="H21" s="7" t="n">
        <v>35000000</v>
      </c>
    </row>
    <row r="22" spans="1:10">
      <c r="A22" s="4" t="s">
        <v>530</v>
      </c>
      <c r="B22" s="4" t="s">
        <v>343</v>
      </c>
      <c r="H22" s="5" t="n">
        <v>12855000</v>
      </c>
    </row>
    <row r="23" spans="1:10">
      <c r="A23" s="4" t="s">
        <v>533</v>
      </c>
      <c r="B23" s="4" t="s">
        <v>343</v>
      </c>
      <c r="D23" s="5" t="n">
        <v>20478333</v>
      </c>
      <c r="H23" s="5" t="n">
        <v>20478333</v>
      </c>
    </row>
    <row r="24" spans="1:10">
      <c r="A24" s="4" t="s">
        <v>534</v>
      </c>
      <c r="H24" s="5" t="n">
        <v>642750</v>
      </c>
    </row>
    <row r="25" spans="1:10">
      <c r="A25" s="4" t="s">
        <v>535</v>
      </c>
      <c r="D25" s="5" t="n">
        <v>1023917</v>
      </c>
      <c r="H25" s="7" t="n">
        <v>1023917</v>
      </c>
    </row>
    <row r="26" spans="1:10">
      <c r="A26" s="4" t="s">
        <v>544</v>
      </c>
    </row>
    <row r="27" spans="1:10">
      <c r="A27" s="4" t="s">
        <v>537</v>
      </c>
      <c r="G27" s="4" t="s">
        <v>545</v>
      </c>
      <c r="H27" s="4" t="s">
        <v>545</v>
      </c>
    </row>
    <row r="28" spans="1:10">
      <c r="A28" s="4" t="s">
        <v>539</v>
      </c>
      <c r="G28" s="4" t="s">
        <v>546</v>
      </c>
      <c r="H28" s="4" t="s">
        <v>546</v>
      </c>
    </row>
    <row r="29" spans="1:10">
      <c r="A29" s="4" t="s">
        <v>532</v>
      </c>
      <c r="D29" s="5" t="n">
        <v>33000000</v>
      </c>
      <c r="H29" s="7" t="n">
        <v>33000000</v>
      </c>
    </row>
    <row r="30" spans="1:10">
      <c r="A30" s="4" t="s">
        <v>530</v>
      </c>
      <c r="B30" s="4" t="s">
        <v>547</v>
      </c>
      <c r="H30" s="5" t="n">
        <v>12628201</v>
      </c>
    </row>
    <row r="31" spans="1:10">
      <c r="A31" s="4" t="s">
        <v>533</v>
      </c>
      <c r="B31" s="4" t="s">
        <v>547</v>
      </c>
      <c r="D31" s="5" t="n">
        <v>18800370</v>
      </c>
      <c r="H31" s="5" t="n">
        <v>18800370</v>
      </c>
    </row>
    <row r="32" spans="1:10">
      <c r="A32" s="4" t="s">
        <v>534</v>
      </c>
      <c r="H32" s="5" t="n">
        <v>631410</v>
      </c>
    </row>
    <row r="33" spans="1:10">
      <c r="A33" s="4" t="s">
        <v>535</v>
      </c>
      <c r="D33" s="5" t="n">
        <v>940019</v>
      </c>
      <c r="H33" s="7" t="n">
        <v>940019</v>
      </c>
    </row>
    <row r="34" spans="1:10">
      <c r="A34" s="4" t="s">
        <v>548</v>
      </c>
    </row>
    <row r="35" spans="1:10">
      <c r="A35" s="4" t="s">
        <v>537</v>
      </c>
      <c r="G35" s="4" t="s">
        <v>549</v>
      </c>
      <c r="H35" s="4" t="s">
        <v>549</v>
      </c>
    </row>
    <row r="36" spans="1:10">
      <c r="A36" s="4" t="s">
        <v>539</v>
      </c>
      <c r="G36" s="4" t="s">
        <v>550</v>
      </c>
      <c r="H36" s="4" t="s">
        <v>550</v>
      </c>
    </row>
    <row r="37" spans="1:10">
      <c r="A37" s="4" t="s">
        <v>532</v>
      </c>
      <c r="D37" s="5" t="n">
        <v>33000000</v>
      </c>
      <c r="H37" s="7" t="n">
        <v>33000000</v>
      </c>
    </row>
    <row r="38" spans="1:10">
      <c r="A38" s="4" t="s">
        <v>530</v>
      </c>
      <c r="B38" s="4" t="s">
        <v>551</v>
      </c>
      <c r="H38" s="5" t="n">
        <v>9838513</v>
      </c>
    </row>
    <row r="39" spans="1:10">
      <c r="A39" s="4" t="s">
        <v>533</v>
      </c>
      <c r="B39" s="4" t="s">
        <v>551</v>
      </c>
      <c r="D39" s="5" t="n">
        <v>21590059</v>
      </c>
      <c r="H39" s="5" t="n">
        <v>21590059</v>
      </c>
    </row>
    <row r="40" spans="1:10">
      <c r="A40" s="4" t="s">
        <v>534</v>
      </c>
      <c r="H40" s="5" t="n">
        <v>491926</v>
      </c>
    </row>
    <row r="41" spans="1:10">
      <c r="A41" s="4" t="s">
        <v>535</v>
      </c>
      <c r="D41" s="5" t="n">
        <v>1079502</v>
      </c>
      <c r="H41" s="7" t="n">
        <v>1079502</v>
      </c>
    </row>
    <row r="42" spans="1:10">
      <c r="A42" s="4" t="s">
        <v>552</v>
      </c>
    </row>
    <row r="43" spans="1:10">
      <c r="A43" s="4" t="s">
        <v>537</v>
      </c>
      <c r="G43" s="4" t="s">
        <v>553</v>
      </c>
      <c r="H43" s="4" t="s">
        <v>553</v>
      </c>
    </row>
    <row r="44" spans="1:10">
      <c r="A44" s="4" t="s">
        <v>539</v>
      </c>
      <c r="G44" s="4" t="s">
        <v>554</v>
      </c>
      <c r="H44" s="4" t="s">
        <v>554</v>
      </c>
    </row>
    <row r="45" spans="1:10">
      <c r="A45" s="4" t="s">
        <v>532</v>
      </c>
      <c r="D45" s="5" t="n">
        <v>33000000</v>
      </c>
      <c r="H45" s="7" t="n">
        <v>33000000</v>
      </c>
    </row>
    <row r="46" spans="1:10">
      <c r="A46" s="4" t="s">
        <v>533</v>
      </c>
      <c r="D46" s="5" t="n">
        <v>0</v>
      </c>
      <c r="H46" s="5" t="n">
        <v>0</v>
      </c>
    </row>
    <row r="47" spans="1:10">
      <c r="A47" s="4" t="s">
        <v>534</v>
      </c>
      <c r="H47" s="5" t="n">
        <v>0</v>
      </c>
    </row>
    <row r="48" spans="1:10">
      <c r="A48" s="4" t="s">
        <v>535</v>
      </c>
      <c r="D48" s="5" t="n">
        <v>0</v>
      </c>
      <c r="H48" s="7" t="n">
        <v>0</v>
      </c>
    </row>
    <row r="49" spans="1:10">
      <c r="A49" s="4" t="s">
        <v>555</v>
      </c>
    </row>
    <row r="50" spans="1:10">
      <c r="A50" s="4" t="s">
        <v>537</v>
      </c>
      <c r="G50" s="4" t="s">
        <v>556</v>
      </c>
      <c r="H50" s="4" t="s">
        <v>556</v>
      </c>
    </row>
    <row r="51" spans="1:10">
      <c r="A51" s="4" t="s">
        <v>539</v>
      </c>
      <c r="G51" s="4" t="s">
        <v>557</v>
      </c>
      <c r="H51" s="4" t="s">
        <v>557</v>
      </c>
    </row>
    <row r="52" spans="1:10">
      <c r="A52" s="4" t="s">
        <v>532</v>
      </c>
      <c r="D52" s="5" t="n">
        <v>33000000</v>
      </c>
      <c r="H52" s="7" t="n">
        <v>33000000</v>
      </c>
    </row>
    <row r="53" spans="1:10">
      <c r="A53" s="4" t="s">
        <v>533</v>
      </c>
      <c r="D53" s="5" t="n">
        <v>0</v>
      </c>
      <c r="H53" s="5" t="n">
        <v>0</v>
      </c>
    </row>
    <row r="54" spans="1:10">
      <c r="A54" s="4" t="s">
        <v>534</v>
      </c>
      <c r="H54" s="5" t="n">
        <v>0</v>
      </c>
    </row>
    <row r="55" spans="1:10">
      <c r="A55" s="4" t="s">
        <v>535</v>
      </c>
      <c r="D55" s="5" t="n">
        <v>0</v>
      </c>
      <c r="H55" s="7" t="n">
        <v>0</v>
      </c>
    </row>
    <row r="56" spans="1:10">
      <c r="A56" s="4" t="s">
        <v>558</v>
      </c>
    </row>
    <row r="57" spans="1:10">
      <c r="A57" s="4" t="s">
        <v>537</v>
      </c>
      <c r="G57" s="4" t="s">
        <v>559</v>
      </c>
      <c r="H57" s="4" t="s">
        <v>559</v>
      </c>
    </row>
    <row r="58" spans="1:10">
      <c r="A58" s="4" t="s">
        <v>539</v>
      </c>
      <c r="G58" s="4" t="s">
        <v>560</v>
      </c>
      <c r="H58" s="4" t="s">
        <v>560</v>
      </c>
    </row>
    <row r="59" spans="1:10">
      <c r="A59" s="4" t="s">
        <v>532</v>
      </c>
      <c r="D59" s="5" t="n">
        <v>33000000</v>
      </c>
      <c r="H59" s="7" t="n">
        <v>33000000</v>
      </c>
    </row>
    <row r="60" spans="1:10">
      <c r="A60" s="4" t="s">
        <v>533</v>
      </c>
      <c r="D60" s="5" t="n">
        <v>0</v>
      </c>
      <c r="H60" s="5" t="n">
        <v>0</v>
      </c>
    </row>
    <row r="61" spans="1:10">
      <c r="A61" s="4" t="s">
        <v>534</v>
      </c>
      <c r="H61" s="5" t="n">
        <v>0</v>
      </c>
    </row>
    <row r="62" spans="1:10">
      <c r="A62" s="4" t="s">
        <v>535</v>
      </c>
      <c r="D62" s="7" t="n">
        <v>0</v>
      </c>
      <c r="H62" s="7" t="n">
        <v>0</v>
      </c>
    </row>
    <row r="63" spans="1:10"/>
    <row r="64" spans="1:10">
      <c r="A64" s="4" t="s">
        <v>342</v>
      </c>
      <c r="B64" s="4" t="s">
        <v>561</v>
      </c>
    </row>
    <row r="65" spans="1:10">
      <c r="A65" s="4" t="s">
        <v>343</v>
      </c>
      <c r="B65" s="4" t="s">
        <v>562</v>
      </c>
    </row>
    <row r="66" spans="1:10">
      <c r="A66" s="4" t="s">
        <v>547</v>
      </c>
      <c r="B66" s="4" t="s">
        <v>563</v>
      </c>
    </row>
    <row r="67" spans="1:10">
      <c r="A67" s="4" t="s">
        <v>551</v>
      </c>
      <c r="B67" s="4" t="s">
        <v>564</v>
      </c>
    </row>
  </sheetData>
  <mergeCells count="8">
    <mergeCell ref="A1:B2"/>
    <mergeCell ref="C1:F1"/>
    <mergeCell ref="G1:J1"/>
    <mergeCell ref="A63:I63"/>
    <mergeCell ref="B64:I64"/>
    <mergeCell ref="B65:I65"/>
    <mergeCell ref="B66:I66"/>
    <mergeCell ref="B67:I6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Z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s>
  <sheetData>
    <row r="1" spans="1:26">
      <c r="A1" s="1" t="s">
        <v>565</v>
      </c>
      <c r="B1" s="2" t="s">
        <v>566</v>
      </c>
      <c r="C1" s="2" t="s">
        <v>567</v>
      </c>
      <c r="D1" s="2" t="s">
        <v>568</v>
      </c>
      <c r="E1" s="2" t="s">
        <v>393</v>
      </c>
      <c r="F1" s="2" t="s">
        <v>375</v>
      </c>
      <c r="G1" s="2" t="s">
        <v>398</v>
      </c>
      <c r="H1" s="2" t="s">
        <v>529</v>
      </c>
      <c r="I1" s="2" t="s">
        <v>393</v>
      </c>
      <c r="J1" s="2" t="s">
        <v>375</v>
      </c>
      <c r="K1" s="2" t="s">
        <v>398</v>
      </c>
      <c r="L1" s="2" t="s">
        <v>529</v>
      </c>
      <c r="M1" s="2" t="s">
        <v>569</v>
      </c>
      <c r="N1" s="2" t="s">
        <v>570</v>
      </c>
      <c r="O1" s="2" t="s">
        <v>378</v>
      </c>
      <c r="P1" s="2" t="s">
        <v>417</v>
      </c>
      <c r="Q1" s="2" t="s">
        <v>375</v>
      </c>
      <c r="R1" s="2" t="s">
        <v>571</v>
      </c>
      <c r="S1" s="2" t="s">
        <v>572</v>
      </c>
      <c r="T1" s="2" t="s">
        <v>417</v>
      </c>
      <c r="U1" s="2" t="s">
        <v>573</v>
      </c>
      <c r="V1" s="2" t="s">
        <v>574</v>
      </c>
      <c r="W1" s="2" t="s">
        <v>575</v>
      </c>
      <c r="X1" s="2" t="s">
        <v>576</v>
      </c>
      <c r="Y1" s="2" t="s">
        <v>577</v>
      </c>
      <c r="Z1" s="2" t="s">
        <v>567</v>
      </c>
    </row>
    <row r="2" spans="1:26">
      <c r="A2" s="3" t="s">
        <v>523</v>
      </c>
    </row>
    <row r="3" spans="1:26">
      <c r="A3" s="4" t="s">
        <v>578</v>
      </c>
      <c r="E3" s="7" t="n">
        <v>2579368</v>
      </c>
      <c r="I3" s="7" t="n">
        <v>2579368</v>
      </c>
      <c r="O3" s="7" t="n">
        <v>4239130</v>
      </c>
    </row>
    <row r="4" spans="1:26">
      <c r="A4" s="4" t="s">
        <v>579</v>
      </c>
      <c r="E4" s="5" t="n">
        <v>1376944</v>
      </c>
      <c r="I4" s="5" t="n">
        <v>1376944</v>
      </c>
      <c r="O4" s="5" t="n">
        <v>1237684</v>
      </c>
    </row>
    <row r="5" spans="1:26">
      <c r="A5" s="4" t="s">
        <v>580</v>
      </c>
      <c r="E5" s="5" t="n">
        <v>87330</v>
      </c>
      <c r="F5" s="7" t="n">
        <v>2599536</v>
      </c>
      <c r="G5" s="7" t="n">
        <v>1305514</v>
      </c>
      <c r="H5" s="7" t="n">
        <v>39992958</v>
      </c>
      <c r="I5" s="5" t="n">
        <v>157008</v>
      </c>
      <c r="J5" s="7" t="n">
        <v>4639443</v>
      </c>
      <c r="K5" s="7" t="n">
        <v>1305514</v>
      </c>
      <c r="L5" s="7" t="n">
        <v>39992958</v>
      </c>
    </row>
    <row r="6" spans="1:26">
      <c r="A6" s="4" t="s">
        <v>581</v>
      </c>
      <c r="B6" s="7" t="n">
        <v>33000000</v>
      </c>
    </row>
    <row r="7" spans="1:26">
      <c r="A7" s="4" t="s">
        <v>582</v>
      </c>
    </row>
    <row r="8" spans="1:26">
      <c r="A8" s="3" t="s">
        <v>523</v>
      </c>
    </row>
    <row r="9" spans="1:26">
      <c r="A9" s="4" t="s">
        <v>583</v>
      </c>
      <c r="D9" s="7" t="n">
        <v>4000000</v>
      </c>
    </row>
    <row r="10" spans="1:26">
      <c r="A10" s="4" t="s">
        <v>579</v>
      </c>
      <c r="R10" s="7" t="n">
        <v>603729</v>
      </c>
      <c r="S10" s="7" t="n">
        <v>17904000</v>
      </c>
    </row>
    <row r="11" spans="1:26">
      <c r="A11" s="4" t="s">
        <v>584</v>
      </c>
      <c r="D11" s="7" t="n">
        <v>20000000</v>
      </c>
    </row>
    <row r="12" spans="1:26">
      <c r="A12" s="4" t="s">
        <v>531</v>
      </c>
    </row>
    <row r="13" spans="1:26">
      <c r="A13" s="3" t="s">
        <v>523</v>
      </c>
    </row>
    <row r="14" spans="1:26">
      <c r="A14" s="4" t="s">
        <v>585</v>
      </c>
      <c r="Y14" s="7" t="n">
        <v>8326700</v>
      </c>
      <c r="Z14" s="7" t="n">
        <v>250000000</v>
      </c>
    </row>
    <row r="15" spans="1:26">
      <c r="A15" s="4" t="s">
        <v>586</v>
      </c>
      <c r="C15" s="7" t="n">
        <v>11904762</v>
      </c>
    </row>
    <row r="16" spans="1:26">
      <c r="A16" s="4" t="s">
        <v>587</v>
      </c>
    </row>
    <row r="17" spans="1:26">
      <c r="A17" s="3" t="s">
        <v>523</v>
      </c>
    </row>
    <row r="18" spans="1:26">
      <c r="A18" s="4" t="s">
        <v>580</v>
      </c>
      <c r="I18" s="5" t="n">
        <v>892742</v>
      </c>
      <c r="J18" s="5" t="n">
        <v>27137958</v>
      </c>
    </row>
    <row r="19" spans="1:26">
      <c r="A19" s="4" t="s">
        <v>588</v>
      </c>
    </row>
    <row r="20" spans="1:26">
      <c r="A20" s="3" t="s">
        <v>523</v>
      </c>
    </row>
    <row r="21" spans="1:26">
      <c r="A21" s="4" t="s">
        <v>589</v>
      </c>
      <c r="O21" s="5" t="n">
        <v>690537</v>
      </c>
      <c r="T21" s="7" t="n">
        <v>20478333</v>
      </c>
    </row>
    <row r="22" spans="1:26">
      <c r="A22" s="4" t="s">
        <v>580</v>
      </c>
      <c r="O22" s="5" t="n">
        <v>422883</v>
      </c>
      <c r="P22" s="7" t="n">
        <v>12855000</v>
      </c>
    </row>
    <row r="23" spans="1:26">
      <c r="A23" s="4" t="s">
        <v>590</v>
      </c>
    </row>
    <row r="24" spans="1:26">
      <c r="A24" s="3" t="s">
        <v>523</v>
      </c>
    </row>
    <row r="25" spans="1:26">
      <c r="A25" s="4" t="s">
        <v>589</v>
      </c>
      <c r="O25" s="5" t="n">
        <v>633955</v>
      </c>
      <c r="T25" s="7" t="n">
        <v>18800370</v>
      </c>
    </row>
    <row r="26" spans="1:26">
      <c r="A26" s="4" t="s">
        <v>580</v>
      </c>
      <c r="O26" s="5" t="n">
        <v>415423</v>
      </c>
      <c r="P26" s="7" t="n">
        <v>12628201</v>
      </c>
    </row>
    <row r="27" spans="1:26">
      <c r="A27" s="4" t="s">
        <v>591</v>
      </c>
    </row>
    <row r="28" spans="1:26">
      <c r="A28" s="3" t="s">
        <v>523</v>
      </c>
    </row>
    <row r="29" spans="1:26">
      <c r="A29" s="4" t="s">
        <v>580</v>
      </c>
      <c r="M29" s="7" t="n">
        <v>336058</v>
      </c>
      <c r="N29" s="7" t="n">
        <v>9838513</v>
      </c>
    </row>
    <row r="30" spans="1:26">
      <c r="A30" s="4" t="s">
        <v>592</v>
      </c>
    </row>
    <row r="31" spans="1:26">
      <c r="A31" s="3" t="s">
        <v>523</v>
      </c>
    </row>
    <row r="32" spans="1:26">
      <c r="A32" s="4" t="s">
        <v>578</v>
      </c>
      <c r="E32" s="5" t="n">
        <v>2579368</v>
      </c>
      <c r="I32" s="5" t="n">
        <v>2579368</v>
      </c>
      <c r="O32" s="5" t="n">
        <v>4239130</v>
      </c>
    </row>
    <row r="33" spans="1:26">
      <c r="A33" s="4" t="s">
        <v>589</v>
      </c>
      <c r="E33" s="5" t="n">
        <v>661286</v>
      </c>
      <c r="I33" s="5" t="n">
        <v>661286</v>
      </c>
      <c r="Q33" s="7" t="n">
        <v>19360000</v>
      </c>
      <c r="U33" s="7" t="n">
        <v>530056</v>
      </c>
      <c r="V33" s="7" t="n">
        <v>15719185</v>
      </c>
      <c r="W33" s="7" t="n">
        <v>160573</v>
      </c>
      <c r="X33" s="7" t="n">
        <v>4761905</v>
      </c>
    </row>
    <row r="34" spans="1:26">
      <c r="A34" s="4" t="s">
        <v>579</v>
      </c>
      <c r="E34" s="7" t="n">
        <v>1376944</v>
      </c>
      <c r="I34" s="5" t="n">
        <v>1376944</v>
      </c>
      <c r="O34" s="7" t="n">
        <v>633955</v>
      </c>
    </row>
    <row r="35" spans="1:26">
      <c r="A35" s="4" t="s">
        <v>580</v>
      </c>
      <c r="I35" s="7" t="n">
        <v>412230</v>
      </c>
      <c r="J35" s="7" t="n">
        <v>1206857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28"/>
    <col customWidth="1" max="2" min="2" width="15"/>
    <col customWidth="1" max="3" min="3" width="14"/>
    <col customWidth="1" max="4" min="4" width="15"/>
    <col customWidth="1" max="5" min="5" width="14"/>
  </cols>
  <sheetData>
    <row r="1" spans="1:5">
      <c r="A1" s="1" t="s">
        <v>593</v>
      </c>
      <c r="B1" s="2" t="s">
        <v>77</v>
      </c>
      <c r="D1" s="2" t="s">
        <v>1</v>
      </c>
    </row>
    <row r="2" spans="1:5">
      <c r="B2" s="2" t="s">
        <v>2</v>
      </c>
      <c r="C2" s="2" t="s">
        <v>78</v>
      </c>
      <c r="D2" s="2" t="s">
        <v>2</v>
      </c>
      <c r="E2" s="2" t="s">
        <v>78</v>
      </c>
    </row>
    <row r="3" spans="1:5">
      <c r="A3" s="4" t="s">
        <v>594</v>
      </c>
      <c r="B3" s="7" t="n">
        <v>20175337</v>
      </c>
      <c r="C3" s="7" t="n">
        <v>18518822</v>
      </c>
      <c r="D3" s="7" t="n">
        <v>37664717</v>
      </c>
      <c r="E3" s="7" t="n">
        <v>33874350</v>
      </c>
    </row>
    <row r="4" spans="1:5">
      <c r="A4" s="4" t="s">
        <v>595</v>
      </c>
    </row>
    <row r="5" spans="1:5">
      <c r="A5" s="4" t="s">
        <v>594</v>
      </c>
      <c r="B5" s="5" t="n">
        <v>-30488</v>
      </c>
      <c r="C5" s="5" t="n">
        <v>-10593</v>
      </c>
      <c r="D5" s="5" t="n">
        <v>-30488</v>
      </c>
      <c r="E5" s="5" t="n">
        <v>-10953</v>
      </c>
    </row>
    <row r="6" spans="1:5">
      <c r="A6" s="4" t="s">
        <v>596</v>
      </c>
    </row>
    <row r="7" spans="1:5">
      <c r="A7" s="4" t="s">
        <v>594</v>
      </c>
      <c r="B7" s="5" t="n">
        <v>16998019</v>
      </c>
      <c r="C7" s="5" t="n">
        <v>15956177</v>
      </c>
      <c r="D7" s="5" t="n">
        <v>31738791</v>
      </c>
      <c r="E7" s="5" t="n">
        <v>28377258</v>
      </c>
    </row>
    <row r="8" spans="1:5">
      <c r="A8" s="4" t="s">
        <v>477</v>
      </c>
    </row>
    <row r="9" spans="1:5">
      <c r="A9" s="4" t="s">
        <v>594</v>
      </c>
      <c r="B9" s="5" t="n">
        <v>3166721</v>
      </c>
      <c r="C9" s="5" t="n">
        <v>2543599</v>
      </c>
      <c r="D9" s="5" t="n">
        <v>5875342</v>
      </c>
      <c r="E9" s="5" t="n">
        <v>5435531</v>
      </c>
    </row>
    <row r="10" spans="1:5">
      <c r="A10" s="4" t="s">
        <v>478</v>
      </c>
    </row>
    <row r="11" spans="1:5">
      <c r="A11" s="4" t="s">
        <v>594</v>
      </c>
      <c r="B11" s="7" t="n">
        <v>41085</v>
      </c>
      <c r="C11" s="7" t="n">
        <v>29999</v>
      </c>
      <c r="D11" s="7" t="n">
        <v>81072</v>
      </c>
      <c r="E11" s="7" t="n">
        <v>7251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597</v>
      </c>
      <c r="B1" s="2" t="s">
        <v>2</v>
      </c>
      <c r="C1" s="2" t="s">
        <v>27</v>
      </c>
    </row>
    <row r="2" spans="1:3">
      <c r="A2" s="4" t="s">
        <v>598</v>
      </c>
      <c r="B2" s="7" t="n">
        <v>1317465</v>
      </c>
      <c r="C2" s="7" t="n">
        <v>0</v>
      </c>
    </row>
    <row r="3" spans="1:3">
      <c r="A3" s="4" t="s">
        <v>599</v>
      </c>
      <c r="B3" s="5" t="n">
        <v>1376944</v>
      </c>
      <c r="C3" s="5" t="n">
        <v>1237684</v>
      </c>
    </row>
    <row r="4" spans="1:3">
      <c r="A4" s="4" t="s">
        <v>600</v>
      </c>
      <c r="B4" s="7" t="n">
        <v>2579368</v>
      </c>
      <c r="C4" s="7" t="n">
        <v>423913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 customWidth="1" max="7" min="7" width="14"/>
  </cols>
  <sheetData>
    <row r="1" spans="1:7">
      <c r="A1" s="1" t="s">
        <v>601</v>
      </c>
      <c r="B1" s="2" t="s">
        <v>77</v>
      </c>
      <c r="D1" s="2" t="s">
        <v>1</v>
      </c>
      <c r="F1" s="2" t="s">
        <v>354</v>
      </c>
    </row>
    <row r="2" spans="1:7">
      <c r="B2" s="2" t="s">
        <v>2</v>
      </c>
      <c r="C2" s="2" t="s">
        <v>78</v>
      </c>
      <c r="D2" s="2" t="s">
        <v>2</v>
      </c>
      <c r="E2" s="2" t="s">
        <v>78</v>
      </c>
      <c r="F2" s="2" t="s">
        <v>27</v>
      </c>
      <c r="G2" s="2" t="s">
        <v>602</v>
      </c>
    </row>
    <row r="3" spans="1:7">
      <c r="A3" s="3" t="s">
        <v>603</v>
      </c>
    </row>
    <row r="4" spans="1:7">
      <c r="A4" s="4" t="s">
        <v>604</v>
      </c>
      <c r="B4" s="7" t="n">
        <v>15095440</v>
      </c>
      <c r="D4" s="7" t="n">
        <v>15095440</v>
      </c>
      <c r="F4" s="7" t="n">
        <v>13735656</v>
      </c>
      <c r="G4" s="7" t="n">
        <v>9771542</v>
      </c>
    </row>
    <row r="5" spans="1:7">
      <c r="A5" s="4" t="s">
        <v>605</v>
      </c>
      <c r="B5" s="7" t="n">
        <v>791238</v>
      </c>
      <c r="C5" s="7" t="n">
        <v>500640</v>
      </c>
      <c r="D5" s="5" t="n">
        <v>1760106</v>
      </c>
      <c r="E5" s="7" t="n">
        <v>1185094</v>
      </c>
      <c r="F5" s="5" t="n">
        <v>3023227</v>
      </c>
    </row>
    <row r="6" spans="1:7">
      <c r="A6" s="4" t="s">
        <v>606</v>
      </c>
      <c r="D6" s="7" t="n">
        <v>-400322</v>
      </c>
      <c r="F6" s="7" t="n">
        <v>940887</v>
      </c>
    </row>
    <row r="7" spans="1:7">
      <c r="A7" s="4" t="s">
        <v>607</v>
      </c>
    </row>
    <row r="8" spans="1:7">
      <c r="A8" s="3" t="s">
        <v>603</v>
      </c>
    </row>
    <row r="9" spans="1:7">
      <c r="A9" s="4" t="s">
        <v>608</v>
      </c>
      <c r="B9" s="4" t="s">
        <v>609</v>
      </c>
      <c r="D9" s="4" t="s">
        <v>609</v>
      </c>
      <c r="F9" s="4" t="s">
        <v>609</v>
      </c>
    </row>
    <row r="10" spans="1:7">
      <c r="A10" s="4" t="s">
        <v>604</v>
      </c>
      <c r="B10" s="7" t="n">
        <v>-7121</v>
      </c>
      <c r="D10" s="7" t="n">
        <v>-7121</v>
      </c>
      <c r="F10" s="7" t="n">
        <v>-243240</v>
      </c>
      <c r="G10" s="5" t="n">
        <v>17386</v>
      </c>
    </row>
    <row r="11" spans="1:7">
      <c r="A11" s="4" t="s">
        <v>605</v>
      </c>
      <c r="D11" s="5" t="n">
        <v>260256</v>
      </c>
      <c r="F11" s="5" t="n">
        <v>-307217</v>
      </c>
    </row>
    <row r="12" spans="1:7">
      <c r="A12" s="4" t="s">
        <v>606</v>
      </c>
      <c r="D12" s="7" t="n">
        <v>-24137</v>
      </c>
      <c r="F12" s="7" t="n">
        <v>46591</v>
      </c>
    </row>
    <row r="13" spans="1:7">
      <c r="A13" s="4" t="s">
        <v>610</v>
      </c>
    </row>
    <row r="14" spans="1:7">
      <c r="A14" s="3" t="s">
        <v>603</v>
      </c>
    </row>
    <row r="15" spans="1:7">
      <c r="A15" s="4" t="s">
        <v>608</v>
      </c>
      <c r="B15" s="4" t="s">
        <v>609</v>
      </c>
      <c r="D15" s="4" t="s">
        <v>609</v>
      </c>
      <c r="F15" s="4" t="s">
        <v>609</v>
      </c>
    </row>
    <row r="16" spans="1:7">
      <c r="A16" s="4" t="s">
        <v>604</v>
      </c>
      <c r="B16" s="7" t="n">
        <v>15049680</v>
      </c>
      <c r="D16" s="7" t="n">
        <v>15049680</v>
      </c>
      <c r="F16" s="7" t="n">
        <v>13900341</v>
      </c>
      <c r="G16" s="5" t="n">
        <v>9621159</v>
      </c>
    </row>
    <row r="17" spans="1:7">
      <c r="A17" s="4" t="s">
        <v>605</v>
      </c>
      <c r="D17" s="5" t="n">
        <v>1524228</v>
      </c>
      <c r="F17" s="5" t="n">
        <v>3387038</v>
      </c>
    </row>
    <row r="18" spans="1:7">
      <c r="A18" s="4" t="s">
        <v>606</v>
      </c>
      <c r="D18" s="7" t="n">
        <v>-374889</v>
      </c>
      <c r="F18" s="7" t="n">
        <v>892144</v>
      </c>
    </row>
    <row r="19" spans="1:7">
      <c r="A19" s="4" t="s">
        <v>611</v>
      </c>
    </row>
    <row r="20" spans="1:7">
      <c r="A20" s="3" t="s">
        <v>603</v>
      </c>
    </row>
    <row r="21" spans="1:7">
      <c r="A21" s="4" t="s">
        <v>608</v>
      </c>
      <c r="B21" s="4" t="s">
        <v>612</v>
      </c>
      <c r="D21" s="4" t="s">
        <v>612</v>
      </c>
      <c r="F21" s="4" t="s">
        <v>612</v>
      </c>
    </row>
    <row r="22" spans="1:7">
      <c r="A22" s="4" t="s">
        <v>604</v>
      </c>
      <c r="B22" s="7" t="n">
        <v>201247</v>
      </c>
      <c r="D22" s="7" t="n">
        <v>201247</v>
      </c>
      <c r="F22" s="7" t="n">
        <v>228079</v>
      </c>
      <c r="G22" s="5" t="n">
        <v>232414</v>
      </c>
    </row>
    <row r="23" spans="1:7">
      <c r="A23" s="4" t="s">
        <v>605</v>
      </c>
      <c r="D23" s="5" t="n">
        <v>-26365</v>
      </c>
      <c r="F23" s="5" t="n">
        <v>-3817</v>
      </c>
    </row>
    <row r="24" spans="1:7">
      <c r="A24" s="4" t="s">
        <v>606</v>
      </c>
      <c r="D24" s="7" t="n">
        <v>-467</v>
      </c>
      <c r="F24" s="7" t="n">
        <v>-518</v>
      </c>
    </row>
    <row r="25" spans="1:7">
      <c r="A25" s="4" t="s">
        <v>613</v>
      </c>
    </row>
    <row r="26" spans="1:7">
      <c r="A26" s="3" t="s">
        <v>603</v>
      </c>
    </row>
    <row r="27" spans="1:7">
      <c r="A27" s="4" t="s">
        <v>608</v>
      </c>
      <c r="B27" s="4" t="s">
        <v>612</v>
      </c>
      <c r="D27" s="4" t="s">
        <v>612</v>
      </c>
      <c r="F27" s="4" t="s">
        <v>612</v>
      </c>
    </row>
    <row r="28" spans="1:7">
      <c r="A28" s="4" t="s">
        <v>604</v>
      </c>
      <c r="B28" s="7" t="n">
        <v>-2631</v>
      </c>
      <c r="D28" s="7" t="n">
        <v>-2631</v>
      </c>
      <c r="F28" s="7" t="n">
        <v>-2117</v>
      </c>
      <c r="G28" s="5" t="n">
        <v>-1569</v>
      </c>
    </row>
    <row r="29" spans="1:7">
      <c r="A29" s="4" t="s">
        <v>605</v>
      </c>
      <c r="D29" s="5" t="n">
        <v>-514</v>
      </c>
      <c r="F29" s="5" t="n">
        <v>-548</v>
      </c>
    </row>
    <row r="30" spans="1:7">
      <c r="A30" s="4" t="s">
        <v>606</v>
      </c>
      <c r="D30" s="7" t="n">
        <v>0</v>
      </c>
      <c r="F30" s="7" t="n">
        <v>0</v>
      </c>
    </row>
    <row r="31" spans="1:7">
      <c r="A31" s="4" t="s">
        <v>614</v>
      </c>
    </row>
    <row r="32" spans="1:7">
      <c r="A32" s="3" t="s">
        <v>603</v>
      </c>
    </row>
    <row r="33" spans="1:7">
      <c r="A33" s="4" t="s">
        <v>608</v>
      </c>
      <c r="B33" s="4" t="s">
        <v>612</v>
      </c>
      <c r="D33" s="4" t="s">
        <v>612</v>
      </c>
      <c r="F33" s="4" t="s">
        <v>612</v>
      </c>
    </row>
    <row r="34" spans="1:7">
      <c r="A34" s="4" t="s">
        <v>604</v>
      </c>
      <c r="B34" s="7" t="n">
        <v>-143614</v>
      </c>
      <c r="D34" s="7" t="n">
        <v>-143614</v>
      </c>
      <c r="F34" s="7" t="n">
        <v>-145442</v>
      </c>
      <c r="G34" s="5" t="n">
        <v>-95448</v>
      </c>
    </row>
    <row r="35" spans="1:7">
      <c r="A35" s="4" t="s">
        <v>605</v>
      </c>
      <c r="D35" s="5" t="n">
        <v>2525</v>
      </c>
      <c r="F35" s="5" t="n">
        <v>-52169</v>
      </c>
    </row>
    <row r="36" spans="1:7">
      <c r="A36" s="4" t="s">
        <v>606</v>
      </c>
      <c r="D36" s="7" t="n">
        <v>-697</v>
      </c>
      <c r="F36" s="7" t="n">
        <v>2175</v>
      </c>
    </row>
    <row r="37" spans="1:7">
      <c r="A37" s="4" t="s">
        <v>615</v>
      </c>
    </row>
    <row r="38" spans="1:7">
      <c r="A38" s="3" t="s">
        <v>603</v>
      </c>
    </row>
    <row r="39" spans="1:7">
      <c r="A39" s="4" t="s">
        <v>608</v>
      </c>
      <c r="B39" s="4" t="s">
        <v>612</v>
      </c>
      <c r="D39" s="4" t="s">
        <v>612</v>
      </c>
      <c r="F39" s="4" t="s">
        <v>612</v>
      </c>
    </row>
    <row r="40" spans="1:7">
      <c r="A40" s="4" t="s">
        <v>604</v>
      </c>
      <c r="B40" s="7" t="n">
        <v>-2121</v>
      </c>
      <c r="D40" s="7" t="n">
        <v>-2121</v>
      </c>
      <c r="F40" s="7" t="n">
        <v>-1965</v>
      </c>
      <c r="G40" s="7" t="n">
        <v>-2400</v>
      </c>
    </row>
    <row r="41" spans="1:7">
      <c r="A41" s="4" t="s">
        <v>605</v>
      </c>
      <c r="D41" s="5" t="n">
        <v>-24</v>
      </c>
      <c r="F41" s="5" t="n">
        <v>-60</v>
      </c>
    </row>
    <row r="42" spans="1:7">
      <c r="A42" s="4" t="s">
        <v>606</v>
      </c>
      <c r="D42" s="7" t="n">
        <v>-132</v>
      </c>
      <c r="F42" s="7" t="n">
        <v>49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5"/>
    <col customWidth="1" max="5" min="5" width="14"/>
  </cols>
  <sheetData>
    <row r="1" spans="1:5">
      <c r="A1" s="1" t="s">
        <v>616</v>
      </c>
      <c r="B1" s="2" t="s">
        <v>77</v>
      </c>
      <c r="D1" s="2" t="s">
        <v>1</v>
      </c>
    </row>
    <row r="2" spans="1:5">
      <c r="B2" s="2" t="s">
        <v>2</v>
      </c>
      <c r="C2" s="2" t="s">
        <v>78</v>
      </c>
      <c r="D2" s="2" t="s">
        <v>2</v>
      </c>
      <c r="E2" s="2" t="s">
        <v>78</v>
      </c>
    </row>
    <row r="3" spans="1:5">
      <c r="A3" s="3" t="s">
        <v>617</v>
      </c>
    </row>
    <row r="4" spans="1:5">
      <c r="A4" s="4" t="s">
        <v>618</v>
      </c>
      <c r="B4" s="4" t="s">
        <v>334</v>
      </c>
      <c r="C4" s="4" t="s">
        <v>619</v>
      </c>
      <c r="D4" s="4" t="s">
        <v>334</v>
      </c>
      <c r="E4" s="4" t="s">
        <v>619</v>
      </c>
    </row>
    <row r="5" spans="1:5">
      <c r="A5" s="4" t="s">
        <v>620</v>
      </c>
      <c r="B5" s="4" t="s">
        <v>621</v>
      </c>
      <c r="C5" s="4" t="s">
        <v>622</v>
      </c>
      <c r="D5" s="4" t="s">
        <v>621</v>
      </c>
      <c r="E5" s="4" t="s">
        <v>623</v>
      </c>
    </row>
    <row r="6" spans="1:5">
      <c r="A6" s="4" t="s">
        <v>624</v>
      </c>
      <c r="B6" s="4" t="s">
        <v>625</v>
      </c>
      <c r="C6" s="4" t="s">
        <v>625</v>
      </c>
      <c r="D6" s="4" t="s">
        <v>625</v>
      </c>
      <c r="E6" s="4" t="s">
        <v>625</v>
      </c>
    </row>
    <row r="7" spans="1:5">
      <c r="A7" s="4" t="s">
        <v>626</v>
      </c>
      <c r="B7" s="4" t="s">
        <v>627</v>
      </c>
      <c r="C7" s="4" t="s">
        <v>628</v>
      </c>
      <c r="D7" s="4" t="s">
        <v>627</v>
      </c>
      <c r="E7" s="4" t="s">
        <v>628</v>
      </c>
    </row>
    <row r="8" spans="1:5">
      <c r="A8" s="4" t="s">
        <v>629</v>
      </c>
      <c r="B8" s="4" t="s">
        <v>621</v>
      </c>
      <c r="C8" s="4" t="s">
        <v>627</v>
      </c>
      <c r="D8" s="4" t="s">
        <v>628</v>
      </c>
      <c r="E8" s="4" t="s">
        <v>627</v>
      </c>
    </row>
    <row r="9" spans="1:5">
      <c r="A9" s="4" t="s">
        <v>630</v>
      </c>
      <c r="B9" s="4" t="s">
        <v>631</v>
      </c>
      <c r="C9" s="4" t="s">
        <v>632</v>
      </c>
      <c r="D9" s="4" t="s">
        <v>621</v>
      </c>
      <c r="E9" s="4" t="s">
        <v>627</v>
      </c>
    </row>
    <row r="10" spans="1:5">
      <c r="A10" s="4" t="s">
        <v>633</v>
      </c>
      <c r="B10" s="4" t="s">
        <v>634</v>
      </c>
      <c r="C10" s="4" t="s">
        <v>628</v>
      </c>
      <c r="D10" s="4" t="s">
        <v>627</v>
      </c>
      <c r="E10" s="4" t="s">
        <v>628</v>
      </c>
    </row>
    <row r="11" spans="1:5">
      <c r="A11" s="4" t="s">
        <v>635</v>
      </c>
      <c r="B11" s="4" t="s">
        <v>636</v>
      </c>
      <c r="D11" s="4" t="s">
        <v>637</v>
      </c>
      <c r="E11" s="4" t="s">
        <v>628</v>
      </c>
    </row>
    <row r="12" spans="1:5">
      <c r="A12" s="4" t="s">
        <v>638</v>
      </c>
      <c r="B12" s="4" t="s">
        <v>351</v>
      </c>
      <c r="C12" s="4" t="s">
        <v>639</v>
      </c>
      <c r="D12" s="4" t="s">
        <v>640</v>
      </c>
      <c r="E12" s="4" t="s">
        <v>33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 customWidth="1" max="7" min="7" width="14"/>
  </cols>
  <sheetData>
    <row r="1" spans="1:7">
      <c r="A1" s="1" t="s">
        <v>641</v>
      </c>
      <c r="B1" s="2" t="s">
        <v>77</v>
      </c>
      <c r="D1" s="2" t="s">
        <v>1</v>
      </c>
      <c r="F1" s="2" t="s">
        <v>354</v>
      </c>
    </row>
    <row r="2" spans="1:7">
      <c r="B2" s="2" t="s">
        <v>2</v>
      </c>
      <c r="C2" s="2" t="s">
        <v>78</v>
      </c>
      <c r="D2" s="2" t="s">
        <v>2</v>
      </c>
      <c r="E2" s="2" t="s">
        <v>78</v>
      </c>
      <c r="F2" s="2" t="s">
        <v>642</v>
      </c>
      <c r="G2" s="2" t="s">
        <v>27</v>
      </c>
    </row>
    <row r="3" spans="1:7">
      <c r="A3" s="3" t="s">
        <v>617</v>
      </c>
    </row>
    <row r="4" spans="1:7">
      <c r="A4" s="4" t="s">
        <v>643</v>
      </c>
      <c r="B4" s="4" t="s">
        <v>351</v>
      </c>
      <c r="C4" s="4" t="s">
        <v>639</v>
      </c>
      <c r="D4" s="4" t="s">
        <v>640</v>
      </c>
      <c r="E4" s="4" t="s">
        <v>335</v>
      </c>
    </row>
    <row r="5" spans="1:7">
      <c r="A5" s="4" t="s">
        <v>644</v>
      </c>
      <c r="D5" s="4" t="s">
        <v>339</v>
      </c>
    </row>
    <row r="6" spans="1:7">
      <c r="A6" s="4" t="s">
        <v>645</v>
      </c>
      <c r="B6" s="4" t="s">
        <v>334</v>
      </c>
      <c r="C6" s="4" t="s">
        <v>619</v>
      </c>
      <c r="D6" s="4" t="s">
        <v>334</v>
      </c>
      <c r="E6" s="4" t="s">
        <v>619</v>
      </c>
    </row>
    <row r="7" spans="1:7">
      <c r="A7" s="4" t="s">
        <v>646</v>
      </c>
      <c r="B7" s="7" t="n">
        <v>369380</v>
      </c>
      <c r="C7" s="7" t="n">
        <v>755990</v>
      </c>
      <c r="D7" s="7" t="n">
        <v>2487921</v>
      </c>
      <c r="E7" s="7" t="n">
        <v>1513269</v>
      </c>
    </row>
    <row r="8" spans="1:7">
      <c r="A8" s="4" t="s">
        <v>647</v>
      </c>
      <c r="B8" s="4" t="s">
        <v>636</v>
      </c>
      <c r="D8" s="4" t="s">
        <v>637</v>
      </c>
      <c r="E8" s="4" t="s">
        <v>628</v>
      </c>
    </row>
    <row r="9" spans="1:7">
      <c r="A9" s="4" t="s">
        <v>648</v>
      </c>
      <c r="B9" s="7" t="n">
        <v>2360169</v>
      </c>
      <c r="D9" s="7" t="n">
        <v>2360169</v>
      </c>
      <c r="G9" s="7" t="n">
        <v>3508790</v>
      </c>
    </row>
    <row r="10" spans="1:7">
      <c r="A10" s="4" t="s">
        <v>649</v>
      </c>
      <c r="B10" s="5" t="n">
        <v>1103259</v>
      </c>
      <c r="D10" s="5" t="n">
        <v>1103259</v>
      </c>
      <c r="G10" s="7" t="n">
        <v>0</v>
      </c>
    </row>
    <row r="11" spans="1:7">
      <c r="A11" s="4" t="s">
        <v>607</v>
      </c>
    </row>
    <row r="12" spans="1:7">
      <c r="A12" s="3" t="s">
        <v>617</v>
      </c>
    </row>
    <row r="13" spans="1:7">
      <c r="A13" s="4" t="s">
        <v>650</v>
      </c>
      <c r="D13" s="5" t="n">
        <v>921196</v>
      </c>
    </row>
    <row r="14" spans="1:7">
      <c r="A14" s="4" t="s">
        <v>651</v>
      </c>
    </row>
    <row r="15" spans="1:7">
      <c r="A15" s="3" t="s">
        <v>617</v>
      </c>
    </row>
    <row r="16" spans="1:7">
      <c r="A16" s="4" t="s">
        <v>652</v>
      </c>
      <c r="B16" s="7" t="n">
        <v>880726</v>
      </c>
      <c r="D16" s="5" t="n">
        <v>880726</v>
      </c>
    </row>
    <row r="17" spans="1:7">
      <c r="A17" s="4" t="s">
        <v>653</v>
      </c>
    </row>
    <row r="18" spans="1:7">
      <c r="A18" s="3" t="s">
        <v>617</v>
      </c>
    </row>
    <row r="19" spans="1:7">
      <c r="A19" s="4" t="s">
        <v>654</v>
      </c>
      <c r="D19" s="7" t="n">
        <v>1199195</v>
      </c>
    </row>
    <row r="20" spans="1:7">
      <c r="A20" s="4" t="s">
        <v>655</v>
      </c>
    </row>
    <row r="21" spans="1:7">
      <c r="A21" s="3" t="s">
        <v>617</v>
      </c>
    </row>
    <row r="22" spans="1:7">
      <c r="A22" s="4" t="s">
        <v>645</v>
      </c>
      <c r="F22" s="4" t="s">
        <v>334</v>
      </c>
    </row>
    <row r="23" spans="1:7">
      <c r="A23" s="4" t="s">
        <v>478</v>
      </c>
    </row>
    <row r="24" spans="1:7">
      <c r="A24" s="3" t="s">
        <v>617</v>
      </c>
    </row>
    <row r="25" spans="1:7">
      <c r="A25" s="4" t="s">
        <v>643</v>
      </c>
      <c r="D25" s="4" t="s">
        <v>656</v>
      </c>
    </row>
    <row r="26" spans="1:7">
      <c r="A26" s="4" t="s">
        <v>657</v>
      </c>
    </row>
    <row r="27" spans="1:7">
      <c r="A27" s="3" t="s">
        <v>617</v>
      </c>
    </row>
    <row r="28" spans="1:7">
      <c r="A28" s="4" t="s">
        <v>643</v>
      </c>
      <c r="D28" s="4" t="s">
        <v>335</v>
      </c>
    </row>
    <row r="29" spans="1:7">
      <c r="A29" s="4" t="s">
        <v>387</v>
      </c>
    </row>
    <row r="30" spans="1:7">
      <c r="A30" s="3" t="s">
        <v>617</v>
      </c>
    </row>
    <row r="31" spans="1:7">
      <c r="A31" s="4" t="s">
        <v>646</v>
      </c>
      <c r="D31" s="7" t="n">
        <v>2187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658</v>
      </c>
      <c r="C1" s="2" t="s">
        <v>2</v>
      </c>
      <c r="D1" s="2" t="s">
        <v>27</v>
      </c>
    </row>
    <row r="2" spans="1:4">
      <c r="A2" s="3" t="s">
        <v>659</v>
      </c>
    </row>
    <row r="3" spans="1:4">
      <c r="A3" s="4" t="s">
        <v>660</v>
      </c>
      <c r="C3" s="7" t="n">
        <v>785712</v>
      </c>
      <c r="D3" s="7" t="n">
        <v>801017</v>
      </c>
    </row>
    <row r="4" spans="1:4">
      <c r="A4" s="4" t="s">
        <v>661</v>
      </c>
    </row>
    <row r="5" spans="1:4">
      <c r="A5" s="3" t="s">
        <v>659</v>
      </c>
    </row>
    <row r="6" spans="1:4">
      <c r="A6" s="4" t="s">
        <v>660</v>
      </c>
      <c r="B6" s="4" t="s">
        <v>342</v>
      </c>
      <c r="C6" s="5" t="n">
        <v>403300</v>
      </c>
      <c r="D6" s="5" t="n">
        <v>409054</v>
      </c>
    </row>
    <row r="7" spans="1:4">
      <c r="A7" s="4" t="s">
        <v>662</v>
      </c>
    </row>
    <row r="8" spans="1:4">
      <c r="A8" s="3" t="s">
        <v>659</v>
      </c>
    </row>
    <row r="9" spans="1:4">
      <c r="A9" s="4" t="s">
        <v>660</v>
      </c>
      <c r="B9" s="4" t="s">
        <v>342</v>
      </c>
      <c r="C9" s="5" t="n">
        <v>113309</v>
      </c>
      <c r="D9" s="5" t="n">
        <v>161380</v>
      </c>
    </row>
    <row r="10" spans="1:4">
      <c r="A10" s="4" t="s">
        <v>663</v>
      </c>
    </row>
    <row r="11" spans="1:4">
      <c r="A11" s="3" t="s">
        <v>659</v>
      </c>
    </row>
    <row r="12" spans="1:4">
      <c r="A12" s="4" t="s">
        <v>660</v>
      </c>
      <c r="B12" s="4" t="s">
        <v>343</v>
      </c>
      <c r="C12" s="5" t="n">
        <v>0</v>
      </c>
      <c r="D12" s="5" t="n">
        <v>17703</v>
      </c>
    </row>
    <row r="13" spans="1:4">
      <c r="A13" s="4" t="s">
        <v>664</v>
      </c>
    </row>
    <row r="14" spans="1:4">
      <c r="A14" s="3" t="s">
        <v>659</v>
      </c>
    </row>
    <row r="15" spans="1:4">
      <c r="A15" s="4" t="s">
        <v>660</v>
      </c>
      <c r="B15" s="4" t="s">
        <v>547</v>
      </c>
      <c r="C15" s="5" t="n">
        <v>266730</v>
      </c>
      <c r="D15" s="5" t="n">
        <v>210752</v>
      </c>
    </row>
    <row r="16" spans="1:4">
      <c r="A16" s="4" t="s">
        <v>665</v>
      </c>
    </row>
    <row r="17" spans="1:4">
      <c r="A17" s="3" t="s">
        <v>659</v>
      </c>
    </row>
    <row r="18" spans="1:4">
      <c r="A18" s="4" t="s">
        <v>660</v>
      </c>
      <c r="C18" s="7" t="n">
        <v>2373</v>
      </c>
      <c r="D18" s="7" t="n">
        <v>2128</v>
      </c>
    </row>
    <row r="19" spans="1:4"/>
    <row r="20" spans="1:4">
      <c r="A20" s="4" t="s">
        <v>342</v>
      </c>
      <c r="B20" s="4" t="s">
        <v>666</v>
      </c>
    </row>
    <row r="21" spans="1:4">
      <c r="A21" s="4" t="s">
        <v>343</v>
      </c>
      <c r="B21" s="4" t="s">
        <v>667</v>
      </c>
    </row>
    <row r="22" spans="1:4">
      <c r="A22" s="4" t="s">
        <v>547</v>
      </c>
      <c r="B22" s="4" t="s">
        <v>668</v>
      </c>
    </row>
  </sheetData>
  <mergeCells count="5">
    <mergeCell ref="A1:B1"/>
    <mergeCell ref="A19:C19"/>
    <mergeCell ref="B20:C20"/>
    <mergeCell ref="B21:C21"/>
    <mergeCell ref="B22:C2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69</v>
      </c>
      <c r="B1" s="2" t="s">
        <v>670</v>
      </c>
      <c r="C1" s="2" t="s">
        <v>671</v>
      </c>
      <c r="D1" s="2" t="s">
        <v>672</v>
      </c>
      <c r="E1" s="2" t="s">
        <v>673</v>
      </c>
      <c r="F1" s="2" t="s">
        <v>393</v>
      </c>
      <c r="G1" s="2" t="s">
        <v>398</v>
      </c>
      <c r="H1" s="2" t="s">
        <v>393</v>
      </c>
      <c r="I1" s="2" t="s">
        <v>398</v>
      </c>
      <c r="J1" s="2" t="s">
        <v>529</v>
      </c>
      <c r="K1" s="2" t="s">
        <v>378</v>
      </c>
      <c r="L1" s="2" t="s">
        <v>417</v>
      </c>
    </row>
    <row r="2" spans="1:12">
      <c r="A2" s="3" t="s">
        <v>659</v>
      </c>
    </row>
    <row r="3" spans="1:12">
      <c r="A3" s="4" t="s">
        <v>674</v>
      </c>
      <c r="F3" s="7" t="n">
        <v>20175337</v>
      </c>
      <c r="G3" s="7" t="n">
        <v>18518822</v>
      </c>
      <c r="H3" s="7" t="n">
        <v>37664717</v>
      </c>
      <c r="I3" s="7" t="n">
        <v>33874350</v>
      </c>
    </row>
    <row r="4" spans="1:12">
      <c r="A4" s="4" t="s">
        <v>675</v>
      </c>
      <c r="F4" s="5" t="n">
        <v>4078909</v>
      </c>
      <c r="G4" s="5" t="n">
        <v>3653864</v>
      </c>
      <c r="H4" s="5" t="n">
        <v>8030530</v>
      </c>
      <c r="I4" s="5" t="n">
        <v>7006304</v>
      </c>
    </row>
    <row r="5" spans="1:12">
      <c r="A5" s="4" t="s">
        <v>676</v>
      </c>
      <c r="F5" s="5" t="n">
        <v>266730</v>
      </c>
      <c r="H5" s="5" t="n">
        <v>266730</v>
      </c>
      <c r="K5" s="7" t="n">
        <v>210752</v>
      </c>
    </row>
    <row r="6" spans="1:12">
      <c r="A6" s="4" t="s">
        <v>677</v>
      </c>
    </row>
    <row r="7" spans="1:12">
      <c r="A7" s="3" t="s">
        <v>659</v>
      </c>
    </row>
    <row r="8" spans="1:12">
      <c r="A8" s="4" t="s">
        <v>678</v>
      </c>
      <c r="D8" s="7" t="n">
        <v>60977</v>
      </c>
      <c r="E8" s="7" t="n">
        <v>1800000</v>
      </c>
    </row>
    <row r="9" spans="1:12">
      <c r="A9" s="4" t="s">
        <v>675</v>
      </c>
      <c r="F9" s="5" t="n">
        <v>30006</v>
      </c>
      <c r="G9" s="5" t="n">
        <v>28273</v>
      </c>
      <c r="H9" s="5" t="n">
        <v>30006</v>
      </c>
      <c r="I9" s="5" t="n">
        <v>28273</v>
      </c>
    </row>
    <row r="10" spans="1:12">
      <c r="A10" s="4" t="s">
        <v>679</v>
      </c>
    </row>
    <row r="11" spans="1:12">
      <c r="A11" s="3" t="s">
        <v>659</v>
      </c>
    </row>
    <row r="12" spans="1:12">
      <c r="A12" s="4" t="s">
        <v>678</v>
      </c>
      <c r="K12" s="5" t="n">
        <v>42000</v>
      </c>
      <c r="L12" s="7" t="n">
        <v>1275000</v>
      </c>
    </row>
    <row r="13" spans="1:12">
      <c r="A13" s="4" t="s">
        <v>680</v>
      </c>
      <c r="G13" s="5" t="n">
        <v>3436</v>
      </c>
      <c r="I13" s="5" t="n">
        <v>13213</v>
      </c>
      <c r="K13" s="5" t="n">
        <v>17703</v>
      </c>
    </row>
    <row r="14" spans="1:12">
      <c r="A14" s="4" t="s">
        <v>681</v>
      </c>
    </row>
    <row r="15" spans="1:12">
      <c r="A15" s="3" t="s">
        <v>659</v>
      </c>
    </row>
    <row r="16" spans="1:12">
      <c r="A16" s="4" t="s">
        <v>682</v>
      </c>
      <c r="F16" s="5" t="n">
        <v>288</v>
      </c>
      <c r="G16" s="5" t="n">
        <v>284</v>
      </c>
      <c r="H16" s="5" t="n">
        <v>580</v>
      </c>
      <c r="I16" s="5" t="n">
        <v>560</v>
      </c>
    </row>
    <row r="17" spans="1:12">
      <c r="A17" s="4" t="s">
        <v>683</v>
      </c>
    </row>
    <row r="18" spans="1:12">
      <c r="A18" s="3" t="s">
        <v>659</v>
      </c>
    </row>
    <row r="19" spans="1:12">
      <c r="A19" s="4" t="s">
        <v>684</v>
      </c>
      <c r="I19" s="5" t="n">
        <v>610</v>
      </c>
      <c r="J19" s="7" t="n">
        <v>18000</v>
      </c>
    </row>
    <row r="20" spans="1:12">
      <c r="A20" s="4" t="s">
        <v>685</v>
      </c>
    </row>
    <row r="21" spans="1:12">
      <c r="A21" s="3" t="s">
        <v>659</v>
      </c>
    </row>
    <row r="22" spans="1:12">
      <c r="A22" s="4" t="s">
        <v>684</v>
      </c>
      <c r="B22" s="7" t="n">
        <v>678</v>
      </c>
      <c r="C22" s="7" t="n">
        <v>20000</v>
      </c>
    </row>
    <row r="23" spans="1:12">
      <c r="A23" s="4" t="s">
        <v>682</v>
      </c>
      <c r="F23" s="5" t="n">
        <v>2022</v>
      </c>
      <c r="H23" s="5" t="n">
        <v>3388</v>
      </c>
    </row>
    <row r="24" spans="1:12">
      <c r="A24" s="4" t="s">
        <v>674</v>
      </c>
      <c r="F24" s="5" t="n">
        <v>8089</v>
      </c>
      <c r="G24" s="7" t="n">
        <v>6051</v>
      </c>
      <c r="H24" s="5" t="n">
        <v>24842</v>
      </c>
      <c r="I24" s="7" t="n">
        <v>16633</v>
      </c>
    </row>
    <row r="25" spans="1:12">
      <c r="A25" s="4" t="s">
        <v>348</v>
      </c>
      <c r="F25" s="7" t="n">
        <v>7973</v>
      </c>
      <c r="H25" s="7" t="n">
        <v>7973</v>
      </c>
      <c r="K25" s="7" t="n">
        <v>17231</v>
      </c>
    </row>
    <row r="26" spans="1:12">
      <c r="A26" s="4" t="s">
        <v>686</v>
      </c>
      <c r="B26" s="4" t="s">
        <v>687</v>
      </c>
      <c r="C26" s="4" t="s">
        <v>68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688</v>
      </c>
      <c r="B1" s="2" t="s">
        <v>393</v>
      </c>
    </row>
    <row r="2" spans="1:2">
      <c r="A2" s="3" t="s">
        <v>689</v>
      </c>
    </row>
    <row r="3" spans="1:2">
      <c r="A3" s="4" t="s">
        <v>690</v>
      </c>
      <c r="B3" s="7" t="n">
        <v>2176430</v>
      </c>
    </row>
    <row r="4" spans="1:2">
      <c r="A4" s="4" t="s">
        <v>691</v>
      </c>
      <c r="B4" s="5" t="n">
        <v>1044433</v>
      </c>
    </row>
    <row r="5" spans="1:2">
      <c r="A5" s="4" t="s">
        <v>692</v>
      </c>
      <c r="B5" s="5" t="n">
        <v>497484</v>
      </c>
    </row>
    <row r="6" spans="1:2">
      <c r="A6" s="4" t="s">
        <v>693</v>
      </c>
      <c r="B6" s="5" t="n">
        <v>35340</v>
      </c>
    </row>
    <row r="7" spans="1:2">
      <c r="A7" s="4" t="s">
        <v>694</v>
      </c>
      <c r="B7" s="5" t="n">
        <v>5023</v>
      </c>
    </row>
    <row r="8" spans="1:2">
      <c r="A8" s="4" t="s">
        <v>695</v>
      </c>
      <c r="B8" s="5" t="n">
        <v>0</v>
      </c>
    </row>
    <row r="9" spans="1:2">
      <c r="A9" s="4" t="s">
        <v>696</v>
      </c>
      <c r="B9" s="7" t="n">
        <v>375871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697</v>
      </c>
      <c r="B1" s="2" t="s">
        <v>77</v>
      </c>
      <c r="D1" s="2" t="s">
        <v>1</v>
      </c>
    </row>
    <row r="2" spans="1:5">
      <c r="B2" s="2" t="s">
        <v>2</v>
      </c>
      <c r="C2" s="2" t="s">
        <v>78</v>
      </c>
      <c r="D2" s="2" t="s">
        <v>2</v>
      </c>
      <c r="E2" s="2" t="s">
        <v>78</v>
      </c>
    </row>
    <row r="3" spans="1:5">
      <c r="A3" s="3" t="s">
        <v>689</v>
      </c>
    </row>
    <row r="4" spans="1:5">
      <c r="A4" s="4" t="s">
        <v>698</v>
      </c>
      <c r="B4" s="7" t="n">
        <v>735916</v>
      </c>
      <c r="C4" s="7" t="n">
        <v>666035</v>
      </c>
      <c r="D4" s="7" t="n">
        <v>1399331</v>
      </c>
      <c r="E4" s="7" t="n">
        <v>123705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s>
  <sheetData>
    <row r="1" spans="1:5">
      <c r="A1" s="1" t="s">
        <v>699</v>
      </c>
      <c r="B1" s="2" t="s">
        <v>77</v>
      </c>
      <c r="D1" s="2" t="s">
        <v>1</v>
      </c>
    </row>
    <row r="2" spans="1:5">
      <c r="B2" s="2" t="s">
        <v>2</v>
      </c>
      <c r="C2" s="2" t="s">
        <v>78</v>
      </c>
      <c r="D2" s="2" t="s">
        <v>2</v>
      </c>
      <c r="E2" s="2" t="s">
        <v>78</v>
      </c>
    </row>
    <row r="3" spans="1:5">
      <c r="A3" s="3" t="s">
        <v>79</v>
      </c>
    </row>
    <row r="4" spans="1:5">
      <c r="A4" s="4" t="s">
        <v>594</v>
      </c>
      <c r="B4" s="7" t="n">
        <v>20175337</v>
      </c>
      <c r="C4" s="7" t="n">
        <v>18518822</v>
      </c>
      <c r="D4" s="7" t="n">
        <v>37664717</v>
      </c>
      <c r="E4" s="7" t="n">
        <v>33874350</v>
      </c>
    </row>
    <row r="5" spans="1:5">
      <c r="A5" s="3" t="s">
        <v>700</v>
      </c>
    </row>
    <row r="6" spans="1:5">
      <c r="A6" s="4" t="s">
        <v>701</v>
      </c>
      <c r="B6" s="5" t="n">
        <v>1610311</v>
      </c>
      <c r="C6" s="5" t="n">
        <v>2662244</v>
      </c>
      <c r="D6" s="5" t="n">
        <v>4888369</v>
      </c>
      <c r="E6" s="5" t="n">
        <v>5495308</v>
      </c>
    </row>
    <row r="7" spans="1:5">
      <c r="A7" s="3" t="s">
        <v>702</v>
      </c>
    </row>
    <row r="8" spans="1:5">
      <c r="A8" s="4" t="s">
        <v>703</v>
      </c>
      <c r="B8" s="5" t="n">
        <v>1815545</v>
      </c>
      <c r="C8" s="5" t="n">
        <v>2489028</v>
      </c>
      <c r="D8" s="5" t="n">
        <v>3130067</v>
      </c>
      <c r="E8" s="5" t="n">
        <v>4509827</v>
      </c>
    </row>
    <row r="9" spans="1:5">
      <c r="A9" s="4" t="s">
        <v>704</v>
      </c>
    </row>
    <row r="10" spans="1:5">
      <c r="A10" s="3" t="s">
        <v>79</v>
      </c>
    </row>
    <row r="11" spans="1:5">
      <c r="A11" s="4" t="s">
        <v>594</v>
      </c>
      <c r="B11" s="5" t="n">
        <v>-30488</v>
      </c>
      <c r="C11" s="5" t="n">
        <v>-10593</v>
      </c>
      <c r="D11" s="5" t="n">
        <v>-30488</v>
      </c>
      <c r="E11" s="5" t="n">
        <v>-10953</v>
      </c>
    </row>
    <row r="12" spans="1:5">
      <c r="A12" s="3" t="s">
        <v>700</v>
      </c>
    </row>
    <row r="13" spans="1:5">
      <c r="A13" s="4" t="s">
        <v>701</v>
      </c>
      <c r="B13" s="5" t="n">
        <v>31106</v>
      </c>
      <c r="C13" s="5" t="n">
        <v>33227</v>
      </c>
      <c r="D13" s="5" t="n">
        <v>66336</v>
      </c>
      <c r="E13" s="5" t="n">
        <v>66447</v>
      </c>
    </row>
    <row r="14" spans="1:5">
      <c r="A14" s="3" t="s">
        <v>702</v>
      </c>
    </row>
    <row r="15" spans="1:5">
      <c r="A15" s="4" t="s">
        <v>703</v>
      </c>
      <c r="B15" s="5" t="n">
        <v>-944</v>
      </c>
      <c r="C15" s="5" t="n">
        <v>1430</v>
      </c>
      <c r="D15" s="5" t="n">
        <v>691</v>
      </c>
      <c r="E15" s="5" t="n">
        <v>2991</v>
      </c>
    </row>
    <row r="16" spans="1:5">
      <c r="A16" s="4" t="s">
        <v>387</v>
      </c>
    </row>
    <row r="17" spans="1:5">
      <c r="A17" s="3" t="s">
        <v>79</v>
      </c>
    </row>
    <row r="18" spans="1:5">
      <c r="A18" s="4" t="s">
        <v>594</v>
      </c>
      <c r="B18" s="5" t="n">
        <v>16998019</v>
      </c>
      <c r="C18" s="5" t="n">
        <v>15956177</v>
      </c>
      <c r="D18" s="5" t="n">
        <v>31738791</v>
      </c>
      <c r="E18" s="5" t="n">
        <v>28377258</v>
      </c>
    </row>
    <row r="19" spans="1:5">
      <c r="A19" s="3" t="s">
        <v>700</v>
      </c>
    </row>
    <row r="20" spans="1:5">
      <c r="A20" s="4" t="s">
        <v>701</v>
      </c>
      <c r="B20" s="5" t="n">
        <v>1413390</v>
      </c>
      <c r="C20" s="5" t="n">
        <v>2747948</v>
      </c>
      <c r="D20" s="5" t="n">
        <v>4593112</v>
      </c>
      <c r="E20" s="5" t="n">
        <v>5304129</v>
      </c>
    </row>
    <row r="21" spans="1:5">
      <c r="A21" s="3" t="s">
        <v>702</v>
      </c>
    </row>
    <row r="22" spans="1:5">
      <c r="A22" s="4" t="s">
        <v>703</v>
      </c>
      <c r="B22" s="5" t="n">
        <v>1638309</v>
      </c>
      <c r="C22" s="5" t="n">
        <v>2648304</v>
      </c>
      <c r="D22" s="5" t="n">
        <v>2893777</v>
      </c>
      <c r="E22" s="5" t="n">
        <v>4505169</v>
      </c>
    </row>
    <row r="23" spans="1:5">
      <c r="A23" s="4" t="s">
        <v>477</v>
      </c>
    </row>
    <row r="24" spans="1:5">
      <c r="A24" s="3" t="s">
        <v>79</v>
      </c>
    </row>
    <row r="25" spans="1:5">
      <c r="A25" s="4" t="s">
        <v>594</v>
      </c>
      <c r="B25" s="5" t="n">
        <v>3166721</v>
      </c>
      <c r="C25" s="5" t="n">
        <v>2543599</v>
      </c>
      <c r="D25" s="5" t="n">
        <v>5875342</v>
      </c>
      <c r="E25" s="5" t="n">
        <v>5435531</v>
      </c>
    </row>
    <row r="26" spans="1:5">
      <c r="A26" s="3" t="s">
        <v>700</v>
      </c>
    </row>
    <row r="27" spans="1:5">
      <c r="A27" s="4" t="s">
        <v>701</v>
      </c>
      <c r="B27" s="5" t="n">
        <v>208513</v>
      </c>
      <c r="C27" s="5" t="n">
        <v>-86560</v>
      </c>
      <c r="D27" s="5" t="n">
        <v>281703</v>
      </c>
      <c r="E27" s="5" t="n">
        <v>163028</v>
      </c>
    </row>
    <row r="28" spans="1:5">
      <c r="A28" s="3" t="s">
        <v>702</v>
      </c>
    </row>
    <row r="29" spans="1:5">
      <c r="A29" s="4" t="s">
        <v>703</v>
      </c>
      <c r="B29" s="5" t="n">
        <v>220936</v>
      </c>
      <c r="C29" s="5" t="n">
        <v>-128350</v>
      </c>
      <c r="D29" s="5" t="n">
        <v>289404</v>
      </c>
      <c r="E29" s="5" t="n">
        <v>54608</v>
      </c>
    </row>
    <row r="30" spans="1:5">
      <c r="A30" s="4" t="s">
        <v>478</v>
      </c>
    </row>
    <row r="31" spans="1:5">
      <c r="A31" s="3" t="s">
        <v>79</v>
      </c>
    </row>
    <row r="32" spans="1:5">
      <c r="A32" s="4" t="s">
        <v>594</v>
      </c>
      <c r="B32" s="5" t="n">
        <v>41085</v>
      </c>
      <c r="C32" s="5" t="n">
        <v>29999</v>
      </c>
      <c r="D32" s="5" t="n">
        <v>81072</v>
      </c>
      <c r="E32" s="5" t="n">
        <v>72514</v>
      </c>
    </row>
    <row r="33" spans="1:5">
      <c r="A33" s="3" t="s">
        <v>700</v>
      </c>
    </row>
    <row r="34" spans="1:5">
      <c r="A34" s="4" t="s">
        <v>701</v>
      </c>
      <c r="B34" s="5" t="n">
        <v>-42698</v>
      </c>
      <c r="C34" s="5" t="n">
        <v>-32371</v>
      </c>
      <c r="D34" s="5" t="n">
        <v>-52782</v>
      </c>
      <c r="E34" s="5" t="n">
        <v>-38296</v>
      </c>
    </row>
    <row r="35" spans="1:5">
      <c r="A35" s="3" t="s">
        <v>702</v>
      </c>
    </row>
    <row r="36" spans="1:5">
      <c r="A36" s="4" t="s">
        <v>703</v>
      </c>
      <c r="B36" s="7" t="n">
        <v>-42756</v>
      </c>
      <c r="C36" s="7" t="n">
        <v>-32356</v>
      </c>
      <c r="D36" s="7" t="n">
        <v>-53805</v>
      </c>
      <c r="E36" s="7" t="n">
        <v>-5294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705</v>
      </c>
      <c r="B1" s="2" t="s">
        <v>2</v>
      </c>
      <c r="C1" s="2" t="s">
        <v>27</v>
      </c>
    </row>
    <row r="2" spans="1:3">
      <c r="A2" s="3" t="s">
        <v>706</v>
      </c>
    </row>
    <row r="3" spans="1:3">
      <c r="A3" s="4" t="s">
        <v>707</v>
      </c>
      <c r="B3" s="7" t="n">
        <v>1178015</v>
      </c>
      <c r="C3" s="7" t="n">
        <v>946302</v>
      </c>
    </row>
    <row r="4" spans="1:3">
      <c r="A4" s="3" t="s">
        <v>708</v>
      </c>
    </row>
    <row r="5" spans="1:3">
      <c r="A5" s="4" t="s">
        <v>709</v>
      </c>
      <c r="B5" s="5" t="n">
        <v>58611081</v>
      </c>
      <c r="C5" s="5" t="n">
        <v>59273243</v>
      </c>
    </row>
    <row r="6" spans="1:3">
      <c r="A6" s="3" t="s">
        <v>710</v>
      </c>
    </row>
    <row r="7" spans="1:3">
      <c r="A7" s="4" t="s">
        <v>710</v>
      </c>
      <c r="B7" s="5" t="n">
        <v>442932</v>
      </c>
      <c r="C7" s="5" t="n">
        <v>382473</v>
      </c>
    </row>
    <row r="8" spans="1:3">
      <c r="A8" s="4" t="s">
        <v>595</v>
      </c>
    </row>
    <row r="9" spans="1:3">
      <c r="A9" s="3" t="s">
        <v>706</v>
      </c>
    </row>
    <row r="10" spans="1:3">
      <c r="A10" s="4" t="s">
        <v>707</v>
      </c>
      <c r="B10" s="5" t="n">
        <v>0</v>
      </c>
      <c r="C10" s="5" t="n">
        <v>0</v>
      </c>
    </row>
    <row r="11" spans="1:3">
      <c r="A11" s="3" t="s">
        <v>708</v>
      </c>
    </row>
    <row r="12" spans="1:3">
      <c r="A12" s="4" t="s">
        <v>709</v>
      </c>
      <c r="B12" s="5" t="n">
        <v>-50347418</v>
      </c>
      <c r="C12" s="5" t="n">
        <v>-48910083</v>
      </c>
    </row>
    <row r="13" spans="1:3">
      <c r="A13" s="3" t="s">
        <v>710</v>
      </c>
    </row>
    <row r="14" spans="1:3">
      <c r="A14" s="4" t="s">
        <v>710</v>
      </c>
      <c r="B14" s="5" t="n">
        <v>0</v>
      </c>
      <c r="C14" s="5" t="n">
        <v>0</v>
      </c>
    </row>
    <row r="15" spans="1:3">
      <c r="A15" s="4" t="s">
        <v>387</v>
      </c>
    </row>
    <row r="16" spans="1:3">
      <c r="A16" s="3" t="s">
        <v>706</v>
      </c>
    </row>
    <row r="17" spans="1:3">
      <c r="A17" s="4" t="s">
        <v>707</v>
      </c>
      <c r="B17" s="5" t="n">
        <v>1049915</v>
      </c>
      <c r="C17" s="5" t="n">
        <v>836347</v>
      </c>
    </row>
    <row r="18" spans="1:3">
      <c r="A18" s="3" t="s">
        <v>708</v>
      </c>
    </row>
    <row r="19" spans="1:3">
      <c r="A19" s="4" t="s">
        <v>709</v>
      </c>
      <c r="B19" s="5" t="n">
        <v>95787654</v>
      </c>
      <c r="C19" s="5" t="n">
        <v>96399321</v>
      </c>
    </row>
    <row r="20" spans="1:3">
      <c r="A20" s="3" t="s">
        <v>710</v>
      </c>
    </row>
    <row r="21" spans="1:3">
      <c r="A21" s="4" t="s">
        <v>710</v>
      </c>
      <c r="B21" s="5" t="n">
        <v>391598</v>
      </c>
      <c r="C21" s="5" t="n">
        <v>348028</v>
      </c>
    </row>
    <row r="22" spans="1:3">
      <c r="A22" s="4" t="s">
        <v>477</v>
      </c>
    </row>
    <row r="23" spans="1:3">
      <c r="A23" s="3" t="s">
        <v>706</v>
      </c>
    </row>
    <row r="24" spans="1:3">
      <c r="A24" s="4" t="s">
        <v>707</v>
      </c>
      <c r="B24" s="5" t="n">
        <v>127057</v>
      </c>
      <c r="C24" s="5" t="n">
        <v>109597</v>
      </c>
    </row>
    <row r="25" spans="1:3">
      <c r="A25" s="3" t="s">
        <v>708</v>
      </c>
    </row>
    <row r="26" spans="1:3">
      <c r="A26" s="4" t="s">
        <v>709</v>
      </c>
      <c r="B26" s="5" t="n">
        <v>12668105</v>
      </c>
      <c r="C26" s="5" t="n">
        <v>11140124</v>
      </c>
    </row>
    <row r="27" spans="1:3">
      <c r="A27" s="3" t="s">
        <v>710</v>
      </c>
    </row>
    <row r="28" spans="1:3">
      <c r="A28" s="4" t="s">
        <v>710</v>
      </c>
      <c r="B28" s="5" t="n">
        <v>50337</v>
      </c>
      <c r="C28" s="5" t="n">
        <v>34445</v>
      </c>
    </row>
    <row r="29" spans="1:3">
      <c r="A29" s="4" t="s">
        <v>478</v>
      </c>
    </row>
    <row r="30" spans="1:3">
      <c r="A30" s="3" t="s">
        <v>706</v>
      </c>
    </row>
    <row r="31" spans="1:3">
      <c r="A31" s="4" t="s">
        <v>707</v>
      </c>
      <c r="B31" s="5" t="n">
        <v>1043</v>
      </c>
      <c r="C31" s="5" t="n">
        <v>358</v>
      </c>
    </row>
    <row r="32" spans="1:3">
      <c r="A32" s="3" t="s">
        <v>708</v>
      </c>
    </row>
    <row r="33" spans="1:3">
      <c r="A33" s="4" t="s">
        <v>709</v>
      </c>
      <c r="B33" s="5" t="n">
        <v>502740</v>
      </c>
      <c r="C33" s="5" t="n">
        <v>643881</v>
      </c>
    </row>
    <row r="34" spans="1:3">
      <c r="A34" s="3" t="s">
        <v>710</v>
      </c>
    </row>
    <row r="35" spans="1:3">
      <c r="A35" s="4" t="s">
        <v>710</v>
      </c>
      <c r="B35" s="7" t="n">
        <v>997</v>
      </c>
      <c r="C35"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6"/>
    <col customWidth="1" max="2" min="2" width="31"/>
    <col customWidth="1" max="3" min="3" width="80"/>
    <col customWidth="1" max="4" min="4" width="33"/>
    <col customWidth="1" max="5" min="5" width="21"/>
    <col customWidth="1" max="6" min="6" width="21"/>
  </cols>
  <sheetData>
    <row r="1" spans="1:6">
      <c r="A1" s="1" t="s">
        <v>711</v>
      </c>
      <c r="B1" s="2" t="s">
        <v>438</v>
      </c>
      <c r="D1" s="2" t="s">
        <v>1</v>
      </c>
    </row>
    <row r="2" spans="1:6">
      <c r="B2" s="2" t="s">
        <v>712</v>
      </c>
      <c r="C2" s="2" t="s">
        <v>439</v>
      </c>
      <c r="D2" s="2" t="s">
        <v>2</v>
      </c>
      <c r="E2" s="2" t="s">
        <v>713</v>
      </c>
      <c r="F2" s="2" t="s">
        <v>714</v>
      </c>
    </row>
    <row r="3" spans="1:6">
      <c r="A3" s="3" t="s">
        <v>715</v>
      </c>
    </row>
    <row r="4" spans="1:6">
      <c r="A4" s="4" t="s">
        <v>451</v>
      </c>
      <c r="C4" s="7" t="n">
        <v>2000000</v>
      </c>
    </row>
    <row r="5" spans="1:6">
      <c r="A5" s="4" t="s">
        <v>716</v>
      </c>
    </row>
    <row r="6" spans="1:6">
      <c r="A6" s="3" t="s">
        <v>715</v>
      </c>
    </row>
    <row r="7" spans="1:6">
      <c r="A7" s="4" t="s">
        <v>451</v>
      </c>
      <c r="C7" s="5" t="n">
        <v>2000000</v>
      </c>
    </row>
    <row r="8" spans="1:6">
      <c r="A8" s="4" t="s">
        <v>462</v>
      </c>
      <c r="C8" s="7" t="n">
        <v>2500000</v>
      </c>
    </row>
    <row r="9" spans="1:6">
      <c r="A9" s="4" t="s">
        <v>460</v>
      </c>
      <c r="C9" s="4" t="s">
        <v>467</v>
      </c>
      <c r="D9" s="4" t="s">
        <v>468</v>
      </c>
    </row>
    <row r="10" spans="1:6">
      <c r="A10" s="4" t="s">
        <v>717</v>
      </c>
    </row>
    <row r="11" spans="1:6">
      <c r="A11" s="3" t="s">
        <v>715</v>
      </c>
    </row>
    <row r="12" spans="1:6">
      <c r="A12" s="4" t="s">
        <v>451</v>
      </c>
      <c r="B12" s="7" t="n">
        <v>1600000</v>
      </c>
    </row>
    <row r="13" spans="1:6">
      <c r="A13" s="4" t="s">
        <v>460</v>
      </c>
      <c r="B13" s="4" t="s">
        <v>718</v>
      </c>
    </row>
    <row r="14" spans="1:6">
      <c r="A14" s="4" t="s">
        <v>719</v>
      </c>
    </row>
    <row r="15" spans="1:6">
      <c r="A15" s="3" t="s">
        <v>715</v>
      </c>
    </row>
    <row r="16" spans="1:6">
      <c r="A16" s="4" t="s">
        <v>720</v>
      </c>
      <c r="E16" s="7" t="n">
        <v>13131</v>
      </c>
      <c r="F16" s="7" t="n">
        <v>400000</v>
      </c>
    </row>
    <row r="17" spans="1:6">
      <c r="A17" s="4" t="s">
        <v>721</v>
      </c>
    </row>
    <row r="18" spans="1:6">
      <c r="A18" s="3" t="s">
        <v>715</v>
      </c>
    </row>
    <row r="19" spans="1:6">
      <c r="A19" s="4" t="s">
        <v>722</v>
      </c>
      <c r="E19" s="7" t="n">
        <v>29545</v>
      </c>
      <c r="F19" s="7" t="n">
        <v>900000</v>
      </c>
    </row>
  </sheetData>
  <mergeCells count="3">
    <mergeCell ref="A1:A2"/>
    <mergeCell ref="B1:C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31T11:48:29Z</dcterms:created>
  <dcterms:modified xmlns:dcterms="http://purl.org/dc/terms/" xmlns:xsi="http://www.w3.org/2001/XMLSchema-instance" xsi:type="dcterms:W3CDTF">2019-01-31T11:48:29Z</dcterms:modified>
</cp:coreProperties>
</file>